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Cash Flow Statemen" sheetId="5" state="visible" r:id="rId5"/>
    <sheet xmlns:r="http://schemas.openxmlformats.org/officeDocument/2006/relationships" name="Information About the Company" sheetId="6" state="visible" r:id="rId6"/>
    <sheet xmlns:r="http://schemas.openxmlformats.org/officeDocument/2006/relationships" name="Summary of Significant Accounti" sheetId="7" state="visible" r:id="rId7"/>
    <sheet xmlns:r="http://schemas.openxmlformats.org/officeDocument/2006/relationships" name="Intangible and Tangible Assets" sheetId="8" state="visible" r:id="rId8"/>
    <sheet xmlns:r="http://schemas.openxmlformats.org/officeDocument/2006/relationships" name="Inventories" sheetId="9" state="visible" r:id="rId9"/>
    <sheet xmlns:r="http://schemas.openxmlformats.org/officeDocument/2006/relationships" name="Trade Receivables" sheetId="10" state="visible" r:id="rId10"/>
    <sheet xmlns:r="http://schemas.openxmlformats.org/officeDocument/2006/relationships" name="Other Financial Assets" sheetId="11" state="visible" r:id="rId11"/>
    <sheet xmlns:r="http://schemas.openxmlformats.org/officeDocument/2006/relationships" name="Other Assets" sheetId="12" state="visible" r:id="rId12"/>
    <sheet xmlns:r="http://schemas.openxmlformats.org/officeDocument/2006/relationships" name="Income Tax Reimbursement Claims" sheetId="13" state="visible" r:id="rId13"/>
    <sheet xmlns:r="http://schemas.openxmlformats.org/officeDocument/2006/relationships" name="Cash and Cash Equivalents" sheetId="14" state="visible" r:id="rId14"/>
    <sheet xmlns:r="http://schemas.openxmlformats.org/officeDocument/2006/relationships" name="Deferred Income Tax" sheetId="15" state="visible" r:id="rId15"/>
    <sheet xmlns:r="http://schemas.openxmlformats.org/officeDocument/2006/relationships" name="Equity" sheetId="16" state="visible" r:id="rId16"/>
    <sheet xmlns:r="http://schemas.openxmlformats.org/officeDocument/2006/relationships" name="Financial Liabilities" sheetId="17" state="visible" r:id="rId17"/>
    <sheet xmlns:r="http://schemas.openxmlformats.org/officeDocument/2006/relationships" name="Trade Payables" sheetId="18" state="visible" r:id="rId18"/>
    <sheet xmlns:r="http://schemas.openxmlformats.org/officeDocument/2006/relationships" name="Other Provisions" sheetId="19" state="visible" r:id="rId19"/>
    <sheet xmlns:r="http://schemas.openxmlformats.org/officeDocument/2006/relationships" name="Other Current Liabilities" sheetId="20" state="visible" r:id="rId20"/>
    <sheet xmlns:r="http://schemas.openxmlformats.org/officeDocument/2006/relationships" name="Reporting on Financial Instrume" sheetId="21" state="visible" r:id="rId21"/>
    <sheet xmlns:r="http://schemas.openxmlformats.org/officeDocument/2006/relationships" name="Sales Revenue" sheetId="22" state="visible" r:id="rId22"/>
    <sheet xmlns:r="http://schemas.openxmlformats.org/officeDocument/2006/relationships" name="Cost of Sales, Gross Profit" sheetId="23" state="visible" r:id="rId23"/>
    <sheet xmlns:r="http://schemas.openxmlformats.org/officeDocument/2006/relationships" name="Research and Development Costs" sheetId="24" state="visible" r:id="rId24"/>
    <sheet xmlns:r="http://schemas.openxmlformats.org/officeDocument/2006/relationships" name="Sales and Marketing Costs" sheetId="25" state="visible" r:id="rId25"/>
    <sheet xmlns:r="http://schemas.openxmlformats.org/officeDocument/2006/relationships" name="General Administrative Costs" sheetId="26" state="visible" r:id="rId26"/>
    <sheet xmlns:r="http://schemas.openxmlformats.org/officeDocument/2006/relationships" name="Interest Expenses and Income" sheetId="27" state="visible" r:id="rId27"/>
    <sheet xmlns:r="http://schemas.openxmlformats.org/officeDocument/2006/relationships" name="Other Expenses (Income), Net" sheetId="28" state="visible" r:id="rId28"/>
    <sheet xmlns:r="http://schemas.openxmlformats.org/officeDocument/2006/relationships" name="Deferred Income Tax_2" sheetId="29" state="visible" r:id="rId29"/>
    <sheet xmlns:r="http://schemas.openxmlformats.org/officeDocument/2006/relationships" name="Earnings Per Share (EPS)" sheetId="30" state="visible" r:id="rId30"/>
    <sheet xmlns:r="http://schemas.openxmlformats.org/officeDocument/2006/relationships" name="Additional Information About th" sheetId="31" state="visible" r:id="rId31"/>
    <sheet xmlns:r="http://schemas.openxmlformats.org/officeDocument/2006/relationships" name="Staff" sheetId="32" state="visible" r:id="rId32"/>
    <sheet xmlns:r="http://schemas.openxmlformats.org/officeDocument/2006/relationships" name="Other Information" sheetId="33" state="visible" r:id="rId33"/>
    <sheet xmlns:r="http://schemas.openxmlformats.org/officeDocument/2006/relationships" name="Notes to the Cash Flow Statemen" sheetId="34" state="visible" r:id="rId34"/>
    <sheet xmlns:r="http://schemas.openxmlformats.org/officeDocument/2006/relationships" name="Members of the Management Board" sheetId="35" state="visible" r:id="rId35"/>
    <sheet xmlns:r="http://schemas.openxmlformats.org/officeDocument/2006/relationships" name="Members of the Supervisory Boar" sheetId="36" state="visible" r:id="rId36"/>
    <sheet xmlns:r="http://schemas.openxmlformats.org/officeDocument/2006/relationships" name="Related Party Disclosures" sheetId="37" state="visible" r:id="rId37"/>
    <sheet xmlns:r="http://schemas.openxmlformats.org/officeDocument/2006/relationships" name="Auditor's Fees and Services" sheetId="38" state="visible" r:id="rId38"/>
    <sheet xmlns:r="http://schemas.openxmlformats.org/officeDocument/2006/relationships" name="Events After the Reporting Date"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Intangible and Tangible Assets " sheetId="42" state="visible" r:id="rId42"/>
    <sheet xmlns:r="http://schemas.openxmlformats.org/officeDocument/2006/relationships" name="Deferred Income Tax (Tables)" sheetId="43" state="visible" r:id="rId43"/>
    <sheet xmlns:r="http://schemas.openxmlformats.org/officeDocument/2006/relationships" name="Equity (Tables)" sheetId="44" state="visible" r:id="rId44"/>
    <sheet xmlns:r="http://schemas.openxmlformats.org/officeDocument/2006/relationships" name="Financial Liabilities (Tables)" sheetId="45" state="visible" r:id="rId45"/>
    <sheet xmlns:r="http://schemas.openxmlformats.org/officeDocument/2006/relationships" name="Other Provisions (Tables)" sheetId="46" state="visible" r:id="rId46"/>
    <sheet xmlns:r="http://schemas.openxmlformats.org/officeDocument/2006/relationships" name="Other Current Liabilities (Tabl" sheetId="47" state="visible" r:id="rId47"/>
    <sheet xmlns:r="http://schemas.openxmlformats.org/officeDocument/2006/relationships" name="Reporting on Financial Instru_2" sheetId="48" state="visible" r:id="rId48"/>
    <sheet xmlns:r="http://schemas.openxmlformats.org/officeDocument/2006/relationships" name="Sales Revenue (Tables)" sheetId="49" state="visible" r:id="rId49"/>
    <sheet xmlns:r="http://schemas.openxmlformats.org/officeDocument/2006/relationships" name="Earnings Per Share (EPS) (Table" sheetId="50" state="visible" r:id="rId50"/>
    <sheet xmlns:r="http://schemas.openxmlformats.org/officeDocument/2006/relationships" name="Additional Information About _2" sheetId="51" state="visible" r:id="rId51"/>
    <sheet xmlns:r="http://schemas.openxmlformats.org/officeDocument/2006/relationships" name="Other Information (Tables)" sheetId="52" state="visible" r:id="rId52"/>
    <sheet xmlns:r="http://schemas.openxmlformats.org/officeDocument/2006/relationships" name="Notes to the Cash Flow Statem_2" sheetId="53" state="visible" r:id="rId53"/>
    <sheet xmlns:r="http://schemas.openxmlformats.org/officeDocument/2006/relationships" name="Members of the Management Boa_2" sheetId="54" state="visible" r:id="rId54"/>
    <sheet xmlns:r="http://schemas.openxmlformats.org/officeDocument/2006/relationships" name="Members of the Supervisory Bo_2" sheetId="55" state="visible" r:id="rId55"/>
    <sheet xmlns:r="http://schemas.openxmlformats.org/officeDocument/2006/relationships" name="Auditor's Fees and Services (T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Intangible and Tangible Asset_2" sheetId="61" state="visible" r:id="rId61"/>
    <sheet xmlns:r="http://schemas.openxmlformats.org/officeDocument/2006/relationships" name="Intangible and Tangible Asset_3" sheetId="62" state="visible" r:id="rId62"/>
    <sheet xmlns:r="http://schemas.openxmlformats.org/officeDocument/2006/relationships" name="Inventories (Details Narrative)" sheetId="63" state="visible" r:id="rId63"/>
    <sheet xmlns:r="http://schemas.openxmlformats.org/officeDocument/2006/relationships" name="Trade Receivables (Details Narr" sheetId="64" state="visible" r:id="rId64"/>
    <sheet xmlns:r="http://schemas.openxmlformats.org/officeDocument/2006/relationships" name="Other Financial Assets (Details" sheetId="65" state="visible" r:id="rId65"/>
    <sheet xmlns:r="http://schemas.openxmlformats.org/officeDocument/2006/relationships" name="Other Assets (Details Narrative" sheetId="66" state="visible" r:id="rId66"/>
    <sheet xmlns:r="http://schemas.openxmlformats.org/officeDocument/2006/relationships" name="Income Tax Reimbursement Clai_2" sheetId="67" state="visible" r:id="rId67"/>
    <sheet xmlns:r="http://schemas.openxmlformats.org/officeDocument/2006/relationships" name="Cash and Cash Equivalents (Deta" sheetId="68" state="visible" r:id="rId68"/>
    <sheet xmlns:r="http://schemas.openxmlformats.org/officeDocument/2006/relationships" name="Deferred Income Tax (Details Na" sheetId="69" state="visible" r:id="rId69"/>
    <sheet xmlns:r="http://schemas.openxmlformats.org/officeDocument/2006/relationships" name="Deferred Income Tax - Schedule " sheetId="70" state="visible" r:id="rId70"/>
    <sheet xmlns:r="http://schemas.openxmlformats.org/officeDocument/2006/relationships" name="Deferred Income Tax - Schedul_2" sheetId="71" state="visible" r:id="rId71"/>
    <sheet xmlns:r="http://schemas.openxmlformats.org/officeDocument/2006/relationships" name="Deferred Income Tax - Schedul_3" sheetId="72" state="visible" r:id="rId72"/>
    <sheet xmlns:r="http://schemas.openxmlformats.org/officeDocument/2006/relationships" name="Equity (Details Narrative)" sheetId="73" state="visible" r:id="rId73"/>
    <sheet xmlns:r="http://schemas.openxmlformats.org/officeDocument/2006/relationships" name="Equity - Schedule of Outstandin" sheetId="74" state="visible" r:id="rId74"/>
    <sheet xmlns:r="http://schemas.openxmlformats.org/officeDocument/2006/relationships" name="Equity - Schedule of Stock Opti" sheetId="75" state="visible" r:id="rId75"/>
    <sheet xmlns:r="http://schemas.openxmlformats.org/officeDocument/2006/relationships" name="Financial Liabilities (Details " sheetId="76" state="visible" r:id="rId76"/>
    <sheet xmlns:r="http://schemas.openxmlformats.org/officeDocument/2006/relationships" name="Financial Liabilities - Schedul" sheetId="77" state="visible" r:id="rId77"/>
    <sheet xmlns:r="http://schemas.openxmlformats.org/officeDocument/2006/relationships" name="Trade Payables (Details Narrati" sheetId="78" state="visible" r:id="rId78"/>
    <sheet xmlns:r="http://schemas.openxmlformats.org/officeDocument/2006/relationships" name="Other Provisions (Details Narra" sheetId="79" state="visible" r:id="rId79"/>
    <sheet xmlns:r="http://schemas.openxmlformats.org/officeDocument/2006/relationships" name="Other Provisions - Schedule of " sheetId="80" state="visible" r:id="rId80"/>
    <sheet xmlns:r="http://schemas.openxmlformats.org/officeDocument/2006/relationships" name="Other Provisions - Schedule o_2" sheetId="81" state="visible" r:id="rId81"/>
    <sheet xmlns:r="http://schemas.openxmlformats.org/officeDocument/2006/relationships" name="Other Current Liabilities - Sch" sheetId="82" state="visible" r:id="rId82"/>
    <sheet xmlns:r="http://schemas.openxmlformats.org/officeDocument/2006/relationships" name="Reporting on Financial Instru_3" sheetId="83" state="visible" r:id="rId83"/>
    <sheet xmlns:r="http://schemas.openxmlformats.org/officeDocument/2006/relationships" name="Reporting on Financial Instru_4" sheetId="84" state="visible" r:id="rId84"/>
    <sheet xmlns:r="http://schemas.openxmlformats.org/officeDocument/2006/relationships" name="Sales Revenue (Details Narrativ" sheetId="85" state="visible" r:id="rId85"/>
    <sheet xmlns:r="http://schemas.openxmlformats.org/officeDocument/2006/relationships" name="Sales Revenue - Schedule of Sal" sheetId="86" state="visible" r:id="rId86"/>
    <sheet xmlns:r="http://schemas.openxmlformats.org/officeDocument/2006/relationships" name="Cost of Sales, Gross Profit (De" sheetId="87" state="visible" r:id="rId87"/>
    <sheet xmlns:r="http://schemas.openxmlformats.org/officeDocument/2006/relationships" name="Research and Development Costs " sheetId="88" state="visible" r:id="rId88"/>
    <sheet xmlns:r="http://schemas.openxmlformats.org/officeDocument/2006/relationships" name="Sales and Marketing Costs (Deta" sheetId="89" state="visible" r:id="rId89"/>
    <sheet xmlns:r="http://schemas.openxmlformats.org/officeDocument/2006/relationships" name="General Administrative Costs (D" sheetId="90" state="visible" r:id="rId90"/>
    <sheet xmlns:r="http://schemas.openxmlformats.org/officeDocument/2006/relationships" name="Interest Expenses and Income (D" sheetId="91" state="visible" r:id="rId91"/>
    <sheet xmlns:r="http://schemas.openxmlformats.org/officeDocument/2006/relationships" name="Other Expenses (Income), Net (D" sheetId="92" state="visible" r:id="rId92"/>
    <sheet xmlns:r="http://schemas.openxmlformats.org/officeDocument/2006/relationships" name="Deferred Income Tax (Details _2" sheetId="93" state="visible" r:id="rId93"/>
    <sheet xmlns:r="http://schemas.openxmlformats.org/officeDocument/2006/relationships" name="Earnings Per Share (EPS) - Sche" sheetId="94" state="visible" r:id="rId94"/>
    <sheet xmlns:r="http://schemas.openxmlformats.org/officeDocument/2006/relationships" name="Additional Information About _3" sheetId="95" state="visible" r:id="rId95"/>
    <sheet xmlns:r="http://schemas.openxmlformats.org/officeDocument/2006/relationships" name="Additional Information About _4" sheetId="96" state="visible" r:id="rId96"/>
    <sheet xmlns:r="http://schemas.openxmlformats.org/officeDocument/2006/relationships" name="Staff (Details Narrative)" sheetId="97" state="visible" r:id="rId97"/>
    <sheet xmlns:r="http://schemas.openxmlformats.org/officeDocument/2006/relationships" name="Other Information (Details Narr" sheetId="98" state="visible" r:id="rId98"/>
    <sheet xmlns:r="http://schemas.openxmlformats.org/officeDocument/2006/relationships" name="Other Information - Schedule of" sheetId="99" state="visible" r:id="rId99"/>
    <sheet xmlns:r="http://schemas.openxmlformats.org/officeDocument/2006/relationships" name="Other Information - Schedule _2" sheetId="100" state="visible" r:id="rId100"/>
    <sheet xmlns:r="http://schemas.openxmlformats.org/officeDocument/2006/relationships" name="Notes to the Cash Flow Statem_3" sheetId="101" state="visible" r:id="rId101"/>
    <sheet xmlns:r="http://schemas.openxmlformats.org/officeDocument/2006/relationships" name="Notes to the Cash Flow Statem_4" sheetId="102" state="visible" r:id="rId102"/>
    <sheet xmlns:r="http://schemas.openxmlformats.org/officeDocument/2006/relationships" name="Members of the Management Boa_3" sheetId="103" state="visible" r:id="rId103"/>
    <sheet xmlns:r="http://schemas.openxmlformats.org/officeDocument/2006/relationships" name="Members of the Supervisory Bo_3" sheetId="104" state="visible" r:id="rId104"/>
    <sheet xmlns:r="http://schemas.openxmlformats.org/officeDocument/2006/relationships" name="Members of the Supervisory Bo_4" sheetId="105" state="visible" r:id="rId105"/>
    <sheet xmlns:r="http://schemas.openxmlformats.org/officeDocument/2006/relationships" name="Related Party Disclosures (Deta" sheetId="106" state="visible" r:id="rId106"/>
    <sheet xmlns:r="http://schemas.openxmlformats.org/officeDocument/2006/relationships" name="Auditor's Fees and Services - S" sheetId="107" state="visible" r:id="rId107"/>
    <sheet xmlns:r="http://schemas.openxmlformats.org/officeDocument/2006/relationships" name="Events After the Reporting Da_2" sheetId="108" state="visible" r:id="rId108"/>
  </sheets>
  <definedNames/>
  <calcPr calcId="124519" fullCalcOnLoad="1"/>
</workbook>
</file>

<file path=xl/sharedStrings.xml><?xml version="1.0" encoding="utf-8"?>
<sst xmlns="http://schemas.openxmlformats.org/spreadsheetml/2006/main" uniqueCount="1037">
  <si>
    <t>Document and Entity Information</t>
  </si>
  <si>
    <t>12 Months Ended</t>
  </si>
  <si>
    <t>Dec. 31, 2018shares</t>
  </si>
  <si>
    <t>Document And Entity Information</t>
  </si>
  <si>
    <t>Entity Registrant Name</t>
  </si>
  <si>
    <t>Biofrontera AG</t>
  </si>
  <si>
    <t>Entity Central Index Key</t>
  </si>
  <si>
    <t>0001712641</t>
  </si>
  <si>
    <t>Document Type</t>
  </si>
  <si>
    <t>20-F</t>
  </si>
  <si>
    <t>Document Period End Date</t>
  </si>
  <si>
    <t>Dec. 31,
		2018</t>
  </si>
  <si>
    <t>Amendment Flag</t>
  </si>
  <si>
    <t>false</t>
  </si>
  <si>
    <t>Current Fiscal Year End Date</t>
  </si>
  <si>
    <t>--12-31</t>
  </si>
  <si>
    <t>Entity Well Known Seasoned Issuer</t>
  </si>
  <si>
    <t>No</t>
  </si>
  <si>
    <t>Entity Voluntary Filer</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Trading Symbol</t>
  </si>
  <si>
    <t>BFRA</t>
  </si>
  <si>
    <t>Document Fiscal Period Focus</t>
  </si>
  <si>
    <t>FY</t>
  </si>
  <si>
    <t>Document Fiscal Year Focus</t>
  </si>
  <si>
    <t>2018</t>
  </si>
  <si>
    <t>Consolidated Balance Sheet - EUR (€) € in Thousands</t>
  </si>
  <si>
    <t>Dec. 31, 2018</t>
  </si>
  <si>
    <t>Dec. 31, 2017</t>
  </si>
  <si>
    <t>Non-current assets</t>
  </si>
  <si>
    <t>Tangible assets</t>
  </si>
  <si>
    <t>Intangible assets</t>
  </si>
  <si>
    <t>Deferred taxes</t>
  </si>
  <si>
    <t xml:space="preserve"> </t>
  </si>
  <si>
    <t>Total non-current assets</t>
  </si>
  <si>
    <t>Current financial assets</t>
  </si>
  <si>
    <t>Trade receivables</t>
  </si>
  <si>
    <t>Other financial assets</t>
  </si>
  <si>
    <t>Cash and cash equivalents</t>
  </si>
  <si>
    <t>Total current financial assets</t>
  </si>
  <si>
    <t>Inventories</t>
  </si>
  <si>
    <t>Raw materials and supplies</t>
  </si>
  <si>
    <t>Unfinished products</t>
  </si>
  <si>
    <t>Finished products and goods</t>
  </si>
  <si>
    <t>Total inventories</t>
  </si>
  <si>
    <t>Income tax reimbursement claims</t>
  </si>
  <si>
    <t>Other assets</t>
  </si>
  <si>
    <t>Total other current assets</t>
  </si>
  <si>
    <t>Total current assets</t>
  </si>
  <si>
    <t>Total assets</t>
  </si>
  <si>
    <t>Equity</t>
  </si>
  <si>
    <t>Subscribed capital</t>
  </si>
  <si>
    <t>Capital reserve</t>
  </si>
  <si>
    <t>Capital reserve from foreign currency conversion adjustments</t>
  </si>
  <si>
    <t>Loss carried forward</t>
  </si>
  <si>
    <t>Loss for the period</t>
  </si>
  <si>
    <t>Total equity</t>
  </si>
  <si>
    <t>Non-current liabilities</t>
  </si>
  <si>
    <t>Non-current financial debt</t>
  </si>
  <si>
    <t>Other non-current provisions</t>
  </si>
  <si>
    <t>Total non-current liabilities</t>
  </si>
  <si>
    <t>Current financial liabilities</t>
  </si>
  <si>
    <t>Trade payables</t>
  </si>
  <si>
    <t>Current financial debt</t>
  </si>
  <si>
    <t>Other financial liabilities</t>
  </si>
  <si>
    <t>Total current financial liabilities</t>
  </si>
  <si>
    <t>Other current liabilities</t>
  </si>
  <si>
    <t>Other provisions</t>
  </si>
  <si>
    <t>Total other current liabilities</t>
  </si>
  <si>
    <t>Total current liabilities</t>
  </si>
  <si>
    <t>Total equity and liabilities</t>
  </si>
  <si>
    <t>Consolidated Statement of Comprehensive Income - EUR (€) € in Thousands</t>
  </si>
  <si>
    <t>Dec. 31, 2016</t>
  </si>
  <si>
    <t>Profit or loss [abstract]</t>
  </si>
  <si>
    <t>Sales revenue</t>
  </si>
  <si>
    <t>Cost of sales</t>
  </si>
  <si>
    <t>Gross profit from sales</t>
  </si>
  <si>
    <t>Operating expenses</t>
  </si>
  <si>
    <t>Research and development costs</t>
  </si>
  <si>
    <t>General administrative costs</t>
  </si>
  <si>
    <t>Sales costs</t>
  </si>
  <si>
    <t>Loss from operations</t>
  </si>
  <si>
    <t>Interest expenses</t>
  </si>
  <si>
    <t>Effective interest expenses</t>
  </si>
  <si>
    <t>Interest income</t>
  </si>
  <si>
    <t>Other expenses</t>
  </si>
  <si>
    <t>Other income</t>
  </si>
  <si>
    <t>Loss before income tax</t>
  </si>
  <si>
    <t>Income tax</t>
  </si>
  <si>
    <t>Expenses and income not included in profit/loss</t>
  </si>
  <si>
    <t>Items which may in future be regrouped into the profit and loss statement under certain conditions Translation differences resulting from the conversion of foreign business operations</t>
  </si>
  <si>
    <t>Other income total</t>
  </si>
  <si>
    <t>Total loss for the period</t>
  </si>
  <si>
    <t>Basic/diluted earnings per share</t>
  </si>
  <si>
    <t>Consolidated Statement of Changes in Equity - EUR (€) € in Thousands</t>
  </si>
  <si>
    <t>Subscribed Capital [Member]</t>
  </si>
  <si>
    <t>Capital Reserve [Member]</t>
  </si>
  <si>
    <t>Capital from Foreign Currency Conversion Adjustments (OCI) [Member]</t>
  </si>
  <si>
    <t>Accumulated Loss [Member]</t>
  </si>
  <si>
    <t>Total</t>
  </si>
  <si>
    <t>Balance at Dec. 31, 2015</t>
  </si>
  <si>
    <t>Balance, shares at Dec. 31, 2015</t>
  </si>
  <si>
    <t>Statement Line Items [Line Items]</t>
  </si>
  <si>
    <t>Capital increase</t>
  </si>
  <si>
    <t>Capital increase, shares</t>
  </si>
  <si>
    <t>Conversion from convertible bond 2016/2021</t>
  </si>
  <si>
    <t>Conversion from convertible bond 2016/2021, shares</t>
  </si>
  <si>
    <t>Exercise of detachable warrant rights from warrant bond 2011/2016</t>
  </si>
  <si>
    <t>Exercise of detachable warrant rights from warrant bond 2011/2016, shares</t>
  </si>
  <si>
    <t>Foreign currency conversion adjustment</t>
  </si>
  <si>
    <t>Costs of equity procurement</t>
  </si>
  <si>
    <t>Changes in capital reserves pursuant to the issuance of the convertible bond 2016/2021</t>
  </si>
  <si>
    <t>Increase in capital reserve from the stock option programme</t>
  </si>
  <si>
    <t>Balance at Dec. 31, 2016</t>
  </si>
  <si>
    <t>Balance, shares at Dec. 31, 2016</t>
  </si>
  <si>
    <t>Conversion from convertible bond 2017/2022</t>
  </si>
  <si>
    <t>Conversion from convertible bond 2017/2022, shares</t>
  </si>
  <si>
    <t>Balance at Dec. 31, 2017</t>
  </si>
  <si>
    <t>Balance, shares at Dec. 31, 2017</t>
  </si>
  <si>
    <t>Conversion of stock options from the stock option programme</t>
  </si>
  <si>
    <t>Conversion of stock options from the stock option programme, shares</t>
  </si>
  <si>
    <t>Balance at Dec. 31, 2018</t>
  </si>
  <si>
    <t>Balance, shares at Dec. 31, 2018</t>
  </si>
  <si>
    <t>Consolidated Cash Flow Statement - EUR (€) € in Thousands</t>
  </si>
  <si>
    <t>Cashflows from operations</t>
  </si>
  <si>
    <t>Adjustments to reconcile loss before income tax to cash flow into operations</t>
  </si>
  <si>
    <t>Financial result</t>
  </si>
  <si>
    <t>Depreciation</t>
  </si>
  <si>
    <t>Gains (Losses) from disposal of assets</t>
  </si>
  <si>
    <t>Non-cash (income) and expenses</t>
  </si>
  <si>
    <t>Changes in operating assets and liabilities</t>
  </si>
  <si>
    <t>Other assets and income tax assets</t>
  </si>
  <si>
    <t>Provisions</t>
  </si>
  <si>
    <t>Other liabilities</t>
  </si>
  <si>
    <t>Net cash flow used in operational activities</t>
  </si>
  <si>
    <t>Cash flow from investment activities</t>
  </si>
  <si>
    <t>Purchase of intangible and tangible assets</t>
  </si>
  <si>
    <t>Interest received</t>
  </si>
  <si>
    <t>Proceeds from sale of intangible and tangible assets</t>
  </si>
  <si>
    <t>Net cash flow used in investment activities</t>
  </si>
  <si>
    <t>Cashflows from financing activities</t>
  </si>
  <si>
    <t>Proceeds from the issue of shares</t>
  </si>
  <si>
    <t>Proceeds from issuance of convertible bond 2016/2021</t>
  </si>
  <si>
    <t>Proceeds from the exercise of detachable warrants from warrant bond 2011/2016</t>
  </si>
  <si>
    <t>Proceeds from issuing convertible bonds 2017/2022</t>
  </si>
  <si>
    <t>Proceeds from exercise of employee stock options</t>
  </si>
  <si>
    <t>Proceeds from drawing down EIB loans</t>
  </si>
  <si>
    <t>Proceeds from repayment of warrant bonds 2009/2017 for portion of the instrument held by the company</t>
  </si>
  <si>
    <t>Cash outflow for EIB loan procurement costs</t>
  </si>
  <si>
    <t>Interest paid</t>
  </si>
  <si>
    <t>Repayment of warrant bond 2011/2016</t>
  </si>
  <si>
    <t>Repayment of warrant bond 2009/2017</t>
  </si>
  <si>
    <t>Repayment of convertible bond 2016/2021</t>
  </si>
  <si>
    <t>Net cash flows provided by financing activities</t>
  </si>
  <si>
    <t>Net increase/(decrease) in cash and cash equivalents</t>
  </si>
  <si>
    <t>Changes from exchange rate differences</t>
  </si>
  <si>
    <t>Cash and cash equivalents at the beginning of the period</t>
  </si>
  <si>
    <t>Cash and cash equivalents at the end of the period</t>
  </si>
  <si>
    <t>Information About the Company</t>
  </si>
  <si>
    <t>Information About Company</t>
  </si>
  <si>
    <t>Information about the company Biofrontera AG (www.biofrontera.com),
registered in the commercial register of Cologne District Court, Department B under No. 49717, together with its wholly owned
subsidiaries Biofrontera Bioscience GmbH, Biofrontera Pharma GmbH, Biofrontera Development GmbH, Biofrontera Neuroscience GmbH,
all with head office at Hemmelrather Weg 201, 51377 Leverkusen, Germany, as well as the Spanish branch operation Biofrontera Pharma
GmbH sucursal en España based in Cornellá de Llobregat, and Biofrontera Inc., which is based in Wakefield, Massachusetts,
U.S., research, develop and market dermatological products.</t>
  </si>
  <si>
    <t>Summary of Significant Accounting Policies</t>
  </si>
  <si>
    <t>Disclosure of initial application of standards or interpretations [abstract]</t>
  </si>
  <si>
    <t>Summary of significant accounting
policies Basis for preparation of the consolidated
financial statements The consolidated financial statements
for Biofrontera AG for the financial year from 1 January 2018 to 31 December 2018 have been prepared in accordance with the International
Financial Reporting Standards (IFRS) of the International Accounting Standards Board (IASB) and the interpretations of the International
Financial Reporting Standards Interpretations Committee (IFRS IC and applicable on the balance sheet date. Biofrontera AG is the parent company,
which prepares consolidated financial statements for the group companies. The consolidated financial statements
as of 31 December 2018 are presented in euros (EUR) or thousands of euros. Rounding differences can arise in the tables due to
rounding. On 25 April 2019, the Management Board
approved the consolidated financial statements for the financial year ending 31 December 2018 for publication and forwarding to
the Supervisory Board. Changes in accounting standards The accounting policies applied are
consistent with those applied on 31 December 2017, with the exception of the new and revised standards and interpretations described
below that were applied for the first time starting with the 2018 financial year.
Standard Description Mandatory application for Biofrontera Effects
Amendment to IFRS 2 Classification and Measurement of Share-based Payment Transactions 1 January 2018 No effects
Amendment to IFRS 4 Applying IFRS 9 Financial Instruments with IFRS 4 Insurance Contracts 1 January 2018 No effects
IFRS 9 Financial Instruments 1 January 2018 See below
IFRS 15 Revenue from Contracts with Customers 1 January 2018 See below
Amendment to IFRS 15 Effective date of IFRS 15 1 January 2018 See below
Amendment to IFRS 15 Clarifications to IFRS 15 1 January 2018 See below
Amendment to IAS 40 Transfers of Investment Property 1 January 2018 No effects
IFRIC 22 Foreign Currency Transactions and Advance Consideration 1 January 2018 No effects
Annual Improvements to IFRSs Annual Improvements to IFRSs Cycle 2014-2016 (IFRS 1 and IAS 28) 1 January 2018 No effects Biofrontera AG Notes to the Consolidated Financial
Statements First-time application of IFRS 9 For the 2018 financial year, Biofrontera
applied the new standard IFRS 9 “Financial Instruments” for the first time. The standard replaces the previous provisions
of IAS 39 on the recognition and measurement of financial instruments. The impact of the new regulations on Biofrontera is as follows:
● Biofrontera holds financial assets mainly in the form of cash, cash equivalents and trade receivables. The assets were allocated to the “loans and receivables” category under IAS 39. Under the new categorization rules, they are categorized as “held at amortized cost”. The new impairment model for debt instruments, which applies to trade receivables in the form of the simplified approach, leads in some cases to earlier recognition of impairments. At Biofrontera, this did not result in any changes to the valuation as of 1 January 2018 compared with 2017.
● In the case of financial liabilities, which primarily consist of bank borrowings and bond liabilities, as well as trade payables, the first-time application of the new standard has no effect on recognition and measurement. This applies in particular to the EIB loan, which for accounting purposes continues to be split between the liability component and the performance component embedded as a derivative.
● The new rules of IFRS 9 on hedge accounting are of no significance for Biofrontera, as the company has not designated any hedging relationships. Biofrontera has made use of the option
to simplify the first-time application of IFRS 9. Accordingly, the financial instruments held as of 31 December 2017 were reclassified
with effect from 1 January 2018 as shown below. No effects arose for the valuation methods applied and the carrying amounts. Reconciliation of the carrying amounts
of financial assets
Financial assets IAS 39 as at 31.12.2017 IFRS 9 as at 01/01/2018
in EUR thousands Carrying amount Measurement category Remeasurement adjustment Carrying amount Measurement category
Cash and cash equivalents 11,083 LaR - 11,083 AC
Trade receivables 1,561 LaR - 1,561 AC
Other financial assets 571 LaR - 571 AC
LaR: Loans and Receivables (financial assets measured at amortized cost)
AC: Amortized Cost (hold - financial assets measured at amortized cost) Reconciliation of impairments relating
to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 Based on the experience of Biofrontera in the past, no value adjustment
for expected credit losses as at 1 January 2018 had to be recognized. As of 1 January 2018, Biofrontera waived
the recognition of valuation allowances for expected credit losses for reasons of materiality. Due to the consistently good creditworthiness
of Biofrontera’s customers and the relatively short term of the receivables, the default risk is low in absolute terms. Historically,
outstanding receivables have been received within the agreed upon payment terms. Reconciliation of the carrying amounts
of financial liabilities
Financial liabilities IAS 39 as at 31.12.2017 IFRS 9 as at 01/01/2018
in EUR thousands Carrying amount Measurement category Remeasurement adjustment Carrying amount Measurement category
Trade payables 1,621 FLAC - 1,621 AC
Financial liabilities 11,973 FLAC - 11,993 AC
Other financial liabilities 20 FLAC - 29 AC
Financial liabilities 552 FVTPL - 552 FVTPL
FLAC Financial liabilities at amortized cost (other liabilities at amortized cost)
AC: Amortized cost (financial liabilities measured at amortized cost)
FVTPL: Fair value through profit or loss (financial liabilities at fair value through profit or loss) First-time adoption of IFRS 15 Revenue
from Contracts with Customers Since the 2018 financial year, the timing
and amount of revenues to be reported in the consolidated income statement have been determined in accordance with IFRS 15 “Revenue
from Contracts with Customers”. Revenue recognition follows a five-step process. After assessing whether a contract with
a customer exists (step 1), a decision has to be taken as to whether the agreement should be split into separate performance obligations,
which should be assessed separately for the purposes of recognizing revenue (step 2). In this case, the total consideration expected
by the entity must be determined (step 3) and allocated appropriately to the identified benefit performance (step 4). Revenue is
recognized when and to the extent that the performance obligations have been performed. To this end, upon transfer of control to
the customer of the agreed goods or services is when revenue is to be recognized. Control is expressed in the ability
to direct the use of goods and services and to appropriate the benefits associated with them. It can be transferred to the customer
at a certain point in time or over a period of time. The performance obligations assumed by Biofrontera in customer contracts are
fulfilled almost without exception by the transfer of goods and consequently at a certain point in time. Biofrontera applied the new revenue
recognition standard for the first time on 1 January 2018 using the modified retrospective method. For this purpose, customer contracts
not yet fully performed as of 1 January 2018 were treated as if IFRS 15 had been applied to them from the outset. Changes to existing
contracts or other matters, which would have required a different revenue recognition compared to the principles applied so far,
did not exist. . Accordingly, the transition to the new revenue recognition rules did not result in any adjustment to retained
earnings. The comparative information for the previous year has not been adjusted. The new standard also had no impact on Biofrontera’s
consolidated balance sheet and consolidated income statement in the 2018 financial year. IFRS 15 may lead to changes in the presentation
of financial information in the balance sheet. Contract assets are to be recognized if the due date of the consideration for a
fulfilled performance obligation is not only dependent on the passage of time. Payments by customers for goods or services still
to be transferred and unconditional obligations by customers to make payments before the transfer of goods or services result in
the recognition of a contractual liability. As of 1 January 2018, no contract assets or contract liabilities required recognition.
Accordingly, revenues for the 2018 financial year do not include any amounts recognized as contract liabilities on the first-time
adoption date. Revenues from performance obligations fulfilled in previous financial years were also recognized to only an insignificant
extent. Apart from expanded disclosure requirements,
the first-time adoption of IFRS 15 resulted in no effects. Future changes in accounting standards Biofrontera has not implemented early
adoption or does not intend to implement early adoption of the following standards, interpretations and amendments to the set of
regulations approved by the IASB:
Standard Description Mandatory application for Biofrontera Expected effects
Amendment to IFRS 3 Definition of a Business 1 January 2020 No effects
Amendment to IFRS 9 Early repayment regulations with negative compensation 1 January 2019 No effects
IFRS 16 Leases 1 January 2019 See below
Amendment to IAS 19 Plan Amendment, Curtailment or Settlement 1 January 2019 No effects
Amendment to IAS 28 Investments in Associates and Joint Ventures 1 January 2019 No effects
IFRIC 23 Uncertainties over Income Tax Treatments 1 January 2019 No effects
Annual Improvements to IFRSs Annual Improvements to IFRSs Cycle 2015-2017 1 January 2019 No effects
Amendment to IAS 1, IAS 8 Definition of Material 1 January 2020 No effects
Amendments to References to the Conceptual Framework References to the Conceptual Framework 1 January 2020 No effects
IFRS 17 Insurance Contracts 1 January 2021 No effects IFRS 16 Leases For financial years beginning on or
after 1 January 2019, IFRS 16 requires the application of a new lease standard. Contrary to the previous accounting guidance, it
provides for lessees to recognize on the balance sheet the rights of use and lease liabilities resulting from leases. The previous
distinction between operating leases, which are generally off-balance sheet, and finance leases, which are reflected in the balance
sheet, is therefore no longer applicable. The lease liability to be carried as a liability is calculated as the present value of
the expected future payments to be made to the lessee. They are updated using the effective interest method. The right to use the
underlying asset to be recognized in return is to be recognized at cost at the inception of the lease. In addition to the leasing
payments, any initial direct costs of the lessee and disposal costs are included in the calculation. Incentive payments granted
by the lessor are to be deducted. The capitalized right of use must be amortized and tested for impairment if indications of impairment
exist. The new accounting guidance for lessors is consistent to the previous accounting guidance. Finally, changes have been made
to the disclosure of leases and to the reporting in the notes to the financial statements. The leasing contracts entered into by
Biofrontera as lessee mainly relate to buildings and vehicles used for operational and administrative purposes. The company will
apply the new accounting standard under the modified retrospective method to leases with a remaining term of more than one year
as of 1 January 2019. Leases of lesser value are excluded. The carrying amounts of the rights of
use and lease liabilities to be recognized are carried forward as if the new standard had already been applied in the past. Future
lease payments are to be discounted at the imputed interest rate of the lessor or, if not available, at the marginal borrowing
rate on the date of first application. Differences between the carrying amounts of the lease rights to be recognized for the first
time and the lease liabilities change the Group’s reserves, taking deferred taxes into account. The previous year’s
figures have not been adjusted. Biofrontera has decided to make use
of the expedients available of IFRS 16.6 for expenses from leasing relationships with a remaining term of no more than one year
and from leasing relationships with a low value, and to immediately expense monthly leasing instalments, in other words, applying
the same accounting treatment as with IAS 17. According to current estimates, management
expects the transition to the new lease accounting to lead to the following changes in the consolidated balance sheet
● an increase in non-current assets due to the capitalization of rights of use in the amount of EUR 2,335 thousand;
● an increase in balance sheet liabilities due to the recognition of leasing liabilities in the amount of EUR 2,302 thousand;
● a decrease in the loss carried forward in the amount of EUR 26 thousand. The actual impact could result in a
higher or lower value. Effects on the consolidated income statement
are expected in the form of higher depreciation (an expected increase of EUR 262 thousand) and higher interest expenses (an expected
increase of EUR 25 thousand). Offsetting this, leasing expenses recorded under other operating expenses will be reduced. The above information does not take
into account leases that take effect or are concluded after 1 January 2019. Biofrontera will not report the rights
of use and leasing liabilities separately on the balance sheet, but will include them in line items containing comparable assets
and liabilities. The exercise of the contractual option
under the operating lease agreements for lamps (BF-RhodoLED® PDT lamp) was only exercised to a minor extent. Therefore, the
first-time application of the new leasing standard will not have any material impact on Biofrontera as a lessor. Basis of consolidation The consolidated financial statements
for the financial year ending 31 December 2018 include the financial statements of the parent company, Biofrontera AG, and the
subsidiary companies in which the parent has a direct majority of the voting rights. The following companies have been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akefield, Massachusetts, U.S., with a direct interest of 100% The basis for the consolidation of the
companies included in the consolidated financial statements are the financial statements (or HBII pursuant to IFRS) of these companies
prepared for 31 December 2018 pursuant to uniform principles. The consolidated financial statements as of 31 December 2018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balances and income
and expenses have been eliminated on consolidation. Results of intra-group transactions have been eliminated. Reclassification of prior year figures Deferred liabilities, which had been
disclosed as of December 31, 2017 in the balance sheet under the line item “Other provisions” have been reclassified
as of December 31, 2018 to the balance sheet line items “Trade payables” and “Other current liabilities”,
respectively. As their underlying positions have a significantly lower degree of estimation uncertainty than the provisions disclosed
as of December 31, 2018, this reclassified presentations provides a reliable and more relevant information (IAS 8.14 (b)). The
previous year’s figures were reclassified to conform to the current year presentation. As a result, the line item “Other
provisions” now being presented as of December 31, 2017 was reduced by a total amount of 1.973 TEUR, while the line items
“Trade payables” increased by 537 TEUR and “Other current liability” by 1.436 TEUR, respectively. Translation of amounts in foreign
currencies The consolidated financial statements
as of 31 December 2018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zed
in the foreign currency on the balance sheets of the foreign, economically independent subsidiaries, are converted to euros applying
the relevant period-end exchange rate (2018: 1.1445 USD/EUR, 2017: 1.2022 USD/EUR, 2016: 1.052 USD/EUR). Income and expense items
are translated applying the average exchange rates applicable to the relevant period (2018: 1.1818 USD/EUR, 2017: 1.1301 USD/EUR,
2016: 1.107 USD/EUR). The differences resulting from the valuation of equity at historical rates and applying the period-end exchange
rates are reported as a change not affecting profit or loss and carried directly to equity within the other equity components (2018:
EUR -702 thousand, 2017: EUR 854 thousand, 2016: EUR -153 thousand). Transactions realized in currencies
other than EUR are reported using the exchange rate on the date of the transaction. Assets and liabilities are translated applying
the closing exchange rate for each balance sheet date. Gains and losses resulting from such translation are recognized in the income
statement in the amount of EUR 650 thousand (2017: EUR -1,291 thousand). Application of estimates The preparation of the consolidated
financial statements for 31 December 2018 in accordance with IFRS required the use of estimates and assumptions by the management
that affect the value of assets and liabilities as reported on the balance sheet date, and revenues and expenses arising during
the financial year. The main areas of application for assumptions,
estimates and the exercise of discretion are the measurement of provisions, stock options, convertible bonds, EIB loans and income
taxes and the determination of the useful lives of non-current assets. Estimates are also made as part of fair value measurement
pursuant to IFRS 13. Estimates are based on historical experience and other assumptions that are considered appropriate in the
circumstances. They are continuously reviewed but may vary from the actual values. The carrying amounts of items affected
by estimates are presented in the respective notes to the consolidated financial statements. Tangible assets Pursuant to IAS 16, tangible assets
are recognized on the balance sheet at historical acquisition and production cost less scheduled depreciation. Depreciation of tangible assets is generally
applied straight-line over the estimated useful life of assets (generally three to thirteen years). The main useful lives are unchanged:
● IT equipment 3 years, straight-line
● Fixtures and equipment 4 years, straight-line
● Office and laboratory facilities 10 years, straight-line
● Laboratory devices 13 years, straight-line Since 1 January 2018, low value assets
with purchase costs of between EUR 250 and EUR 1,000 have been booked to the year of acquisition as a single item for the relevant
year, and are fully depreciated over five years. Intangible assets Purchased software is recognized at
cost less amortization applied straight-line over a three-year useful life. Purchased intangible assets consist
of licenses and other rights. They are recognized at cost less accumulated amortization. These intangible assets are capitalized
as assets and generally amortized straight-line over an estimated useful life of between 4 and 20 years. Intangible assets under development
relate to the further development of the BF-RhodoLED®. Furthermore, no development costs are capitalized, as the requirements
for the recognition of internally generated intangible assets are not met. No intangible assets exist with indefinite
useful lives. Borrowing costs are not recognized as
part of the purchase cost of the acquired assets but are instead expensed in the period in which they arise, as the Group has no
material qualifying assets in the meaning of IAS 23.5. Impairment of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 Impairment of assets The company tests non-current tangible
and intangible assets for impairment when indications exist that the carrying amount of an asset exceeds its recoverable amount.
A possible impairment loss on assets held for use is determined by comparing its carrying amount with the future cash flows expected
to be generated by the asset. An impairment loss to be recognized is measured by Biofrontera at the amount by which the carrying
amount of the asset exceeds its recoverable amount. Financial Instruments The financial instruments held by the
Biofrontera Group on the balance sheet date primarily consist of cash and cash equivalents, trade payables and receivables as well
as financial debt. Biofrontera does not deploy any financial derivatives, apart from the derivative embedded within the EIB loan
(so-called performance component). These financial liabilities were allocated to the category “Financial liabilities measured
at amortized cost”. The financial liabilities of the performance component measured at fair value are allocated to the category
“Financial liabilities at fair value through profit or loss”. Due to the short terms of the trade payables and trade
receivables, the carrying amounts of such items correspond to their fair values. The remaining receivables and liabilities are
classified to the “Held” category. The financial liabilities are measured applying the effective interest method. Inventories Raw materials and supplies, as well
as finished and unfinished goods, are recognized at the lower of cost or net realizable value. Borrowing costs are not capitalized.
Cost is calculated applying the first-in-first-out method (FIFO). A value adjustment is made to the inventories on the balance
sheet date if the net realizable value is lower than the carrying amount. Trade receivables Trade receivables are reported at their
nominal value. Any value adjustments are booked directly against the relevant receivable. Receivables denominated in foreign currencies
have been translated into euros applying the exchange rates on the balance sheet date, with any translation differences being recognized
in profit or loss. Cash and cash equivalents Cash and cash equivalents include cash
in hand, cheques and bank deposits with a term of up to three months at the time of acquisition, as well as current financial assets.
These are measured at amortized cost. Trade payables Trade payables, as well as liabilities
from current accounts and other liabilities are recognized at their redemption amount. Due to their short-term nature, the reported
carrying amount reflects the fair value. Foreign currency liabilities are translated applying the period-end exchange rate. Exchange
rate losses and gains are reported in the income statement. Provisions Provisions are formed if an obligation
to third parties resulting from a past event exists, and is likely to result in an outflow of assets in the future, and if the
effect on assets can be reliably estimated. Share options Share options (equity-settled share-based
payments) are valued at the fair value on the date of granting. The fair value of the obligation is capitalized as a personnel
expense over the retention period. Obligations relating to cash-settled share-based payment transactions are recogniz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zed over the vesting period. The fair value of both cash-settled and equity-settled
share-based payment transactions is generally determined using a generally accepted valuation model. Convertible bonds Convertible bonds are compound financial
instruments which are to be allocated to a debt component (bond) and an equity component (conversion right) on initial recognition.
The debt component (bond) is to be recognized at fair value when the contract is concluded. The fair value in this context is calculated
by discounting the contractually determined future payments applying a standard market interest rate for a comparable bond without
a conversion right. The issuer’s default risk is also to be taken into consideration. The equity component (conversion right)
is calculated as the difference between the issue proceeds and the present value of the liability (residual value method). The following distinction is made as
part of subsequent recognition of the convertible bond: The debt component is subsequently measured at amortized cost applying
the effective interest method. The equity component is not subject to any subsequent measurement. E In May 2017, the company arranged a
loan agreement for up to EUR 20.0 million with the European Investment Bank (EIB). The loan is unsecured and guaranteed by our
major subsidiaries. Originally, it was available in tranches within a two-year period. At the beginning of 2019, it has been extended
for another year. In July 2017, the company drew down a first tranche of EUR 10.0 million, with a further tranche of EUR 5.0 million
being drawn down after the reporting date in February 2019. A further tranche of EUR 5.0 million can be drawn after certain milestones
have been reached. Each tranche must be paid back within five years after it has been made available.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he loan is carried forward at amortiz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z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zation. This is
discounted to the measurement cut-off date applying a market interest rate. Income tax In accordance with IAS 12, Biofrontera
recognizes deferred taxes for valuation differences between IFRS valuation and tax law valuation. Deferred tax liabilities are
generally recognized for all taxable temporary differences – claims from deferred taxes are only recognized to the extent
that it is probable that taxable profits will be available to utilize the claims. The carrying amount of deferred income tax assets
is reviewed on each balance sheet date and reduced to the extent that it is not probable that sufficient taxable profit will be
available against which the deferred tax claim can be at least partially utilized. Previously unrecognized deferred income tax
assets are reassessed on each balance sheet date and are recognized to the extent that it is probable from a current perspective
that sufficient future taxable profit will be available to realiz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 Earnings per share In accordance with IAS 33 “Earnings
per Share”, earnings per share are calculated by dividing net consolidated income by the weighted average number of outstanding
shares during the year. Revenue recognition The company recognizes as revenue all
income from product sales and the granting of licenses. The completed customer contracts contain only one performance obligation
each. The company is entitled to a fixed consideration for the products sold and licenses granted. To the extent that obligations
to take back expired goods have been agreed with customers, Biofrontera only recognizes revenue to the extent that it is highly
probable that it will be possible to realize this amount, taking into account the proportion of products to be taken back as based
on historical experience. The timing and amount of the revenues to be reported in the consolidated income statement are determined
by the extent to which Biofrontera transfers control of the products to be supplied or the rights to be granted to the customers. Most of the revenues are generated by
product sales. In accordance with respective local legislation concerning the marketing of pharmaceuticals and medical products,
Ameluz® is sold exclusively through pharmaceutical wholesalers or directly to hospitals in Germany, as well as directly to
pharmacies and hospitals in other European countries. In the U.S., Ameluz® is reimbursed as a so-called “buy-and-bill
drug” and consequently marketed directly to physicians. Revenue is recognized when the products are delivered to the respective
customers. Additionally, in 2018 sales revenue was achieved through passing costs on to Maruho Co. Ltd as part of the development
partnership that has been agreed. In the case of direct sales of BF-RhodoLED®,
the delivered products and services on which amounts are owed are settled only after complete installation has taken place. The
installation service represents a pure ancillary service, as for legal reasons the lamp may only be used by the customer once it
has been installed. In the U.S., some lamps are made available to physicians in return for a fee for an up to six-month evaluation
period. A final decision to purchase does not need to be made until the end of this period. The company generated revenues from
the monthly fees during the evaluation period, and from the sale of lamps. Belixos® is predominantly distributed
through Amazon and pharmaceutical wholesalers. Revenue from Amazon sales is recognized after transfer of control and payment by
the customer. For sales to pharmaceutical wholesalers, revenue is recognized upon transfer of control. Based on experience, return
rights granted with the sale through Amazon are exercised by customers only in very few cases. Revenues are recognized less revenue-based
trade taxes and sales deductions. Expected sales deductions, for example rebates and discounts, are recognized based on estimated
values at revenue recognition. Payment terms for Ameluz® include short-term payment terms with a possibility for sales rebates. Cost of sales The cost of sales includes material
costs for sold products, payments to third parti</t>
  </si>
  <si>
    <t>Intangible and Tangible Assets</t>
  </si>
  <si>
    <t>Intangible And Tangible Assets</t>
  </si>
  <si>
    <t>1. Intangible
and tangible assets The additions to intangible assets and
to tangible assets in the reporting period arise mainly from the purchase of software (EUR 5 thousand; previous year: EUR 15 thousand),
right-of-use assets connected with the prototype of the PDT lamp (EUR 10 thousand; previous year: EUR 90 thousand), from the capitalization
of the costs of developing a new prototype of the PDT lamp (EUR 258 thousand; previous year: EUR 9 thousand), as well as further
laboratory devices (EUR 115 thousand; previous year: EUR 194 thousand) and other fixtures and equipment (EUR 125 thousand; previous
year: EUR 83 thousand). The asset disposals with acquisition/manufacturing costs totaling EUR 5,336 thousand (previous year: EUR
16 thousand) result mainly from intangible assets and relate in particular to the now fully depreciated right of use for the active
ingredient ALA (aminolaevulinic acid) in the amount of EUR 5,068 thousand and the scrapping and discarding of tangible assets that
are no longer usable in the amount of EUR 255 thousand (previous year: EUR 0 thousand). Consolidated statement of changes in
non-current assets in 2018 in EUR thousands
Cost Accumulated depreciation and amortization Carrying amounts
1 Jan. 18 Currency translation Additions Transfers Disposals 31 Dec. 18 1 Jan. 18 Currency translation Additions Disposals 31 Dec. 18 31 Dec. 18 1 Jan. 18
I. Tangible assets
Operating and business equipment 4,089 5 240 - 230 4,104 3,343 1 194 229 3,309 795 746
II. Intangible assets
1. Software and licenses 458 - 5 - 17 446 428 - 16 17 427 21 30
2. Right-of-use assets 6,188 - 10 (9 ) 5,088 1,100 5,570 - 545 5,080 1,035 66 618
3. Intangible assets under development - - 258 9 - 267 - - - - - 267 -
6,646 - 273 - 5,105 1,814 5,998 - 561 5,097 1,462 352 648
10,735 5 513 - 5,335 5,918 9,341 1 755 5,326 4,771 1,147 1,394 Consolidated statement of changes in
non-current assets in 2017 in EUR thousands
Cost Accumulated depreciation and amortization Carrying amounts
1 Jan. 17
Currency Translation Additions Transfers Disposals 31 Dec. 17
1 Jan. 17 Currency translation Additions Disposals 31 Dec. 17 31 Dec. 17
1 Jan. 17
I. Tangible assets
Operating and business equipment 3,834 (7 ) 278 - 16 4,089 3,189 (2 ) 167 11 3,343 746 645
II. Intangible assets
1. Software and licenses 444 (1 ) 15 - - 458 304 - 124 - 428 30 140
2. Right-of-use assets 6,089 - 99 - - 6,188 4,977 - 593 - 5,570 618 1,112
6,533 (1 ) 113 - - 6,646 5,281 - 717 - 5,998 648 1,252
10,367 (8 ) 392 - 16 10,735 8,470 (2 ) 884 11 9,341 1,394 1,897</t>
  </si>
  <si>
    <t>Inventories Abstract</t>
  </si>
  <si>
    <t>2. Inventories Inventories as of balance sheet date
are EUR 3,177 thousand (previous year: EUR 3,732 thousand). Inventories are comprised of finished products, work in progress, and
raw materials and supplies at the sales companies. In 2018, inventories were written down
by EUR 187 thousand (2017: EUR 0 thousand and 2016: EUR 0 thousand).</t>
  </si>
  <si>
    <t>Trade Receivables</t>
  </si>
  <si>
    <t>3. Trade
receivables Trade receivables are mainly attributable
to the sale of Ameluz®, the PDT lamp BF-RhodoLED® and the medical cosmetics product Belixos®. It is expected that
all trade receivables will be settled within twelve months of the balance sheet date. Value adjustments for doubtful receivables
have not been applied since no receivables existed that were significantly aged as of 31 December 2018. For 31 December 2017,
no value adjustments were recognized as in the previous year.</t>
  </si>
  <si>
    <t>Other Financial Assets</t>
  </si>
  <si>
    <t>Disclosure of financial assets [abstract]</t>
  </si>
  <si>
    <t>4. Other
financial assets The other financial assets comprise
mainly prepayments rendered for studies (EUR 614 thousand; previous year: EUR 446 thousand) and the deposits mainly for credit
cards and leased vehicles (EUR 164 thousand; previous year: EUR 96 thousand). As in the previous year, no individual value adjustments
were applied during the reporting year.</t>
  </si>
  <si>
    <t>Other Assets</t>
  </si>
  <si>
    <t>5. Other
assets Other assets mainly comprise of prepaid
expenses (EUR 664 thousand; previous year: EUR 1,393 thousand). In the previous year, this item also included the deferred costs
for equity procurement measures offset against capital reserves in connection with the IPO on The NASDAQ Capital Market on
14 February 2018. As in the previous year, no individual
value adjustments were applied during the reporting year.</t>
  </si>
  <si>
    <t>Income Tax Reimbursement Claims</t>
  </si>
  <si>
    <t>6. Income
tax reimbursement claims These consist of claims for tax refunds
relating to withheld capital gains tax, plus the Solidarity Surcharge (EUR 53 thousand; previous year: EUR 52 thousand).</t>
  </si>
  <si>
    <t>Cash and Cash Equivalents</t>
  </si>
  <si>
    <t>Cash and cash equivalents [abstract]</t>
  </si>
  <si>
    <t>7. Cash
and cash equivalents Cash and cash equivalents relate to
cash in hand, checks, bank deposits and money deposits with a term of up to three months at the time of acquisition amounting
to a total of EUR 19,451 thousand (previous year: EUR 11,083 thousand). The carrying amounts of the cash and cash equivalents
correspond to their fair value, due to the short-term nature of these investments.</t>
  </si>
  <si>
    <t>Deferred Income Tax</t>
  </si>
  <si>
    <t xml:space="preserve">8.
Deferred income tax In the 2018 financial year, deferred
taxes in the amount of EUR 10,486 thousand were capitalized for the first time on loss carryforwards to the extent that these can
probably be offset against future taxable earnings. This is based on a planning period of five years. These relate to the deferred
tax assets on losses carried forward for Biofrontera Pharma GmbH to be recognized for the first time as of 31 December 2018. The
subsidiary has already generated profits in the second half of 2018 thanks to the increased business volume and it can be assumed
that Biofrontera Pharma GmbH will continue to generate positive results in the future and thereby utilize its tax loss carryforwards. Further loss carryforwards within Biofrontera
AG amounting to EUR 188 thousand were capitalized to the extent that they are offset by deferred tax liabilities in the same amount. The following table shows changes in
the Group’s existing deferred tax assets deriving, as a matter of principle, from tax loss carryforwards:
31.12.2018 31.12.2017
in EUR thousands Loss carried forward Deferred tax assets Loss carried forward Deferred tax assets
Corporation tax including Solidarity Surcharge 131,928 20,884 119,725 18,947
Business tax 118,548 19,703 107,962 17,949
U.S. corporation tax 14,452 3,613 8,026 2,007
Total 44,200 38,903 These loss carryforwards have an unlimited
carryforward period under current German law. In the USA, tax loss carryforwards can
be carried forward for 20 years up to 31 December 2017, and from 1 January 2018 they can be deducted indefinitely. Deferred taxes on losses carried forward
are capitalized to the extent that they can probably be offset against future profits or to the same extent are offset by deferred
tax liabilities. Due to the lack of predictability regarding the remaining future taxable profits, the existing deferred tax assets
deriving from loss carryforwards (EUR 33,526 thousand; previous year EUR 38,903 thousand) and deferred tax assets of EUR 782 thousand
(previous year EUR 321 thousand) were not recognized on the balance sheet, in accordance with IAS 12.34.
31.12.2018 31.12.2017
in EUR thousands Deferred tax assets Deferred tax liabilities Deferred tax assets Deferred tax liabilities
Loss carryforwards 10,674 - - -
Non-current assets - (87 ) - -
- Intangible assets - - - -
- Tangible assets - - - -
- Financial assets
Current assets
-Receivables and other assets 59 - - -
Non-current liabilities
- Provisions - (82 ) - -
Current liabilities
-Provisions - (152 ) - -
-Liabilities and other - (12 ) - -
Total 10,733 (333 ) - -
Netting of deferred tax assets and liabilities (333) 333 - -
As recognized on balance sheet 10,400 - - - The following provides a reconciliation
between expected and actual reported income tax expense, with the output value being based on the rounded income tax rate of 32.5%
currently applicable to the Biofrontera Group:
in EUR thousands 31.12.2018 31.12.2017 31.12.2016
Consolidated earnings before tax (19,269 ) (16,102 ) (10,579 )
Expected income tax reimbursement at the tax rate of the parent company 6,252 5,226 3,433
Differences arising from different tax rates (685 ) 586 215
Adjustment of deferred taxes due to tax rates
- from temporary differences - (121 ) (145 )
- from loss carryforwards - (1,014 ) (251 )
Tax increases due to non-deductible expenses (100 ) (646 ) (238 )
Changes in unrecognized deferred tax assets
- from active temporary differences (895 ) (194 ) (241 )
- from loss carryforwards 5,343 (4,161 ) (2,529 )
Other effects 475 323 (248 )
Income taxes as per statement of comprehensive income 10,391 - - </t>
  </si>
  <si>
    <t>9. Equity Share capital The fully paid in share capital of the
parent company, Biofrontera AG, amounted to EUR 44,632,674 on 31 December 2018. It was divided into 44,632,674 registered shares
with a nominal value of EUR 1.00 each. On 31 December 2018, the share capital amounted to EUR 38,416,828. In February 2016, the company’s
share capital was increased against cash capital contributions by EUR 2.4 million through issuing 2,357,384 new ordinary registered
shares from approved capital. Shareholders’ subscription rights were excluded for this capital increase. The new shares were
offered to selected institutional investors at an issue price of EUR 1.90 per new share, consequently for a total issue amount
of EUR 4.5 million. These shares were fully placed and the implementation of the capital increase was entered in the commercial
register on 26 February 2016. The net proceeds amounted to EUR 4.4 million. In April 2016, the company’s share
capital was increased against cash capital contributions by EUR 2.5 million through issuing 2,499,999 new ordinary registered shares
from approved capital. Statutory subscription rights were granted to the shareholders. An “additional subscription”
was also offered. In other words, shareholders exercising subscription rights could apply to subscribe for unsubscribed shares
at the subscription price. The subscription price per share amounted to EUR 2.00. The capital increase was fully placed. The implementation
of the capital increase was entered in the commercial register on 26 April 2016. The net issue proceeds amounted to EUR 4.9 million. In November 2016, the company’s
share capital was increased against cash capital contributions by EUR 5.0 million through issuing 5,012,950 new ordinary registered
shares from approved capital. The implementation of the capital increase was entered in the commercial register on 21 November
2016. Statutory subscription rights were granted to the shareholders in a 6:1 ratio. The subscription price per share amounted
to EUR 3.00. The net issue proceeds amounted to EUR 14.7 million. In November 2016, 49,990 subordinated
convertible 2016/2021 bonds were issued in a total nominal amount of EUR 5.0 million (“convertible bond”). The bonds
were offered at a subscription price of 100% of the nominal value per bond in a denomination of EUR 100.00 per bond, and were fully
placed. Shareholders were granted indirect subscription rights to the bonds. The conversion price amounted initially to EUR 3.00
per share, EUR 4.00 per share from 1 January 2017 and EUR 5.00 per share from 1 January 2018. Shareholders were granted statutory
subscription rights in a 607:1 ratio at an issue price of EUR 100.00 per bond. The total issue volume amounted to EUR 5.0 million.
In the 2017 financial year, bonds in a nominal amount of EUR 106,800 were converted into the company’s shares. Pursuant to
section 12 of the bonds’ terms and conditions, the conversion price was reduced in March 2018 by EUR 0.25 to EUR 4.75. In
the 2018 financial year, further bonds in a nominal amount of EUR 33 thousand were converted into the company’s shares. On
April 30, 2018, the remaining nominal amount of EUR 50 thousand was repaid in cash. The exercising of 751,460 warrant rights
from the 2011/2016 warrant bond generated issue proceeds of EUR 2.2 million in the 2016 financial year. On 23 December 2016, the company’s
Management Board approved the issue of a further convertible bond, which was placed in full in an amount of EUR 5.0 million in
January 2017. The bond’s initial conversion price amounts to EUR 3.50, to EUR 4.00 from 1 April 2017 and to EUR 5.00 from
1 January 2018. The bonds carry 6% per annum interest on the par value from 1 February 2017. Unless previously converted, the bond
is to be repaid in cash on 1 January 2022. As of 31 December 2018, bonds in a nominal amount of EUR 2,403,200 were converted into
the company’s shares. Pursuant to section 11 of the bonds’ terms and conditions, the conversion price was reduced in
March 2018 by EUR 0.25 to EUR 4.75. In February 2018, the company’s
share capital against cash capital contributions increased by EUR 6.0 million through issuing 6,000,000 new ordinary
registered shares from approved capital. Statutory subscription rights were granted to the shareholders. Any shares not subscribed
by statutory subscription rights were offered to investors in the U.S. in the form of ADS (American Depositary Shares). The subscription
price per share amounted to EUR 4.00. The capital increase was fully placed. The net issue proceeds amounted to EUR 21.6 million. In the 2018 financial year the company’s
share capital was further increased in an amount of EUR 195,500 by issuing 195,500 shares through the conversion of options from
the employee share option program 2010. The Biofrontera AG shares were listed
on the Regulated Market of the Düsseldorf Stock Exchange in 2006. In August 2012, the company’s shares were also admitted
to trading on the Regulated Market of the Frankfurt Stock Exchange in response to an application by the company. The company’s
shares are also traded on the Xetra computer trading system and all other German stock exchanges. On 3 June 2014, the share was
included in the Prime Standard of the Frankfurt Stock Exchange. The introduction on The NASDAQ Capital Market
in the U.S. occurred on 13 February 2018. Shares in Biofrontera AG are traded there as American Depositary Shares (ADS) under the
ticker symbol BFRA. One ADS securitizes the right to two ordinary shares of Biofrontera AG. As part of a subscription rights offer
to all existing shareholders and a simultaneous public offering to investors in the U.S., a total of 6,000,000 new shares with
a notional nominal value of EUR 1.00 per share were offered and successfully placed at a subscription price of EUR 4.00 per share.
The subscription price per ADS amounted to USD 9.88. The numbers of shares held by the shareholders
on 31 December 2018, based on the most recent mandatory disclosures, are as follows:
31.12.2018 31.12.2017 31.12.2016
Maruho Deutschland Co., Ltd., Osaka Japan The total share of voting rights is assigned to Maruho Co., Ltd, Osaka, through the company Maruho Deutschland GmbH, Düsseldorf, which is controlled by the former. 8,891,843 7,631,586 7,631,586
Wilhelm Konrad Thomas Zours The voting rights through the chain of subsidiaries listed below are attributed to Mr. Zours: 8,935,384 3,400,907 3,400,907
● DELPHI Unternehmensberatung AG
● VV Beteiligungen AG
● Deutsche Balaton AG
● Deutsche Balaton Biotech AG
● Prisma Equity AG
Liechtensteinische Landesbank AG (LLB), Vienna, Austria (previously: Semper Constantia Invest GmbH) - 1,165,212 NA
Universal-Investment-Gesellschaft mbH, Frankfurt am Main, Germany The share of voting rights is attributed to Universal-Investment GmbH through the company FEHO Vemögensverwaltungsgesellschaft. - 799,463 799,463
Free float 26,805,447 25,419,660 25,890,477
Total 44,632,674 38,416,828 37,722,433 In the event of the company achieving
an annual surplus, the Management and Supervisory boards are authorized to transfer all or part of the annual surplus that remains,
after deduction of the sums to be placed in the legal reserves and of a loss carried forward, to retained earnings. It is not permissible
to transfer more than half of the annual surplus to retained earnings if, after such a transfer, the other retained earnings would
exceed half of the share capital. The shareholders’ share of profits are calculated based on the size of their holding of
the share capital. Authorized capital The authorized capital consisted of
three share capital amounts. The conditional increase in the share
capital (Authorized Capital I) of EUR 6,434,646 was approved on 28 August 2015, of which is EUR 4,116,855 still available as at
31 December 2018. Authorized Capital I serves to secure the granting of option rights and the agreement of option obligations in
accordance with the bond terms and conditions. The conditional increase in the share
capital (Authorized Capital III) of EUR 542,400 was approved on 28 February 2015, of which is EUR 346,900 still available as of
31 December 2018, and serves exclusively to fulfill option rights granted on 1 July 2015 on the basis of the Annual General Meeting
(“AGM”) of 2 July 2010. The conditional increase in the share
capital (Authorized Capital V) of EUR 1,814,984 approved on 28 February 2015 serves exclusively to fulfil option rights granted
on 27 August 2020 on the basis of the annual general Meeting (“AGM”) on 28 August 2015. Convertible bond 2016/2021 In November 2016, 49,990 subordinated
convertible 2016/2021 bonds were issued in a total nominal amount of EUR 4,999,000 (“convertible bond”). Shareholders
were granted indirect subscription rights to the bonds. Shareholders were granted statutory subscription rights in a 607:1 ratio
at an issue price of EUR 100.00 per bond. The conversion price amounted initially
to EUR 3.00 per share, EUR 4.00 per share from 1 January 2017 and EUR 5.00 per share from 1 January 2018. In the 2018 financial
year, further bonds in a nominal amount of EUR 32,700 (previous year: EUR 106,800 thousand) were converted into the company’s
shares. Pursuant to section 12 of the bonds’ terms and conditions, the conversion price was reduced in March 2018 by EUR
0.25 to EUR 4.75. On 30 April 2018, the 2016/2021 Convertible
Bond was repaid early in the amount of EUR 50,300, plus accrued interest. Convertible bond 2017/2022 On 23 December 2016, the company’s
Management Board approved the issue of a further convertible bond, which was placed in full in an amount of EUR 5.0 million in
January 2017. The bond’s initial conversion
price amounts to EUR 3.50, to EUR 4.00 from 1 April 2017 and to EUR 5.00 from 1 January 2018. Pursuant to section 11 of the bonds’
terms and conditions, the conversion price was reduced in March 2018 by EUR 0.25 to EUR 4.75. The bonds carry 6% annual interest
on their par value from 1 February 2017. Unless previously converted, the bond is to be repaid in cash on 1 January 2022. As of 31 December 2018, bonds in a nominal
amount of EUR 2,403,700 were converted into the company’s shares. The conditional increase in the share
capital (Authorized Capital I) of EUR 6,434,646 approved on 28 August 2015. of which is EUR 4,116,855 still available as at 31
December 2018. 2010 share option program At the AGM on 2 July 2010, the Management
and Supervisory boards proposed a share option program for employees to the AGM, which approved the initiative. Accordingly, the
Management Board, or the Supervisory Board if the beneficiaries are Management Board members, are entitled to issue up to 839,500
share options, the exercising of which is linked to specific targets. The program has a total nominal volume
of EUR 839,500 and a term of six years from the issue date, in other words, until 24 November 2016. For this, conditional capital
amounting to EUR 839,500 was approved by means of the issuing of up to 839,500 registered no par value unit shares with a proportional
amount of the share capital of EUR 1.00 per share, in accordance with Section 192 (1) No. 3 of the German Stock Corporation Act
(AktG). The conditional capital was registered on 30 July 2010 in the commercial register of the Cologne District Court, under
commercial register sheet number 49717. Eligibility for the 2010 share option program was granted to members of the Management
Board and employees of the company as well as to members of management bodies and employees of affiliates of Biofrontera AG. The issue date was 24 November 2010.
The granting of options is made without any payment being provided in return. On 24 November 2010, 106,400 options (first tranche)
were issued with an exercise price per share of EUR 1.91. On 30 September and 7 October 2011 (second tranche) a further 96,400
options were issued with an exercise price of EUR 2.48 each. On 23 March 2012 and 11 May 2012 (third tranche), 65,000 options were
issued with an exercise price of EUR 3.30 each, and 51,500 options were issued with an exercise price of EUR 4.09 each. On 2 September
2013, 179,500 options were issued (fourth tranche) with an exercise price of EUR 3.37 each. On 2 April 2014, 159,350 options were
issued with an exercise price of EUR 3.43 each (fifth tranche). In accordance with the associated conditions,
each subscription right that is granted entitles the beneficiary to acquire one new registered no par value unit share in the company.
The exercise price is equal to the arithmetical average (unweighted) of the closing prices on the Frankfurt Stock Exchange in floor
trading and in Xetra trading for the company’s shares on the ten trading days prior to the issuing of the share. However,
the minimum exercise price shall amount to the proportionate share of the company’s share capital allocated to each individual
no par value unit share, pursuant to Section 9 (1) of the German Stock Corporation Act (AktG). The options granted can only be exercised
after expiry of a vesting period. The vesting period is four years from the respective date of issue. A prerequisite for the whole
or partial exercising of the options is that the following performance target is achieved: 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 The minimum reference price is adjusted in the following cases to align the specified performance target with
changed circumstances:
● In the event of a capital increase from company funds being implemented by issuing shares, the minimum reference price is reduced by the same ratio as new shares issued compared to existing shares. If the capital increase is implemented from company funds without issuing new shares (Section 207 (2) Clause 2 of the German Stock Corporation Act [AktG]), the minimum reference price is not changed.
● In the case of a capital reduction, no adjustment of the minimum reference price is implemented, provided that the total number of shares is not changed by the capital reduction, or if the capital reduction is connected to a capital repayment or purchase of treasury shares. In the case of a capital reduction performed by consolidating shares without capital repayment and in the case of increasing the number of shares with no associated change in capital (share split), the minimum reference rate increases in line with the capital reduction or share split. Other adjustments to the minimum reference
price are not implemented. The exercising of options is limited
to the following time periods (hereinafter “exercise windows”), in other words, only declarations of exercising of
rights submitted to the company within an exercise window will be considered:
a) on the 6th and subsequent 14 banking days after the date of the AGM (exclusive),
b) on the 6th and subsequent 14 banking days after the date of submission of the semi-annual or quarterly report or an interim statement by Biofrontera AG (exclusive)
c) in the period between the 15th and 5th banking day prior to the expiration of the option rights of the respective expiration day (exclusively). After the vesting period, the options
can be exercised up until the expiry of six years from the date of issue (exclusive). The right to exercise the options ends
at the latest six years after the first day of issue. The right to exercise the first options that were issued thus ends on 24
November 2016. If the options have not been exercised by this time, they expire without provision of compensation. In the valuation
of the employee share options, we have assumed an average holding period of 5 years. Any claim by the beneficiaries to receive
a cash settlement in the event of non-exercise of the options is invalid even in the event of the existence of the above exercise
prerequisites. An option may only be exercised if the holder has a current service or employment contract with the company or another
company affiliated with the company or if the holder is a member of the Management Board or the management team of another company
affiliated with the company. In the event of the exercising of a
subscription right, the company is generally and in specific cases permitted to choose between granting the registered share in
exchange for payment of the exercise price, or fulfilling its debt by paying a cash settlement to the holder of the subscription
right. The cash settlement per subscription right is equal to the difference between the exercise price per share and the share
price on the exercise date, minus due taxes and fees. As this share option scheme entails
share-based payment transactions in which the terms of the arrangement provide the company with a choice of settlement, the company
has decided, in accordance with IFRS 2.41 and IFRS 2.43, to recognize the transactions pursuant to the provisions for equity-settled
share-based payments (IFRS 2.10-29). For this reason, the fair value of a share from this share option program with a grant date
of 24 November 2010 was determined, on the basis of a binomial model, to have a fair value of EUR 0.57 / share option. The pro
rata amounts are recognized in instalments over the vesting period until the end of the vesting period as personnel expenses and
as an increase in the capital reserve. Share price volatilities of 45.78% and 51.3% were applied in calculating the fair value
of the options granted in 2010 and 2011, volatilities of 53.5% and 65% were applied for the options granted in 2012, volatility
of 39.2% was applied for the options granted in 2013, and volatility of 32.3% for the options granted in 2014 (based on the reporting
date volatility). A dividend yield of 0% was applied in all cases, as well as risk-free rates of respectively 1.75% and 1.21%,
and 0.9% and 0.82% in 2012 as well as 0.71% in 2013 and 0.68% in 2014, and a standard 20% annual beneficiary turnover rate. No
share options were issued in financial year 2015. The authorization to issue options under the 2010 share option program ended
on 1 July 2015. The vesting period for the first tranche
ran until 24 November 2014, and the vesting period for the second tranche ran until 30 September 2015 or 7 October 2015 respectively.
The option rights from the first tranche expired on 24 November 2016 and from the second tranche the option rights expired on 30
September and 7 October 2017, respectively, as the exercise conditions were not met. The vesting period for the third tranche
ran until 23 March 2016 and 11 May 2016 respectively. On 5 March 2018, 40,000 options were converted after fulfilment of the exercise
conditions. A further 32,500 options were converted on 2 May 2018. The remaining 19,000 options from this tranche expired on 3
May 2018. The vesting period for the fourth tranche
ended on 2 September 2017. A total of 65,500 options had been exercised from these tranches up to the reporting date. The vesting period for the fifth tranche
ended on 2 April 2018. Of these, 57,500 options had been converted by the balance sheet date. A total of 153,750 (previous year: 141,750)
options were forfeited by employees leaving the company. As of 31 December 2018, 137,850 (previous year: 364,350) option rights
were exercisable. In March 2018, the exercise prices were
adjusted pursuant to section 11 of the options’ terms and conditions. The exercise price for the third tranche now amounts
to EUR 3.02 and EUR 3.81 respectively, for the fourth tranche to EUR 3.093 and for the fifth tranche to EUR 3.15. The cost expensed in the reporting period
amounted to EUR 6 thousand (2017: EUR 42 thousand, 2016: EUR 62 thousand).
2010 share option program 31.12.2018 31.12.2017
Outstanding at the beginning of the period 364,350 439,500
Granted during the period - -
forfeited during the period 19,000 4,500
Exercised during the period 195,500 -
Expired during the period 12,000 70,650
Outstanding at the end of the period 137,850 364,350
Exercisable at the end of the period 137,850 -
Range of exercise prices for outstanding options EUR 3.093 - 3.15 EUR 3.26 - 4.05
Weighted average of remaining contractual life 12 months 18 months The Authorized Capital III for servicing
options from this program amounts to EUR 346,900. In addition, the share capital was increased
by EUR 195,500.00, divided into 195,500 registered shares, from the conversion of options from the 2010 employee stock option plan
during the 2018 financial year. 2015 share option program At the AGM on 28 August 2015, the Management
Board and Supervisory Board proposed a new share option program for employees to the Annual General Meeting, which approved the
initiative. Accordingly, the Management Board or, to the extent that the beneficiaries are Management Board members, the Supervisory
Board, are entitled until 27 August 2020 to issue up to 1,814,984 subscription rights to up to EUR 1,814,984 of the company’s
ordinary registered shares, the exercise of which is tied to certain targets. The program has a total nominal volume
of EUR 1,814,984 and a term of five years from the issue date, in other words, until 27 August 2020. For this, conditional capital
amounting to EUR 1,814,984 was approved by means of the issuing of up to 1,814,984 registered no par value unit shares with a proportional
amount of the share capital of EUR 1.00 per share, in accordance with Section 192 (1) No. 3 of the German Stock Corporation Act
(AktG). The conditional capital was registered on 18 September 2015 in the commercial register of the Cologne District Court, under
commercial register sheet number 49717. Eligibility for the 2015 share option program was granted to members of the Management
Board and employees of the company as well as to members of management bodies and employees of affiliates of Biofrontera AG. The
granting of options is made without any payment being provided in return. The conditions of the 2015 share option
program are to a large extent identical to those of the 2010 share option program, therefore, with respect to the 2015 share option
program, we refer to the explanations of the conditions of the share option program 2010 provided above. However, 20 banking days
are being used instead of 14 banking days. The inclusion of a “comparison
with a reference index” as performance target instead of “achievement of a minimum reference price of EUR 5.00”
as performance target is deemed to be a major difference in the conditions of the 2015 share option program compared to the 2010
share option program. The fair value of each option of this share option program was calculated on the grant date of the first
tranche on 18 April 2016 based on a Monte Carlo risk simulation at a fair value of EUR 1.00/option. The fair value of a stock option
under this option program was determined at the grant date of 1 December 2016 on the basis of a Monte Carlo risk simulation with
a fair value of EUR 1.30/stock option, at the grant date of 28 April 2017 on the basis of a Monte Carlo risk simulation with a
fair value of EUR 1.50/stock option, and at the grant date of 28 November 2016 on the basis of a Monte Carlo risk simulation with
a fair value of EUR 1.48/stock option, and at the grant date 7 May 2018 on the basis of a Monte Carlo risk simulation with a fair
value of EUR 2.35/share option. When measuring the fair value of the options granted in 2016, the volatility of the share price
in the 1st tranche was 50.6%, in the 2nd tranche 49.0%, in the 3rd tranche 47%, in the 4th tranche 46%, and in the 5th tranche
of 47%. The first tranche is based on daily prices and annualized on the assumption of 250 trading days per year, the second tranche
is based on daily prices and annualized on the assumption of 250 trading days per year and the third tranche is based on daily
prices and annualized on the assumption of 250 trading days per year, and 7.00% for the 2nd tranche, 7.5% for the 3rd tranche,
7.6% for the 4th tranche and the 5th tranche (based on the Capital Asset Pricing Model (CAPM)) and a total risk-adjusted interest
rate of 5.92% for the 1st tranche and 13.26% for the 2nd tranche, 13.94% for the third tranche, 14.05% for the fourth tranche and
14.03% for the fifth tranche, as well as an annual turnover of the beneficiaries of 12% and 9% respectively is assumed for both
tranches in the case of the fifth tranche. On 18 April 2016, 425,000 options (first
tranche) were issued with an exercise price per share of EUR 2.49. On 1 December 2016, a further 130,500 option rights (2nd tranche)
were issued at an exercise price of EUR 3.28 each. On 28 April 2017, a further 329,000 options (3rd tranche) were issued at an
exercise price of EUR 4.02 each and a further 300,500 options (4th tranche) at an exercise price of EUR 3.33 each. On 7 May 2018,
180,000 options were issued with an exercise price of EUR 5.73 each (5th tranche). A total of 113,000 options were forfeited
by employees leaving the company. Due to the vesting period, no options have yet been exercised or forfeited. The cost expensed
in the reporting period amounted to EUR 257 thousand (2017: EUR 139 thousand, 2016: EUR 49 thousand). In March 2018, the exercise prices were
adjusted pursuant to section 13 of the options’ terms and conditions. The exercise price now amounts for the first tranche
to EUR 2.25, for the second tranche to EUR 3.04, for the third tranche to EUR 3.78 and for the fourth tranche to EUR 3.09.
2015 share option program 31 December 2018 31 December 2017
Outstanding at the beginning of the period 1,143,500 548,000
Granted during the period 180,000 629,500
Forfeited during the period 69,500 34,000
Exercised during the period - -
Expired during the period - -
Outstanding at the end of the period 1,254,000 1,143,500
Exercisable at the end of the period - -
Range of exercise prices for outstanding options EUR 2.25 - 5.73 EUR 2.49 - 4.02
Weighted average of remaining contractual life 50 months 60 months Capital reserves The capital reserves shown on the balance
sheet comprise the capital reserve as well as the reserves from currency translation and the loss carried forward. The statement
of changes in equity provides further information about the development of equity. In accordance with IAS 32.37, equity
procurement costs in connection with capital increases are deducted from the capital reserve in an amount of EUR 2,432 thousand
for the year ended 31 December 2018. Capital management Consolidated equity determined in accordance
with IFRS is managed as capital. The company’s capital management body regularly reviews the equity facilities available
to the Group. The management’s objective is to ensure an appropriate equity base, within the framework of the expectations
of the capital market, and creditworthiness with respect to national and international business partners. The company’s
Management Board ensures that all Group companies have sufficient capital at their disposal in the form of equity and debt funding.</t>
  </si>
  <si>
    <t>Financial Liabilities</t>
  </si>
  <si>
    <t>Disclosure of financial liabilities [abstract]</t>
  </si>
  <si>
    <t>10. Financial liabilities The contractual interest and repayment
obligations relating to convertible bonds and the EIB loan are composed on the balance sheet date as follows:
in EUR thousands 31.12.2018
2019 2020 2021 2022 Total
Convertible bond 2017/2022: 2,595
Principal repayment 2,595
Interest payment 156 156 156 78 546
EIB loan
Principal repayment 10,000 10,000
Interest payment 405 433 461 5,039 6,338
in EUR thousands 31.12.2017
2018 2019 2020 2021 2022 Total
Convertible bond 2016/2021:
Principal repayment 83 83
Interest payment 5 5 5 5 20
Convertible bond 2017/2022:
Principal repayment 2,662 2,662
Interest payment 160 160 160 160 80 720
EIB loan
Principal repayment 10,000 10,000
Interest payment 380 405 433 461 3,926 5,605 Convertible bond 2016/2021 In November 2016, 49,990 subordinated
convertible 2016/2021 bonds were issued in a total nominal amount of EUR 4,999,000 (“convertible bond”). The term of
the 2016/2021 convertible bond begins on the date of its initial issue (“issue date”) and ends on 31 December 2020. The individual bonds carry 6% annual
interest on their par value from 1 January 2017 (inclusive). The interest payments are payable annually subsequently on 1 January
of each year, commencing on 1 January 2018. The fair value of the convertible bond was calculated as part of the initial valuation
using an interest rate of 7.9%. The bonds can be converted into the
company’s ordinary no par value registered shares, each of which has a nominal share of EUR 1.00 in the share capital. The
shares are dividend-entitled from the year when the conversion right is exercised. During the term, the holders of the
bonds are entitled to convert all bonds into the company’s shares. The initial conversion price is staggered. From the start
of the term until 31 December 2016, the initial conversion price amounts to EUR 3.00 per share. From 1 January 2017 until 31 December
2017, the initial conversion price amounts to EUR 4.00 per share. From 1 January 2018, the conversion price amounts to EUR 5.00
per share. At the end of the term of the convertible
bond, the company is entitled to deliver shares instead of repaying the bonds. Moreover, the company is entitled to convert the
bonds into shares at any time if the average price of the company shares exceeds EUR 5.00 on one occasion. In both cases, the initial
conversion price amounts to EUR 5.00. As of 30 April 2018, bonds in a nominal
amount of EUR 4,948,700 were converted into the company’s shares. In March 2018, the conversion price was reduced to EUR
4.75 pursuant to section 12 of the bonds’ terms and conditions. On 30 April 2018, the 2016/2021 Convertible
Bond was repaid early in the amount of EUR 50 thousand including accrued interest. Convertible bond 2017/2022 On 23 December 2016, the company’s
Management Board approved the issue of a further convertible bond, which was placed in full in an amount of EUR 5.0 million in
January 2017. The term of the 2017/2022 convertible bond begins on the date of its initial issue (“issue date”) and
ends on 31 December 2021. The individual bonds carry 6% annual
interest on their par value from 1 February 2017 (inclusive). The interest payments are payable annually subsequently on 1 January
of each year, commencing on 1 July 2017. The fair value of the convertible bond was calculated as part of the initial valuation
using an interest rate of 7.6%. The bonds can be converted into the
company’s ordinary no par value registered shares, each of which has a nominal share of EUR 1.00 in the share capital. The
shares are dividend-entitled from the year when the conversion right is exercised. During the term, the holders of the
bonds are entitled to convert all bonds into the company’s shares. The initial conversion price is staggered. From the start
of the term until 31 March 2017, the initial conversion price amounts to EUR 3.50 per share. From 1 April 2017 until 31 December
2017, the initial conversion price amounts to EUR 4.00 per share. From 1 January 2018, the initial conversion price amounts to
EUR 5.00 per share. In March 2018, the conversion price was reduced to EUR 4.75 pursuant to section 11 of the bonds’ terms
and conditions. At the end of the term of the convertible
bond, the company is entitled to deliver shares instead of repaying the bonds. As of 31 December 2018, bonds in a nominal
amount of EUR 2,403,700 were converted into the company’s shares. Loan agreement with the European
Investment Bank The liability component of the financial
instrument is subsequently measured at amortized cost applying the effective interest method. As of 31 December 2018, the carrying
amount of the liability component on this basis was EUR 9,887 thousand (previous year: EUR 9,138 thousand). As a variable interest component and
also as a separable financial instrument in the form of an embedded derivative, the performance component is subsequently measured
at fair value. As of 31 December 2018, the discounted interest payment or fair value of the performance component amounted to
EUR 1,080 thousand (previous year: EUR 522 thousand).</t>
  </si>
  <si>
    <t>Trade Payables</t>
  </si>
  <si>
    <t>Trade and other payables [abstract]</t>
  </si>
  <si>
    <t>11. Trade payables The trade payables (EUR 1,805 thousand;
previous year: EUR 1,620 thousand) increased by EUR 185 thousand from the previous year.</t>
  </si>
  <si>
    <t>Other Provisions</t>
  </si>
  <si>
    <t>Other provisions [abstract]</t>
  </si>
  <si>
    <t>12. Other provisions Current and non-current other provisions
report the following changes: Other current provisions
in EUR thousands 01.01.2018 Utilization Released Added Translation difference 31.12.2018
Outstanding invoices 393 262 34 840 7 944
Costs for financial statements and auditing 143 141 2 224 - 224
Provisions for litigation costs, current - - - 1,696 - 1,696
Other provisions 26 - - 1 - 27
Total current provisions 562 403 36 2,761 7 2,891 Other non-current provisions
EUR thousands 01.01.2018 Utilized Released Added Translation difference 31.12.2018
Provisions for litigation costs, non-current - - - 1,545 - 1,545
Other non-current provisions - - - 1,545 - 1,545 Other provisions concern various individually
identifiable risks and contingent liabilities. Provisions classified as current are expected to lead to an outflow of economic
benefits prospectively within the subsequent financial year and the non-current provisions prospectively within 2 years. The companies included in the consolidated
financial statements of Biofrontera AG are exposed to several threatened or pending legal proceedings, the outcome of which either
cannot be determined or cannot be predicted due to the uncertainty associated with such legal proceedings. The claims asserted
against Biofrontera were not carried as liabilities, as the Management Board asserts that claims cannot be estimated or probable
to be incurred. In 2018, a total of EUR 3,241 thousand
was accrued for costs to defend against litigation in connection with pending proceedings in the U.S. and Germany. In March 2018, DUSA Pharmaceuticals
Inc. (“DUSA”) filed a lawsuit in the District Court of Massachusetts against Biofrontera AG and its subsidiaries alleging
infringement of its patents No. 9,723,991 and No. 8,216,289 by the sale of BF-RhodoLED ® Although management believes that these
claims lack merit and intends to defend them vigorously, we cannot guarantee that we will succeed. The court largely rejected a motion
by DUSA for a preliminary injunction, but ordered Biofrontera not to use documents or documents derived from other
documents originating from DUSA. Although the court has made a preliminary determination that DUSA is reasonably likely to prevail
over its non-patent claims, the court’s ruling is not final and Biofrontera continues to vigorously challenge DUSA’s
allegations. In addition, Biofrontera filed motions for inter partes review with the Patent Trial and Appeal Board (PTAB) to invalidate
the patents. On 26 February 2019, the PTAB issued decisions finding a reasonable likelihood of success on invalidity arguments for
some claims, but nonetheless denying institution of the review petitions because the PTAB disagreed on the remainder of the claims. We have incurred, and except to
continue to incur, significant costs in defending these claims. In addition to internal human resources, we also mandate
U.S. lawyers to defend the claims and we expect to have to divert significant employee resources, including management resources,
to defend the claims.</t>
  </si>
  <si>
    <t>Other Current Liabilities</t>
  </si>
  <si>
    <t xml:space="preserve">13. Other current liabilities
Other current liabilities (in EUR thousands) 31 December 2018 31 December 2017
Accrual for employee bonuses 2,099 1,162
Accrual for outstanding vacation 315 263
Payroll tax 267 184
Wages and salaries 141 89
Social security 13 29
Other 44 12
Total other current liabilities 2,879 1,739 </t>
  </si>
  <si>
    <t>Reporting on Financial Instruments</t>
  </si>
  <si>
    <t>Reporting On Financial Instruments</t>
  </si>
  <si>
    <t>14. Reporting on financial instruments The financial assets and liabilities
can be subdivided into measurement categories with the following carrying amounts, and net gains and losses:
Financial assets (in EUR thousands) Fair value as of 31.12.2018 Carrying amount as of 31.12.2018 Fair value as of 31.12.2017 Carrying amount as of 31.12.2017 Net gains (+) or losses (-) 31.12.2018
Net gains (+) or losses (-) 31.12.2017
Category: Held
Cash and cash equivalents 19,451 19,451 11,083 11,083 (10 ) -
Trade receivables 3,397 3,397 1,561 1,561 1 (1 )
Other financial assets 794 794 571 571 - (13 )
Financial receivables and assets - - - - - -
Total 23,642 23,642 13,215 13,215 (9 ) (14 )
Financial liabilities (EUR thousands) Fair value as of 31.12.2018 Carrying amount as of 31.12.2018 Fair value as of 31.12.2017 Carrying amount as of 31.12.2017
Net gains (+) or losses (-) 31.12.2018
Net gains (+) or 31.12.2017
Financial liabilities at amortized cost
Financial liabilities, current 165 165 170 170 - -
Trade payables 1,805 1,805 1,621 1,621 (13 ) (48 )
Other current financial liabilities 29 29 20 20 - -
Financial liabilities, non-current 12,382 12,382 11,803 11,803 - 32
Total 14,382 14,382 13,614 13,614 (13 ) (16 )
Financial liabilities at fair value through profit or loss
Financial liabilities, non-current 1,080 1,080 552 552 - (32 )
Total 15,462 15,462 14,166 14,166 (13 ) (16 ) Under other operating expenses, Biofrontera
reports value adjustments to trade receivables and miscellaneous financial obligations allocable to the “loans and receivables”
category. The net gains and losses generally include
currency translation effects. Based on the input factors used at the
valuation methods fair values are divided into different steps of the fair value hierarchy: Level 1: Fair value valuations using
prices listed on active markets (not adjusted) for identical assets or liabilities. Level 2: Fair value valuations using
inputs for the asset or liability that are either directly observable (as prices) or indirectly observable (derived from prices),
but which do not constitute listed prices pursuant to Level 1. Level 3: Fair value valuations using
inputs for the asset or liability that are not based on observable market data (unobservable input data). Biofrontera has financial instruments
at level 3. No reclassifications between the individual fair value hierarchy levels were implemented in the 2018 financial year. In the case of financial liabilities,
non-current financial liabilities belong to level 3 (performance component of the EIB loan) (EUR 1.1 million, 31 December 2017:
EUR 0.6 million). Principles of risk management As part of its operating activities,
the Group is exposed to market price and credit risk, as well as liquidity risk, which could have an effect on its financial position
and performance. Market price risk: Interest-rate risk
is deemed to be a low risk to the company as existing interest-rate modalities for the Biofrontera Group’s relevant financing
facilities can generally be adapted to market conditions short-term to medium-term. The performance component represents one exception,
although this is mitigated by a limit to 4% of the market price risk. No cash flow risk exists in relation to fixed interest warrant
bonds. Due to the fixing of interest, no disadvantageous changes can occur to the interest payments. As the liabilities are not
recognized at fair value but instead at amortized cost, there is also no fair value risk. The Biofrontera Group was exposed to
foreign currency risks on the balance sheet date, especially as a result of the intragroup loan to the subsidiary Biofrontera Inc. As of 31 December 2018, Biofrontera
held no financial positions that were exposed to interest rate risks. Foreign currency risk: The Biofrontera
Group was exposed to foreign currency risks on the balance sheet date, especially as a result of the intragroup loan to the subsidiary
Biofrontera Inc. Trade receivables arise to a greater extent than in the past due to the expansion of business in the U.S. and
are regularly reviewed for a potential default risk. Trade payables denominated in foreign currency are immaterial. The company
does not enter into any hedging transactions. Currency exchange rate fluctuations are recognized in profit or loss. The balance of financial assets and
liabilities in foreign currencies amounts to EUR 27.0 million (previous year: EUR 13.1 million). A 5% change in the value of financial
assets and financial liabilities in foreign currency would result in a change of EUR 1.4 million (2017: EUR 0.7 million; 2016:
EUR 0.3 million) in the income statement item “Other expenses and income”. Credit risk: A credit risk arises for
the Group if transaction partners cannot meet their obligations by the normal payment deadlines. On the balance sheet, the maximum
non-payment risk is represented by the carrying amount of the relevant financial asset. The situation regarding receivables is
monitored so that any possible non-payment risks can be identified at an early stage and appropriate steps taken. In the 2018 financial
year, no individual value adjustments were made for other financial assets (2017: EUR 0, 2016: EUR 0); in addition, no individual
value adjustments were applied to trade receivables in the 2018 financial year (2017: EUR 0, 2016: EUR 0). Cash and cash equivalents
are invested with banks and insurance companies with sufficient deposit protection. Liquidity risk refers to the inability
to meet existing or future payment obligations on time. To ensure solvency at all times and to avoid financial bottlenecks, Biofrontera
has established a central liquidity management system that monitors liquidity requirements in the short, medium and long term.
The refinancing of all Group companies is generally performed centrally by Biofrontera AG. The monitoring and management of liquidity
is based on short-term and long-term corporate planning. Liquidity risks are identified at an early stage, using simulations of
various scenarios. Current liquidity is reported and monitored on a daily basis. Biofrontera maintains a liquidity reserve,
the amount of which is regularly reviewed and adjusted if necessary, in order to be able to meet all payment obligations throughout
the Group when due. In February 2019, the company drew on a further tranche of EUR 5 million from the EIB loan. A further tranche
of EUR 5 million can be drawn after certain milestones have been reached. Each tranche must be paid back within five years after
it has been made available. As a result of this loan and other successful
capital measures, the company currently has sufficient liquidity at its disposal. Depending on business trends, in particular
on the success in tapping the market potential of the Ameluz ® See the relevant balance sheet notes
on undiscounted payments from financial debt due in the next years. All other financial liabilities are
current and are expected to be settled within one year.</t>
  </si>
  <si>
    <t>Sales Revenue</t>
  </si>
  <si>
    <t>15. Sales revenue
Sales revenue (in EUR thousands)
Product revenue Development revenues Other
Product revenue Development revenues Other
Product revenue Development revenues Other
01.01.-31.12.2018 01.01.-31.12.2017 01.01.-31.12.2016
Germany 3,307 - - 2,674 - - 2,515 - -
Europe 2,737 - - 1,616 - - 1,247 - -
U.S. 14,894 - - 6,312 - - 1,153 - -
Other regions - 129 40 - 1,423 - - 1,175 40
Total 20,938 129 40 10,602 1,423 - 4,915 1,175 40 Revenue from product revenues generated
in the U.S. includes revenue from finance and operating lease agreements concerning the BF-RhodoLED ® In the 2018 financial year, we generated
EUR 94 thousand of income from operating leases (2017: EUR 0 thousand). We generated income of EUR 240 thousand from finance leases
(2017: EUR 0 thousand). In 2017 we generated EUR 12.0 million
of sales revenue (2016: EUR 6.1 million), corresponding to 97% year-on-year growth. Revenues from the sale of products in Germany
increased by 8% to EUR 2.7 million (2016: EUR 2.5 million), while revenues generated in European countries outside Germany grew
by 33% to EUR 1.6 million (2016: EUR 1.2 million). In the U.S., revenues from the sale of products registered significant growth
of 425% to EUR 6.3 million (2016: EUR 1.2 million). The development collaboration and partnership agreement with Maruho generated
revenue of EUR 1.4 million in 2017 (2016: EUR 1.2 million)</t>
  </si>
  <si>
    <t>Cost of Sales, Gross Profit</t>
  </si>
  <si>
    <t>Cost Of Sales Gross Profit</t>
  </si>
  <si>
    <t>16. Cost of sales, gross profit The cost of materials included in the
cost of sales amounted to EUR 3,636 thousand for the 2018 financial year (2017: EUR 1,498 thousand). The gross profit on sales increased
by EUR 6,534 thousand in the 2018 reporting year, to reach EUR 16,656 thousand, compared with EUR 10,310 thousand in 2017. In 2017 the gross profit on sales improved
from EUR 4.5 million to EUR 10.3 million. The gross margin increased to 86%, compared to 73% in 2016. Accordingly, the cost of
sales rose only slightly to EUR 1.7 million, thereby reaching 14% of sales revenue (2016: EUR 1.7 million, or 28%).</t>
  </si>
  <si>
    <t>Research and Development Costs</t>
  </si>
  <si>
    <t>Research And Development Costs</t>
  </si>
  <si>
    <t>17. Research and development costs Research and development costs amounted
to EUR 4,427 thousand (2017: EUR 4,225 thousand) and include costs for clinical studies as well as expenses for regulatory activities,
i.e. the granting, maintenance and expansion of our approvals. In 2017 research and development costs
amounted to EUR 4.2 million, as compared with EUR 4.6 million in 2016. This reduction in costs is primarily the result of a decrease
in FDA fees to maintain the U.S. approval in 2017 as compared to prior year</t>
  </si>
  <si>
    <t>Sales and Marketing Costs</t>
  </si>
  <si>
    <t>Sales And Marketing Costs</t>
  </si>
  <si>
    <t>18. Sales and marketing costs Sales and marketing costs amounted to
EUR 17,744 thousand in the 2018 financial year (2017: EUR 16,922 thousand). Sales and marketing costs include costs for our own
sales force in Germany, Spain, the UK and the U.S., as well as marketing expenses. Sales and marketing costs of EUR 16.9
million in the 2017 financial year reflected a 93% increase compared with the 2016 financial year (EUR 8.8 million). This increase
was mainly attributable to expenses for the further establishment and expansion of sales structures, and the marked rise in the
number of sales staff in the U.S.</t>
  </si>
  <si>
    <t>General Administrative Costs</t>
  </si>
  <si>
    <t>Selling, general and administrative expense [abstract]</t>
  </si>
  <si>
    <t>19. General administrative costs General administrative costs amounted
to EUR 12,963 thousand in the 2018 financial year and thus increased by a total of EUR 9,866 thousand compared to 2017, in particular
due to increased legal and consulting costs (2018: EUR 6,230 thousand; 2017: EUR 183 thousand). Administrative costs also include
financing costs of EUR 496 thousand (2017: EUR 583 thousand). In 2017 administrative costs increased
by EUR 0.2 million to EUR 3.1 million in 2017 (2016: EUR 2.9 million). The increase in administrative costs was attributable not
least to a greater requirement for legal advice due to lawsuits brought by an individual shareholder.</t>
  </si>
  <si>
    <t>Interest Expenses and Income</t>
  </si>
  <si>
    <t>Interest Expenses And Income</t>
  </si>
  <si>
    <t>20. Interest expenses and income The financial result essentially comprises
ongoing interest expenses calculated using the effective interest method of the convertible bonds 2016/2021 and 2017/2011 placed
in 2016 and 2017 (2018: EUR 191 thousand; 2017: EUR 189 thousand) and the EIB loan made available in July 2017 (2018: EUR 1,593
thousand; 2017: EUR 826 thousand). The financial result in 2017 primarily
related to the interest expenses on the 2009/2017 warrant bond calculated applying the effective interest method (EUR 0.3 million;
2016: EUR 0.5 million), the 2016/2021 and 2017/2011 convertible bonds placed in 2016 and 2017 (EUR 0.2 million; 2016: EUR 13 thousand)
as well as the EIB loan made available in July 2017 (EUR 0.5 million; 2016: EUR 0). The aforementioned interest expenses on the
warrant bond 2009/2017 of EUR 0.3 million (2016: EUR 0.5 million) included the opposite effect of EUR 0.2 million (2016: EUR 0.2
million) from the repurchase of part of the warrant bond on 28 February 2014. In August 2017, the warrant bond was repaid early
at par plus accrued interest.</t>
  </si>
  <si>
    <t>Other Expenses (Income), Net</t>
  </si>
  <si>
    <t>Other Expenses Income Net</t>
  </si>
  <si>
    <t>21. Other expenses (income), net Other expenses have decreased by EUR
1,000 thousand to EUR 332 thousand in the 2018 financial year. By contrast, other income increased by EUR 1,042 thousand (2018:
EUR 1,302 thousand; 2017: EUR 260 thousand). These changes mainly include expenses and income from currency translation on loans
granted by the parent company to the U.S. subsidiary Biofrontera Inc. in US dollars. Other income in 2017 amounted to EUR
0.3 million, after having generated other income of EUR 2.5 million in 2016, primarily due to the repayment of the FDA submission
fee of EUR 2.1 million. Other expenses rose by EUR 1.2 million to EUR 1.3 million in 2017. This change mainly reflects currency
exchange rate losses on the intragroup USD loan.</t>
  </si>
  <si>
    <t>22. Deferred income tax As of the balance sheet date, deferred
tax assets were capitalized for the first time due to the corporation tax and trade tax loss carryforwards that can currently
be carried forward in Germany and the planned future tax profits of Biofrontera Pharma GmbH. Income from deferred tax amounts
to EUR 10,400 thousand (2017: EUR 0 thousand; 2016: EUR 0 thousand). An amount of EUR 9 thousand from current income taxes was
recognized (2017: EUR 0 thousand; 2016: EUR 0 thousand).</t>
  </si>
  <si>
    <t>Earnings Per Share (EPS)</t>
  </si>
  <si>
    <t>Earnings per share [abstract]</t>
  </si>
  <si>
    <t>23. Earnings per share (EPS) Earnings per share are calculated on
the basis of the net loss for the year of the Biofrontera Group and the average ordinary shares in circulation in the financial
year, in accordance with IAS 33.
31.12.2018 31.12.2017 31.12.2016
Number of weighted ordinary shares in circulation (on average) 43,695,794 38,076,087 29,742,634
Net loss for the year in EUR thousands (8,878 ) (16,102 ) (10,579 )
Basic/diluted earnings per share in EUR (0.20 ) (0.42 ) (0.36 )</t>
  </si>
  <si>
    <t>Additional Information About the Consolidated Statement of Comprehensive Income</t>
  </si>
  <si>
    <t>Comprehensive income [abstract]</t>
  </si>
  <si>
    <t xml:space="preserve">24. Additional information about the consolidated statement of comprehensive income The other income only includes conversion
adjustments from the conversion of the foreign business entity into the Group’s currency. Depreciation and amortization expense Depreciation and amortization of EUR
754 thousand in the 2018 financial year, EUR 884 thousand in 2017 and EUR 831 thousand in 2016 is included in the following items
in the statement of comprehensive income:
in EUR thousands 31.12.2018 31.12.2017 31.12.2016
Research and development costs 595 707 689
General administrative costs 109 142 127
Cost of sales 15 17 9
Sales and marketing 34 18 6
Depreciation and amortization expense 754 884 831 Personnel costs
in EUR thousands 31.12.2018 31.12.2017 31.12.2016
Wages and salaries 14,252 11,349 5,753
Social security charges 1,973 1,627 908
Costs for pension schemes 191 66 33
Total 16,416 13,042 6,694 </t>
  </si>
  <si>
    <t>Staff</t>
  </si>
  <si>
    <t>25. Staff In 2018 (2017), the Biofrontera Group
had an average of 141 (119) employees worldwide, of whom 122 (106) were full-time employees, 29 (21) of our employees hold an
academic degree, 13 (15) of our employees were directly or indirectly involved in production, 4 (2) employees in research and
development, 12 (10) employees were involved in clinical and regulatory tasks, another 70 (51) employees were involved in marketing
and sales, and 42 (41) of our employees were involved in management, business development, finance, human resources and administration.
Of our 141 (119) employees, 75 (69) work in Germany, 56 (44) in the United States, 7 (6) in Spain and 3 in the United Kingdom,
compared to 119 employees as of 31 December 2017, 74 employees as of 31 December 2016, 52 employees as of 31 December 2015 and
40 employees as of 31 December 2014. None of our employees are subject to collective wage bargaining. We regard our relationship
with our employees as good.</t>
  </si>
  <si>
    <t>Other Information</t>
  </si>
  <si>
    <t xml:space="preserve">26. Other information Operating leases: The Group companies
lease administrative and research facilities, as well as vehicles and equipment, under operating lease contracts. The future minimum
commitments from leases are as follows:
in EUR thousands 2018 2017 2018 2017 2018 2017
≤1 year 1 year to 5 years &gt;5 years
Operating lease commitments
Building 629 516 2,798 1,780 1,196 1,188
Vehicle leases 420 395 342 390 - -
Operating and office equipment 14 21 46 16 - - Lease-related expenses for the reporting
period amounted to EUR 597 thousand (2017: EUR 516 thousand; 2016: EUR 237 thousand). In the U.S., BF RhodoLED ®
in EUR thousands 2018 2017 2018 2017 2018 2017
≤1 year 1 year to 5 years &gt;5 years
Operating lease income
Operating lease payments 15 38 - - - -
Finance lease income
Finance lease interest income 19 - 11 - - -
Finance lease payments 121 - 72 - - - </t>
  </si>
  <si>
    <t>Notes to the Cash Flow Statement</t>
  </si>
  <si>
    <t>Statement of cash flows [abstract]</t>
  </si>
  <si>
    <t xml:space="preserve">27. Notes to the cash flow statement The cash flow statement is presented
in accordance IAS 7. The net loss for the year is adjusted for effects of non-cash transactions, deferrals or accruals of past
or future operational deposits or disbursements, and income and expense items attributable to investment or financing activities. In the consolidated cash flow statement,
cash and cash equivalents include cash in hand, checks, bank deposits and money deposits with a maturity of up to three months.
Current account liabilities are incorporated into the cash fund where applicable. Interest paid out amounted to EUR 536
thousand (2017: EUR 598 thousand, 2016: EUR 842 thousand). Taxes paid amounted to EUR 9 thousand (2017 and 2016: EUR 0 thousand).
Interest received amounted to EUR 24 thousand (2017: EUR 38 thousand; 2016: EUR 3 thousand). The changes are comprised as follows:
Non-cash changes
in EUR thousands 31.12.2017 Cash flow Addition/retirement Fair value change 31.12.2018
Convertible bond 2016/2021 79 (50 ) (29 ) - -
Convertible bond 2017/2022 2,530 - (35 ) - 2,495
EIB loan 9,746 - 693 528 10,967
Non-current financial liabilities 12,355 (50 ) 629 528 13,462
Interest: Convertible Bond 2016/2021, Warrant Bond 2009/17, Convertible Bond 2016/21 5 (6 ) 1 - -
Interest: Convertible Bond 2017/2022, Convertible Bond 2017/22 80 (158 ) 156 - 78
Interest: EIB loan 86 (371 ) 373 - 87
Current financial liabilities 170 (535 ) 530 - 165
Total financial liabilities 12,525 (585 ) 1,159 528 13,627 </t>
  </si>
  <si>
    <t>Members of the Management Board</t>
  </si>
  <si>
    <t>Members Of Management Board</t>
  </si>
  <si>
    <t>28. Members of the Management Board The Management Board consists of Prof.
Dr. Hermann Lübbert (Chief Executive Officer), Mr. Thomas Schaffer (Chief Financial Officer) and Mr. Christoph Dünwald
(Chief Commercial Officer).
Name Nationality Age Position Term
Professor Dr. Hermann Lübbert German 63 Chair 31/10/2020
Thomas Schaffer German 56 Finance 30/11/2020
Christoph Dünwald German 51 Sales &amp; Marketing 30/11/2020 Prof. Dr. rer. nat. Hermann Lübbert,
CEO Prof. Dr. rer. nat. Hermann Lübbert
is the Management Board Chairman (Chief Executive Officer) of Biofrontera AG and Managing Director of Biofrontera Bioscience GmbH
and of Biofrontera Pharma GmbH. He studied biology in his native city of Cologne, where he also received his doctorate in 1984. After eight years in academic research
at Cologne University and at the California Institute of Technology (U.S.), he obtained his postdoctoral qualification in 1994
from the Eidgenössische Technische Hochschule (ETH) Zürich. Since 1998, he has led the Chair for Animal Physiology at
Ruhr University Bochum. During ten years at Sandoz and Novartis Pharma AG, Professor Lübbert acquired experience in managing
a globally active research organization. He founded Biofrontera in 1997, and has since managed the company. Thomas Schaffer, CFO Thomas Schaffer started his career in
various positions in the finance and controlling area at Siemens Semiconductor. He was Vice President and CFO in the Security &amp;
Chipcard ICs area at Siemens. He was then Managing Director and CFO
at Infineon Ventures GmbH for a four-year period and continued his career as Vice President and CFO of the Specialty DRAM Division
of Qimonda AG, where he also assumed the Managing Director role at Qimonda Solar GmbH. He added to his significant international
experience with appointments as CFO at Heptagon Oy, Finland/Switzerland, and Ubidyne Inc., Delaware, U.S.. Mr. Schaffer has been
CFO of Biofrontera AG since June 2013. Christoph Dünwald, CCO Christoph Dünwald started his career
at Bayer AG, where he held various positions in marketing (U.S. and Spain) and in strategic business management in Germany and
Southeast Asia over a 15-year period. In his last position at Bayer, he managed
the Bayer Healthcare Diagnostics Division in Belgium and Luxembourg as General Manager. After two years as International Sales
and Marketing Director in Spain and England for Corporación Dermoestética SA, he moved to become Senior Commercial Director
at U.S. pharmaceuticals group Allergan in 2008. From 2009 until 2015, he managed its Medical Business Unit in Spain and Portugal. Mr. Dünwald has been responsible
for marketing and sales as well as for the further development of the US business at Biofrontera since 2016. Management Board compensation
Professor Dr. Hermann Lübbert Thomas Schaffer Christoph Dünwald
Non-performance-based salary component 2018 EUR 366 thousand EUR 241 thousand EUR 264 thousand
Non-performance-based salary component 2017 EUR 366 thousand EUR 241 thousand EUR 242 thousand
Non-performance-based salary component 2016 EUR 363 thousand EUR 213 thousand EUR 236 thousand
Performance-based salary component 2018 EUR 80 thousand EUR 70 thousand EUR 50 thousand
Performance-based salary component 2017 EUR 76 thousand EUR 67 thousand EUR 48 thousand
Performance-based salary component 2016 EUR 72 thousand EUR 63 thousand EUR 6 thousand
Income from the exercise of stock options 2018 EUR 94 thousand EUR 83 thousand -
Income from exercise of stock options 2017 - - -
Income from exercise of stock options 2016 - - -
Stock options (31.12.2018) 276,850 140,000 140,000
Fair value when granted (2018) EUR 423 thousand EUR 230 thousand EUR 230 thousand
Stock options (31.12.2017) 236,850 125,000 90,000
Fair value when granted (2017) EUR 299 thousand EUR 145 thousand EUR 112 thousand
Stock options (31.12.2016) 196,850 85,000 50,000
Fair value when granted (2016) EUR 227 thousand EUR 83 thousand EUR 50 thousand
Thereof granted in 2018 80,000 50,000 50,000
Thereof granted in 2017 70,000 40,000 40,000
Thereof granted in 2016 80,000 50,000 50,000 All salaries/bonuses are classified
as short-term employee benefits as defined in IAS 24.17 (a). The Management Board members held the
following supervisory board positions and positions on comparable domestic and foreign boards during the reporting period: Thomas Schaffer Industrial Tracking
Systems AG, Fürstenfeldbruck, Germany, Chairman of the Supervisory Board</t>
  </si>
  <si>
    <t>Members of the Supervisory Board</t>
  </si>
  <si>
    <t>Members Of Supervisory Board</t>
  </si>
  <si>
    <t>29. Members of the Supervisory Board
Name Nationality Age Position Data first appointment Term until
Dr. Ulrich Granzer German 58 Chair 12.05.2006 2021
Curriculum vitae: Dr. Ulrich Granzer, Supervisory Board Chairman, is a founder and owner of Granzer Regulatory Consulting &amp; Services, and has been a Supervisory Board member since 2006. Previously, he was Head of Regulatory Affairs at GlaxoSmithKline, and Global Regulatory Centers BASF Pharma and VP Global Regulatory Affairs at Bayer Pharma. He is a proven expert in the drug approval area. He studied pharmaceuticals at Phillips University Marburg before receiving his doctorate from Tübingen University.
Jürgen Baumann German 64 Deputy Chair 24.05.2007 2021
Curriculum vitae Mr. Jürgen Baumann, Deputy Supervisory Board Chairman, is an independent management consultant and has been Supervisory Board Chairman since 2007. He has held various management positions, including on the Management Board of Schwarz Pharma AG, where he was responsible for sales and marketing in Europe. Mr. Baumann studied economic sciences at Wuppertal University.
John Borer U.S. 61 Member 31.05.2016 2021
Curriculum vitae Dr. John Borer is Senior Managing Director and Head of Investment Banking at The Benchmark Company, LLC. He was previously CEO and Head of Investment Banking at Rodman &amp; Renshaw and held management positions at Pacific Business Credit as well as at Barclays American Business Credit. His law doctorate was awarded by the Loyola Law School in Los Angeles.
Reinhard Eyring German 60 Member 07.02.2018 2021
Curriculum vitae Reinhard Eyring is a partner and Head of Germany at Ashhurst LLP. Previously he was a partner at Schürmann &amp; Partner for 11 years. Mr. Eyring studied law at the University of Freiburg and subsequently worked as a trainee at the Regional Court of Frankfurt am Main.
Hansjörg Plaggemars* U.S. 48 Member 31.05.2016 2021
Curriculum vitae Mr. Hansjörg Plaggemars is an independent management consultant (Value Consult) as well as a Management Board member of various companies as part of projects, including at Delphi Unternehmensberatung AG and Strawtec Group AG. Until the end of May 2017, he was a member of the Management Board of Deutsche Balaton AG and previously managing director and CFO at CoCreate Software GmbH, KAMPA AG, Unister Holdings and Müller Holdings. Mr. Plaggemars is also a member of the supervisory boards of Ming Le Sports AG, Deutsche Balaton Immobilien I AG, Carus AG and Youbisheng Green Paper AG. He studied business management at Bamberg University.
Kevin Weber USA 60 Member 31.05.2016 2021
Curriculum vitae Mr. Kevin Weber is Managing Director at Skysis, LLC. He was previously CEO at Paraffin International Inc., and has extensive experience in marketing as well as worldwide marketing strategies. He previously held senior roles at Depomed, Hyperion Therapeutics and Medicis Pharmaceuticals. Kevin Weber is also a member of the Boards of Directors of the American Academy of Pain Medicine Foundation and of the American Chronic Pain Association. He holds a degree in management and marketing from Western Michigan University. * Hansjörg Plaggemars was removed
from his position as a member of the Supervisory Board of Biofrontera AG by the Cologne District Court on 22 March 2019. Supervisory board compensation
in EUR thousands Compensation 2018 Compensation 2017
Dr. Ulrich Granzer 30 30
Jürgen Baumann 23 23
John Borer 15 15
Reinhard Eyring 14 -
Hansjörg Plaggemars 15 15
Mark Reeth - 12
Kevin Weber 15 15
Total 112 110 The Supervisory Board members held the
following other supervisory board positions and positions on comparable domestic and foreign boards during the reporting period:
Name Company Board Position
Hansjörg Plaggemars Ming Le Sports AG 1,2 Supervisory Board Chair
Nordic SSW 1000 Verwaltungs AG 1 Supervisory Board Chair
Carus AG 1 Supervisory Board Deputy Chair
Deutsche Balaton Immobilien I AG 1 Supervisory Board Member
Alpha Cleantec AG 1 Management Board sole representation authorization
Balaton Agro Invest AG 1 Management Board sole representation authorization
MARNA Beteiligungen AG 1,2 Management Board sole representation authorization
S&amp;O Agrar AG i.I. 1,2 Management Board sole representation authorization
Snowbird AG i.I 1,2 Management Board sole representation authorization
Strawtec Group AG 1 Management Board sole representation authorization
Youbisheng Green Paper AG 1,2 Management Board sole representation authorization
OOC CTV Verwaltungs GmbH 1 Management Board sole representation authorization
Reinhard Eyring DESTAG Deutsche Steinindustrie AG Supervisory Board Chair Whereby footnote 1 means: “Group mandate” and
footnote 2 means that the company is listed on the stock market. In the 2018 financial year, compensation
paid to Supervisory Board members amounted to EUR 112 thousand (previous year EUR 110 thousand). The compensation transactions
are classified as short-term employee benefits as per IAS 24.17(a).</t>
  </si>
  <si>
    <t>Related Party Disclosures</t>
  </si>
  <si>
    <t>Related party transactions [abstract]</t>
  </si>
  <si>
    <t>30. Related party disclosures In July 2016, Biofrontera AG signed
a research cooperation partnership (a collaboration and partnership agreement) with Maruho Co., Ltd, as part of which possibilities
to jointly develop pharmaceutical products based on Biofrontera’s proprietary nanoemulsion technology are to be researched.
According to this agreement’s provisions, Biofrontera, as part of research services, will conduct the requisite work for
the exploratory research of these product candidates. Maruho is bearing the related costs. The partnership ended on 31 March 2018. This development partnership generated
revenue of EUR 129 thousand in the 2018 financial year (previous year: EUR 1,423 thousand). Receivables due from Maruho amounted
to EUR 0 thousand as of 31 December 2018 (31 December 2017: EUR 124 thousand). The Benchmark Company, LLC, served as
an underwriter in the initial public offering on The NASDAQ Capital Market and, in that capacity, received underwriting
discounts in the amount of EUR 257 thousand, as well as a non-accountable expense allowance of EUR 102 thousand. John Borer, who
is a member of our supervisory board, serves as Senior Managing Director and Head of Investment Banking at The Benchmark Company,
LLC. In the 2018 financial year, there were
no further reportable transactions or relationships with related parties beyond those described above or in sections 28 and 29,
which the members of the Management Board and the Supervisory Board. The Group of related persons and entities is limited to those
referred to therein. In the context of the underlying holding
structure, Biofrontera AG is responsible for the administrative and management tasks. Biofrontera AG is also responsible for the
financing of the currently still loss-making business areas, as it is a listed company and consequently enjoys optimal access to
the capital market. In light of the close cooperation between
the Group companies, internal offsetting is applied, which is reviewed and adjusted to requirements on an annual basis.</t>
  </si>
  <si>
    <t>Auditor's Fees and Services</t>
  </si>
  <si>
    <t>Auditors Fees And Services</t>
  </si>
  <si>
    <t>31. Auditor’s fees and services The total fee invoiced by the auditor
Warth &amp; Klein Grant Thornton AG for the following financial years consist of:
in EUR thousands 2018 2017 2016
Auditing services 580 360 239
[of which for the previous year] [221 ] [22 ] [22 ]
Other assurance services 85 - -
665 360 189 Besides the statutory auditing of the
separate annual and consolidated financial statements of Biofrontera AG, the auditing services also include the auditor’s
review of the condensed half-year financial statements and interim management report, as well as the audits of the consolidated
financial statements according to PCAOB standards. Other assurance services included the
audit of the revenue guidance and issuance of the comfort letter.</t>
  </si>
  <si>
    <t>Events After the Reporting Date</t>
  </si>
  <si>
    <t>Disclosure of non-adjusting events after reporting period [abstract]</t>
  </si>
  <si>
    <t>32. Events after the reporting date On 8 January 2019, Biofrontera announced
that the US Food and Drug Administration (FDA) and previously also the European Medicines Agency (EMA) had approved an increase
in the batch size for the production of Ameluz ® On 20 March 2019, Biofrontera announced
positive preliminary results for the primary endpoint of the Phase III clinical trial on the safety and efficacy of conventional
photodynamic therapy (PDT) with Ameluz ® ® ® EIB loan On 4 February 2019, Biofrontera drew
down another tranche of EUR 5.0 million from the EIB loan. Originally, the loan was available in tranches within a two-year period
until July 2019. At the beginning of 2019, it has been extended for another year, which makes the last tranche available until May 2020. Research cooperation with Maruho On 19 March 2019, the company signed
an agreement to continue its research collaboration with Maruho Co., Ltd., Osaka, Japan (“Maruho”) in the field of
branded generics. In the new project phase, Biofrontera will prepare the formulation of one of four compounds in Biofrontera’s
nanoemulsion for clinical trials that were jointly investigated in an earlier project phase (Phase 1). In addition, on 19 March 2019, the company
signed a non-binding key term sheet on a collaboration to research and develop further indications of Ameluz ® ® Changes in the composition of the
Supervisory Board By order of the Cologne District Court
dated 22 March 2019, Mr. Hansjörg Plaggemars was dismissed as a member of the Supervisory Board of Biofrontera AG pursuant
to Section 103 (3) of the German Stock Corporation Act (AktG) for good cause. The ruling was issued on 22 March 2019 and came to
the company’s attention on 26 March 2019. The ruling regarding the removal from office is effective immediately. However,
an appeal may be lodged within one month, which has been done. In the event of a successful appeal, Mr. Plaggemars would reassume
his position as a member of the Supervisory Board. Acquisition of Cutanea Life Sciences,
Inc. On 25 March 2019, Biofrontera Inc.,
through its wholly owned subsidiary Biofrontera Newderm LLC, U.S. (“Biofrontera”), which was founded on 20 March 2019,
entered into an agreement with Maruho for the acquisition of all shares in Cutanea Life Sciences, Inc., U.S. (“Cutanea”).
Cutanea has been marketing AKTIPAK ® TM ® TM Publication of voluntary tender offer
by Maruho Deutschland GmbH On 1 April 2019, Maruho Deutschland
GmbH, a 100% subsidiary of Maruho Co., Ltd., has published a notification pursuant to German law that it intends to make a
voluntary public tender offer to the shareholders of Biofrontera AG, by way of a voluntary public tender offer in the form
of a partial offer, to acquire a total of up to 4,322,530 ordinary shares of Biofrontera AG against payment of EUR 6.60
per share in cash. On 15 April 2019, Maruho published the
notification pursuant to German law, as well as its formal offer document for the voluntary public tender offer
in the form of a partial offer (cash offer) to the shareholders of Biofrontera AG to acquire a total of up to 4,322,530 ordinary shares
of Biofrontera AG. On 10 April 2019, we were requested
by Deutsche Balaton AG pursuant to German law to convene an extraordinary shareholders’ meeting to discuss Maruho’s
voluntary public tender offer. We will hold extraordinary shareholders’ meeting on 15 May 2019. No further events subject to mandatory
reporting occurred after the balance sheet date.</t>
  </si>
  <si>
    <t>Summary of Significant Accounting Policies (Policies)</t>
  </si>
  <si>
    <t>Basis for Preparation of the Consolidated Financial Statements</t>
  </si>
  <si>
    <t>Basis for preparation of the consolidated
financial statements The consolidated financial statements
for Biofrontera AG for the financial year from 1 January 2018 to 31 December 2018 have been prepared in accordance with the International
Financial Reporting Standards (IFRS) of the International Accounting Standards Board (IASB) and the interpretations of the International
Financial Reporting Standards Interpretations Committee (IFRS IC and applicable on the balance sheet date. Biofrontera AG is the parent company,
which prepares consolidated financial statements for the group companies. The consolidated financial statements
as of 31 December 2018 are presented in euros (EUR) or thousands of euros. Rounding differences can arise in the tables due to
rounding. On 25 April 2019, the Management Board
approved the consolidated financial statements for the financial year ending 31 December 2018 for publication and forwarding to
the Supervisory Board. Changes in accounting standards The accounting policies applied are
consistent with those applied on 31 December 2017, with the exception of the new and revised standards and interpretations described
below that were applied for the first time starting with the 2018 financial year.
Standard Description Mandatory application for Biofrontera Effects
Amendment to IFRS 2 Classification and Measurement of Share-based Payment Transactions 1 January 2018 No effects
Amendment to IFRS 4 Applying IFRS 9 Financial Instruments with IFRS 4 Insurance Contracts 1 January 2018 No effects
IFRS 9 Financial Instruments 1 January 2018 See below
IFRS 15 Revenue from Contracts with Customers 1 January 2018 See below
Amendment to IFRS 15 Effective date of IFRS 15 1 January 2018 See below
Amendment to IFRS 15 Clarifications to IFRS 15 1 January 2018 See below
Amendment to IAS 40 Transfers of Investment Property 1 January 2018 No effects
IFRIC 22 Foreign Currency Transactions and Advance Consideration 1 January 2018 No effects
Annual Improvements to IFRSs Annual Improvements to IFRSs Cycle 2014-2016 (IFRS 1 and IAS 28) 1 January 2018 No effects Biofrontera AG Notes to the Consolidated Financial
Statements First-time application of IFRS 9 For the 2018 financial year, Biofrontera
applied the new standard IFRS 9 “Financial Instruments” for the first time. The standard replaces the previous provisions
of IAS 39 on the recognition and measurement of financial instruments. The impact of the new regulations on Biofrontera is as follows:
● Biofrontera holds financial assets mainly in the form of cash, cash equivalents and trade receivables. The assets were allocated to the “loans and receivables” category under IAS 39. Under the new categorization rules, they are categorized as “held at amortized cost”. The new impairment model for debt instruments, which applies to trade receivables in the form of the simplified approach, leads in some cases to earlier recognition of impairments. At Biofrontera, this did not result in any changes to the valuation as of 1 January 2018 compared with 2017.
● In the case of financial liabilities, which primarily consist of bank borrowings and bond liabilities, as well as trade payables, the first-time application of the new standard has no effect on recognition and measurement. This applies in particular to the EIB loan, which for accounting purposes continues to be split between the liability component and the performance component embedded as a derivative.
● The new rules of IFRS 9 on hedge accounting are of no significance for Biofrontera, as the company has not designated any hedging relationships. Biofrontera has made use of the option
to simplify the first-time application of IFRS 9. Accordingly, the financial instruments held as of 31 December 2017 were reclassified
with effect from 1 January 2018 as shown below. No effects arose for the valuation methods applied and the carrying amounts. Reconciliation of the carrying amounts
of financial assets
Financial assets IAS 39 as at 31.12.2017 IFRS 9 as at 01/01/2018
in EUR thousands Carrying amount Measurement category Remeasurement adjustment Carrying amount Measurement category
Cash and cash equivalents 11,083 LaR - 11,083 AC
Trade receivables 1,561 LaR - 1,561 AC
Other financial assets 571 LaR - 571 AC
LaR: Loans and Receivables (financial assets measured at amortized cost)
AC: Amortized Cost (hold - financial assets measured at amortized cost) Reconciliation of impairments relating
to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 Based on the experience of Biofrontera in the past, no value adjustment
for expected credit losses as at 1 January 2018 had to be recognized. As of 1 January 2018, Biofrontera waived
the recognition of valuation allowances for expected credit losses for reasons of materiality. Due to the consistently good creditworthiness
of Biofrontera’s customers and the relatively short term of the receivables, the default risk is low in absolute terms. Historically,
outstanding receivables have been received within the agreed upon payment terms. Reconciliation of the carrying amounts
of financial liabilities
Financial liabilities IAS 39 as at 31.12.2017 IFRS 9 as at 01/01/2018
in EUR thousands Carrying amount Measurement category Remeasurement adjustment Carrying amount Measurement category
Trade payables 1,621 FLAC - 1,621 AC
Financial liabilities 11,973 FLAC - 11,993 AC
Other financial liabilities 20 FLAC - 29 AC
Financial liabilities 552 FVTPL - 552 FVTPL
FLAC Financial liabilities at amortized cost (other liabilities at amortized cost)
AC: Amortized cost (financial liabilities measured at amortized cost)
FVTPL: Fair value through profit or loss (financial liabilities at fair value through profit or loss) First-time adoption of IFRS 15 Revenue
from Contracts with Customers Since the 2018 financial year, the timing
and amount of revenues to be reported in the consolidated income statement have been determined in accordance with IFRS 15 “Revenue
from Contracts with Customers”. Revenue recognition follows a five-step process. After assessing whether a contract with
a customer exists (step 1), a decision has to be taken as to whether the agreement should be split into separate performance obligations,
which should be assessed separately for the purposes of recognizing revenue (step 2). In this case, the total consideration expected
by the entity must be determined (step 3) and allocated appropriately to the identified benefit performance (step 4). Revenue is
recognized when and to the extent that the performance obligations have been performed. To this end, upon transfer of control to
the customer of the agreed goods or services is when revenue is to be recognized. Control is expressed in the ability
to direct the use of goods and services and to appropriate the benefits associated with them. It can be transferred to the customer
at a certain point in time or over a period of time. The performance obligations assumed by Biofrontera in customer contracts are
fulfilled almost without exception by the transfer of goods and consequently at a certain point in time. Biofrontera applied the new revenue
recognition standard for the first time on 1 January 2018 using the modified retrospective method. For this purpose, customer contracts
not yet fully performed as of 1 January 2018 were treated as if IFRS 15 had been applied to them from the outset. Changes to existing
contracts or other matters, which would have required a different revenue recognition compared to the principles applied so far,
did not exist. . Accordingly, the transition to the new revenue recognition rules did not result in any adjustment to retained
earnings. The comparative information for the previous year has not been adjusted. The new standard also had no impact on Biofrontera’s
consolidated balance sheet and consolidated income statement in the 2018 financial year. IFRS 15 may lead to changes in the presentation
of financial information in the balance sheet. Contract assets are to be recognized if the due date of the consideration for a
fulfilled performance obligation is not only dependent on the passage of time. Payments by customers for goods or services still
to be transferred and unconditional obligations by customers to make payments before the transfer of goods or services result in
the recognition of a contractual liability. As of 1 January 2018, no contract assets or contract liabilities required recognition.
Accordingly, revenues for the 2018 financial year do not include any amounts recognized as contract liabilities on the first-time
adoption date. Revenues from performance obligations fulfilled in previous financial years were also recognized to only an insignificant
extent. Apart from expanded disclosure requirements,
the first-time adoption of IFRS 15 resulted in no effects. Future changes in accounting standards Biofrontera has not implemented early
adoption or does not intend to implement early adoption of the following standards, interpretations and amendments to the set of
regulations approved by the IASB:
Standard Description Mandatory application for Biofrontera Expected effects
Amendment to IFRS 3 Definition of a Business 1 January 2020 No effects
Amendment to IFRS 9 Early repayment regulations with negative compensation 1 January 2019 No effects
IFRS 16 Leases 1 January 2019 See below
Amendment to IAS 19 Plan Amendment, Curtailment or Settlement 1 January 2019 No effects
Amendment to IAS 28 Investments in Associates and Joint Ventures 1 January 2019 No effects
IFRIC 23 Uncertainties over Income Tax Treatments 1 January 2019 No effects
Annual Improvements to IFRSs Annual Improvements to IFRSs Cycle 2015-2017 1 January 2019 No effects
Amendment to IAS 1, IAS 8 Definition of Material 1 January 2020 No effects
Amendments to References to the Conceptual Framework References to the Conceptual Framework 1 January 2020 No effects
IFRS 17 Insurance Contracts 1 January 2021 No effects IFRS 16 Leases For financial years beginning on or
after 1 January 2019, IFRS 16 requires the application of a new lease standard. Contrary to the previous accounting guidance, it
provides for lessees to recognize on the balance sheet the rights of use and lease liabilities resulting from leases. The previous
distinction between operating leases, which are generally off-balance sheet, and finance leases, which are reflected in the balance
sheet, is therefore no longer applicable. The lease liability to be carried as a liability is calculated as the present value of
the expected future payments to be made to the lessee. They are updated using the effective interest method. The right to use the
underlying asset to be recognized in return is to be recognized at cost at the inception of the lease. In addition to the leasing
payments, any initial direct costs of the lessee and disposal costs are included in the calculation. Incentive payments granted
by the lessor are to be deducted. The capitalized right of use must be amortized and tested for impairment if indications of impairment
exist. The new accounting guidance for lessors is consistent to the previous accounting guidance. Finally, changes have been made
to the disclosure of leases and to the reporting in the notes to the financial statements. The leasing contracts entered into by
Biofrontera as lessee mainly relate to buildings and vehicles used for operational and administrative purposes. The company will
apply the new accounting standard under the modified retrospective method to leases with a remaining term of more than one year
as of 1 January 2019. Leases of lesser value are excluded. The carrying amounts of the rights of
use and lease liabilities to be recognized are carried forward as if the new standard had already been applied in the past. Future
lease payments are to be discounted at the imputed interest rate of the lessor or, if not available, at the marginal borrowing
rate on the date of first application. Differences between the carrying amounts of the lease rights to be recognized for the first
time and the lease liabilities change the Group’s reserves, taking deferred taxes into account. The previous year’s
figures have not been adjusted. Biofrontera has decided to make use
of the expedients available of IFRS 16.6 for expenses from leasing relationships with a remaining term of no more than one year
and from leasing relationships with a low value, and to immediately expense monthly leasing instalments, in other words, applying
the same accounting treatment as with IAS 17. According to current estimates, management
expects the transition to the new lease accounting to lead to the following changes in the consolidated balance sheet
● an increase in non-current assets due to the capitalization of rights of use in the amount of EUR 2,335 thousand;
● an increase in balance sheet liabilities due to the recognition of leasing liabilities in the amount of EUR 2,302 thousand;
● a decrease in the loss carried forward in the amount of EUR 26 thousand. The actual impact could result in a
higher or lower value. Effects on the consolidated income statement
are expected in the form of higher depreciation (an expected increase of EUR 262 thousand) and higher interest expenses (an expected
increase of EUR 25 thousand). Offsetting this, leasing expenses recorded under other operating expenses will be reduced. The above information does not take
into account leases that take effect or are concluded after 1 January 2019. Biofrontera will not report the rights
of use and leasing liabilities separately on the balance sheet, but will include them in line items containing comparable assets
and liabilities. The exercise of the contractual option
under the operating lease agreements for lamps (BF-RhodoLED® PDT lamp) was only exercised to a minor extent. Therefore, the
first-time application of the new leasing standard will not have any material impact on Biofrontera as a lessor.</t>
  </si>
  <si>
    <t>Basis of Consolidation</t>
  </si>
  <si>
    <t>Basis of consolidation The consolidated financial statements
for the financial year ending 31 December 2018 include the financial statements of the parent company, Biofrontera AG, and the
subsidiary companies in which the parent has a direct majority of the voting rights. The following companies have been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akefield, Massachusetts, U.S., with a direct interest of 100% The basis for the consolidation of the
companies included in the consolidated financial statements are the financial statements (or HBII pursuant to IFRS) of these companies
prepared for 31 December 2018 pursuant to uniform principles. The consolidated financial statements as of 31 December 2018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balances and income
and expenses have been eliminated on consolidation. Results of intra-group transactions have been eliminated.</t>
  </si>
  <si>
    <t>Reclassification of Prior Year Figures</t>
  </si>
  <si>
    <t>Reclassification of prior year figures Deferred liabilities, which had been
disclosed as of December 31, 2017 in the balance sheet under the line item “Other provisions” have been reclassified
as of December 31, 2018 to the balance sheet line items “Trade payables” and “Other current liabilities”,
respectively. As their underlying positions have a significantly lower degree of estimation uncertainty than the provisions disclosed
as of December 31, 2018, this reclassified presentations provides a reliable and more relevant information (IAS 8.14 (b)). The
previous year’s figures were reclassified to conform to the current year presentation. As a result, the line item “Other
provisions” now being presented as of December 31, 2017 was reduced by a total amount of 1.973 TEUR, while the line items
“Trade payables” increased by 537 TEUR and “Other current liability” by 1.436 TEUR, respectively.</t>
  </si>
  <si>
    <t>Translation of Amounts in Foreign Currencies</t>
  </si>
  <si>
    <t>Translation of amounts in foreign
currencies The consolidated financial statements
as of 31 December 2018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zed
in the foreign currency on the balance sheets of the foreign, economically independent subsidiaries, are converted to euros applying
the relevant period-end exchange rate (2018: 1.1445 USD/EUR, 2017: 1.2022 USD/EUR, 2016: 1.052 USD/EUR). Income and expense items
are translated applying the average exchange rates applicable to the relevant period (2018: 1.1818 USD/EUR, 2017: 1.1301 USD/EUR,
2016: 1.107 USD/EUR). The differences resulting from the valuation of equity at historical rates and applying the period-end exchange
rates are reported as a change not affecting profit or loss and carried directly to equity within the other equity components (2018:
EUR -702 thousand, 2017: EUR 854 thousand, 2016: EUR -153 thousand). Transactions realized in currencies
other than EUR are reported using the exchange rate on the date of the transaction. Assets and liabilities are translated applying
the closing exchange rate for each balance sheet date. Gains and losses resulting from such translation are recognized in the
income statement in the amount of EUR 650 thousand (2017: EUR -1,291 thousand).</t>
  </si>
  <si>
    <t>Application of Estimates</t>
  </si>
  <si>
    <t>Application of estimates The preparation of the consolidated
financial statements for 31 December 2018 in accordance with IFRS required the use of estimates and assumptions by the management
that affect the value of assets and liabilities as reported on the balance sheet date, and revenues and expenses arising during
the financial year. The main areas of application for assumptions,
estimates and the exercise of discretion are the measurement of provisions, stock options, convertible bonds, EIB loans and income
taxes and the determination of the useful lives of non-current assets. Estimates are also made as part of fair value measurement
pursuant to IFRS 13. Estimates are based on historical experience and other assumptions that are considered appropriate in the
circumstances. They are continuously reviewed but may vary from the actual values. The carrying amounts of items affected
by estimates are presented in the respective notes to the consolidated financial statements.</t>
  </si>
  <si>
    <t>Tangible Assets</t>
  </si>
  <si>
    <t>Tangible assets Pursuant to IAS 16, tangible assets
are recognized on the balance sheet at historical acquisition and production cost less scheduled depreciation. Depreciation of tangible assets is generally
applied straight-line over the estimated useful life of assets (generally three to thirteen years). The main useful lives are unchanged:
● IT equipment 3 years, straight-line
● Fixtures and equipment 4 years, straight-line
● Office and laboratory facilities 10 years, straight-line
● Laboratory devices 13 years, straight-line Since 1 January 2018, low value assets
with purchase costs of between EUR 250 and EUR 1,000 have been booked to the year of acquisition as a single item for the relevant
year, and are fully depreciated over five years.</t>
  </si>
  <si>
    <t>Intangible Assets</t>
  </si>
  <si>
    <t>Intangible assets Purchased software is recognized at
cost less amortization applied straight-line over a three-year useful life. Purchased intangible assets consist
of licenses and other rights. They are recognized at cost less accumulated amortization. These intangible assets are capitalized
as assets and generally amortized straight-line over an estimated useful life of between 4 and 20 years. Intangible assets under development
relate to the further development of the BF-RhodoLED®. Furthermore, no development costs are capitalized, as the requirements
for the recognition of internally generated intangible assets are not met. No intangible assets exist with indefinite
useful lives. Borrowing costs are not recognized
as part of the purchase cost of the acquired assets but are instead expensed in the period in which they arise, as the Group has
no material qualifying assets in the meaning of IAS 23.5.</t>
  </si>
  <si>
    <t>Impairment of financial assets</t>
  </si>
  <si>
    <t>Impairment of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t>
  </si>
  <si>
    <t>Impairment of Assets</t>
  </si>
  <si>
    <t>Impairment of assets The company tests non-current tangible
and intangible assets for impairment when indications exist that the carrying amount of an asset exceeds its recoverable amount.
A possible impairment loss on assets held for use is determined by comparing its carrying amount with the future cash flows expected
to be generated by the asset. An impairment loss to be recognized is measured by Biofrontera at the amount by which the carrying
amount of the asset exceeds its recoverable amount.</t>
  </si>
  <si>
    <t>Financial Instruments</t>
  </si>
  <si>
    <t>Financial Instruments The financial instruments held by the
Biofrontera Group on the balance sheet date primarily consist of cash and cash equivalents, trade payables and receivables as
well as financial debt. Biofrontera does not deploy any financial derivatives, apart from the derivative embedded within the EIB
loan (so-called performance component). These financial liabilities were allocated to the category “Financial liabilities
measured at amortized cost”. The financial liabilities of the performance component measured at fair value are allocated
to the category “Financial liabilities at fair value through profit or loss”. Due to the short terms of the trade
payables and trade receivables, the carrying amounts of such items correspond to their fair values. The remaining receivables
and liabilities are classified to the “Held” category. The financial liabilities are measured applying the effective
interest method.</t>
  </si>
  <si>
    <t>Inventories Raw materials and supplies, as well
as finished and unfinished goods, are recognized at the lower of cost or net realizable value. Borrowing costs are not capitalized.
Cost is calculated applying the first-in-first-out method (FIFO). A value adjustment is made to the inventories on the balance
sheet date if the net realizable value is lower than the carrying amount.</t>
  </si>
  <si>
    <t>Trade receivables Trade receivables are reported at their
nominal value. Any value adjustments are booked directly against the relevant receivable. Receivables denominated in foreign currencies
have been translated into euros applying the exchange rates on the balance sheet date, with any translation differences being
recognized in profit or loss.</t>
  </si>
  <si>
    <t>Cash and cash equivalents Cash and cash equivalents include cash
in hand, cheques and bank deposits with a term of up to three months at the time of acquisition, as well as current financial
assets. These are measured at amortized cost.</t>
  </si>
  <si>
    <t>Trade payables Trade payables, as well as liabilities
from current accounts and other liabilities are recognized at their redemption amount. Due to their short-term nature, the reported
carrying amount reflects the fair value. Foreign currency liabilities are translated applying the period-end exchange rate. Exchange
rate losses and gains are reported in the income statement.</t>
  </si>
  <si>
    <t>Provisions Provisions are formed if an obligation
to third parties resulting from a past event exists, and is likely to result in an outflow of assets in the future, and if the
effect on assets can be reliably estimated.</t>
  </si>
  <si>
    <t>Share Options</t>
  </si>
  <si>
    <t>Share options Share options (equity-settled share-based
payments) are valued at the fair value on the date of granting. The fair value of the obligation is capitalized as a personnel
expense over the retention period. Obligations relating to cash-settled share-based payment transactions are recogniz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zed over the vesting period. The fair value of both cash-settled and equity-settled
share-based payment transactions is generally determined using a generally accepted valuation model.</t>
  </si>
  <si>
    <t>Convertible Bonds</t>
  </si>
  <si>
    <t>Convertible bonds Convertible bonds are compound financial
instruments which are to be allocated to a debt component (bond) and an equity component (conversion right) on initial recognition.
The debt component (bond) is to be recognized at fair value when the contract is concluded. The fair value in this context is calculated
by discounting the contractually determined future payments applying a standard market interest rate for a comparable bond without
a conversion right. The issuer’s default risk is also to be taken into consideration. The equity component (conversion right)
is calculated as the difference between the issue proceeds and the present value of the liability (residual value method). The following distinction is made as
part of subsequent recognition of the convertible bond: The debt component is subsequently measured at amortized cost applying
the effective interest method. The equity component is not subject to any subsequent measurement.</t>
  </si>
  <si>
    <t>EIB Loan with an Embedded Derivative Requiring Separation</t>
  </si>
  <si>
    <t>E In May 2017, the company arranged a
loan agreement for up to EUR 20.0 million with the European Investment Bank (EIB). The loan is unsecured and guaranteed by our
major subsidiaries. Originally, it was available in tranches within a two-year period. At the beginning of 2019, it has been extended
for another year. In July 2017, the company drew down a first tranche of EUR 10.0 million, with a further tranche of EUR 5.0 million
being drawn down after the reporting date in February 2019. A further tranche of EUR 5.0 million can be drawn after certain milestones
have been reached. Each tranche must be paid back within five years after it has been made available.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he loan is carried forward at amortiz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z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zation. This is
discounted to the measurement cut-off date applying a market interest rate.</t>
  </si>
  <si>
    <t>Income Tax</t>
  </si>
  <si>
    <t>Income tax In accordance with IAS 12, Biofrontera
recognizes deferred taxes for valuation differences between IFRS valuation and tax law valuation. Deferred tax liabilities are
generally recognized for all taxable temporary differences – claims from deferred taxes are only recognized to the extent
that it is probable that taxable profits will be available to utilize the claims. The carrying amount of deferred income tax assets
is reviewed on each balance sheet date and reduced to the extent that it is not probable that sufficient taxable profit will be
available against which the deferred tax claim can be at least partially utilized. Previously unrecognized deferred income tax
assets are reassessed on each balance sheet date and are recognized to the extent that it is probable from a current perspective
that sufficient future taxable profit will be available to realiz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t>
  </si>
  <si>
    <t>Earnings Per Share</t>
  </si>
  <si>
    <t>Earnings per share In accordance with IAS 33 “Earnings
per Share”, earnings per share are calculated by dividing net consolidated income by the weighted average number of outstanding
shares during the year.</t>
  </si>
  <si>
    <t>Revenue Recognition</t>
  </si>
  <si>
    <t>Revenue recognition The company recognizes as revenue all
income from product sales and the granting of licenses. The completed customer contracts contain only one performance obligation
each. The company is entitled to a fixed consideration for the products sold and licenses granted. To the extent that obligations
to take back expired goods have been agreed with customers, Biofrontera only recognizes revenue to the extent that it is highly
probable that it will be possible to realize this amount, taking into account the proportion of products to be taken back as based
on historical experience. The timing and amount of the revenues to be reported in the consolidated income statement are determined
by the extent to which Biofrontera transfers control of the products to be supplied or the rights to be granted to the customers. Most of the revenues are generated by
product sales. In accordance with respective local legislation concerning the marketing of pharmaceuticals and medical products,
Ameluz® is sold exclusively through pharmaceutical wholesalers or directly to hospitals in Germany, as well as directly to
pharmacies and hospitals in other European countries. In the U.S., Ameluz® is reimbursed as a so-called “buy-and-bill
drug” and consequently marketed directly to physicians. Revenue is recognized when the products are delivered to the respective
customers. Additionally, in 2018 sales revenue was achieved through passing costs on to Maruho Co. Ltd as part of the development
partnership that has been agreed. In the case of direct sales of BF-RhodoLED®,
the delivered products and services on which amounts are owed are settled only after complete installation has taken place. The
installation service represents a pure ancillary service, as for legal reasons the lamp may only be used by the customer once it
has been installed. In the U.S., some lamps are made available to physicians in return for a fee for an up to six-month evaluation
period. A final decision to purchase does not need to be made until the end of this period. The company generated revenues from
the monthly fees during the evaluation period, and from the sale of lamps. Belixos® is predominantly distributed
through Amazon and pharmaceutical wholesalers. Revenue from Amazon sales is recognized after transfer of control and payment by
the customer. For sales to pharmaceutical wholesalers, revenue is recognized upon transfer of control. Based on experience, return
rights granted with the sale through Amazon are exercised by customers only in very few cases. Revenues are recognized less revenue-based
trade taxes and sales deductions. Expected sales deductions, for example rebates and discounts, are recognized based on estimated
values at revenue recognition. Payment terms for Ameluz® include short-term payment terms with a possibility for sales rebates.</t>
  </si>
  <si>
    <t>Cost of Sales</t>
  </si>
  <si>
    <t>Cost of sales The cost of sales includes material
costs for sold products, payments to third parties for services directly attributable to revenue generation and product manufacturing,
as well as directly attributable personnel expenses and depreciation, as well as proportional overhead expenditures.</t>
  </si>
  <si>
    <t>Research and Development Expenses</t>
  </si>
  <si>
    <t>Research and development expenses Pursuant to IAS 38, development costs
are recognized as “intangible assets” under certain conditions. Research costs are recognized as costs as they are
incurred. Development costs are capitalized if certain conditions are fulfilled depending on the possible outcome of development
activities. Estimates of such possible outcomes
involve management making significant assumptions. In the management’s opinion, due to uncertainties related to the development
of new products, the criteria prescribed under IAS 38.57 “Intangible Assets” for capitalizing development costs as
assets are only fulfilled by the Biofrontera Group if the prerequisites for the expansion of the European approval and the approval
in the U.S. are met, and if it is likely a future economic benefit will accrue to the company. The research and development costs relating
to the medication Ameluz®, which has been approved in Europe and the U.S., and to the company’s other research and development
projects, are consequently expensed in the period in which they are incurred. Intangible assets under development
relate to the further development of BF-RhodoLED®, as this will generate future economic benefits.</t>
  </si>
  <si>
    <t>Summary of Significant Accounting Policies (Tables)</t>
  </si>
  <si>
    <t>Schedule of Standards, Amendments to Standards and Interpretations</t>
  </si>
  <si>
    <t>Standard Description Mandatory application for Biofrontera Effects
Amendment to IFRS 2 Classification and Measurement of Share-based Payment Transactions 1 January 2018 No effects
Amendment to IFRS 4 Applying IFRS 9 Financial Instruments with IFRS 4 Insurance Contracts 1 January 2018 No effects
IFRS 9 Financial Instruments 1 January 2018 See below
IFRS 15 Revenue from Contracts with Customers 1 January 2018 See below
Amendment to IFRS 15 Effective date of IFRS 15 1 January 2018 See below
Amendment to IFRS 15 Clarifications to IFRS 15 1 January 2018 See below
Amendment to IAS 40 Transfers of Investment Property 1 January 2018 No effects
IFRIC 22 Foreign Currency Transactions and Advance Consideration 1 January 2018 No effects
Annual Improvements to IFRSs Annual Improvements to IFRSs Cycle 2014-2016 (IFRS 1 and IAS 28) 1 January 2018 No effects Biofrontera has not implemented early
adoption or does not intend to implement early adoption of the following standards, interpretations and amendments to the set of
regulations approved by the IASB:
Standard Description Mandatory application for Biofrontera Expected effects
Amendment to IFRS 3 Definition of a Business 1 January 2020 No effects
Amendment to IFRS 9 Early repayment regulations with negative compensation 1 January 2019 No effects
IFRS 16 Leases 1 January 2019 See below
Amendment to IAS 19 Plan Amendment, Curtailment or Settlement 1 January 2019 No effects
Amendment to IAS 28 Investments in Associates and Joint Ventures 1 January 2019 No effects
IFRIC 23 Uncertainties over Income Tax Treatments 1 January 2019 No effects
Annual Improvements to IFRSs Annual Improvements to IFRSs Cycle 2015-2017 1 January 2019 No effects
Amendment to IAS 1, IAS 8 Definition of Material 1 January 2020 No effects
Amendments to References to the Conceptual Framework References to the Conceptual Framework 1 January 2020 No effects
IFRS 17 Insurance Contracts 1 January 2021 No effects</t>
  </si>
  <si>
    <t>Schedule of Carrying Amounts of Financial Assets</t>
  </si>
  <si>
    <t>Financial assets IAS 39 as at 31.12.2017 IFRS 9 as at 01/01/2018
in EUR thousands Carrying amount Measurement category Remeasurement adjustment Carrying amount Measurement category
Cash and cash equivalents 11,083 LaR - 11,083 AC
Trade receivables 1,561 LaR - 1,561 AC
Other financial assets 571 LaR - 571 AC
LaR: Loans and Receivables (financial assets measured at amortized cost)
AC: Amortized Cost (hold - financial assets measured at amortized cost)</t>
  </si>
  <si>
    <t>Schedule of Carrying Amounts of Financial Liabilities</t>
  </si>
  <si>
    <t>Financial liabilities IAS 39 as at 31.12.2017 IFRS 9 as at 01/01/2018
in EUR thousands Carrying amount Measurement category Remeasurement adjustment Carrying amount Measurement category
Trade payables 1,621 FLAC - 1,621 AC
Financial liabilities 11,973 FLAC - 11,993 AC
Other financial liabilities 20 FLAC - 29 AC
Financial liabilities 552 FVTPL - 552 FVTPL
FLAC Financial liabilities at amortized cost (other liabilities at amortized cost)
AC: Amortized cost (financial liabilities measured at amortized cost)
FVTPL: Fair value through profit or loss (financial liabilities at fair value through profit or loss)</t>
  </si>
  <si>
    <t>Intangible and Tangible Assets (Tables)</t>
  </si>
  <si>
    <t>Schedule of Intangible and Tangible Assets</t>
  </si>
  <si>
    <t>Consolidated statement of changes in
non-current assets in 2018 in EUR thousands
Cost Accumulated depreciation and amortization Carrying amounts
1 Jan. 18 Currency translation Additions Transfers Disposals 31 Dec. 18 1 Jan. 18 Currency translation Additions Disposals 31 Dec. 18 31 Dec. 18 1 Jan. 18
I. Tangible assets
Operating and business equipment 4,089 5 240 - 230 4,104 3,343 1 194 229 3,309 795 746
II. Intangible assets
1. Software and licenses 458 - 5 - 17 446 428 - 16 17 427 21 30
2. Right-of-use assets 6,188 - 10 (9 ) 5,088 1,100 5,570 - 545 5,080 1,035 66 618
3. Intangible assets under development - - 258 9 - 267 - - - - - 267 -
6,646 - 273 - 5,105 1,814 5,998 - 561 5,097 1,462 352 648
10,735 5 513 - 5,335 5,918 9,341 1 755 5,326 4,771 1,147 1,394 Consolidated statement of changes in
non-current assets in 2017 in EUR thousands
Cost Accumulated depreciation and amortization Carrying amounts
1 Jan. 17
Currency Translation Additions Transfers Disposals 31 Dec. 17
1 Jan. 17 Currency translation Additions Disposals 31 Dec. 17 31 Dec. 17
1 Jan. 17
I. Tangible assets
Operating and business equipment 3,834 (7 ) 278 - 16 4,089 3,189 (2 ) 167 11 3,343 746 645
II. Intangible assets
1. Software and licenses 444 (1 ) 15 - - 458 304 - 124 - 428 30 140
2. Right-of-use assets 6,089 - 99 - - 6,188 4,977 - 593 - 5,570 618 1,112
6,533 (1 ) 113 - - 6,646 5,281 - 717 - 5,998 648 1,252
10,367 (8 ) 392 - 16 10,735 8,470 (2 ) 884 11 9,341 1,394 1,897</t>
  </si>
  <si>
    <t>Deferred Income Tax (Tables)</t>
  </si>
  <si>
    <t>Schedule of Deferred Income Tax Assets from Tax Loss Carryforwards</t>
  </si>
  <si>
    <t xml:space="preserve">The following table shows changes in
the Group’s existing deferred tax assets deriving, as a matter of principle, from tax loss carryforwards:
31.12.2018 31.12.2017
in EUR thousands Loss carried forward Deferred tax assets Loss carried forward Deferred tax assets
Corporation tax including Solidarity Surcharge 131,928 20,884 119,725 18,947
Business tax 118,548 19,703 107,962 17,949
U.S. corporation tax 14,452 3,613 8,026 2,007
Total 44,200 38,903 </t>
  </si>
  <si>
    <t>Schedule of Deferred Tax Assets and Liabilities</t>
  </si>
  <si>
    <t xml:space="preserve">31.12.2018 31.12.2017
in EUR thousands Deferred tax assets Deferred tax liabilities Deferred tax assets Deferred tax liabilities
Loss carryforwards 10,674 - - -
Non-current assets - (87 ) - -
- Intangible assets - - - -
- Tangible assets - - - -
- Financial assets
Current assets
-Receivables and other assets 59 - - -
Non-current liabilities
- Provisions - (82 ) - -
Current liabilities
-Provisions - (152 ) - -
-Liabilities and other - (12 ) - -
Total 10,733 (333 ) - -
Netting of deferred tax assets and liabilities (333) 333 - -
As recognized on balance sheet 10,400 - - - </t>
  </si>
  <si>
    <t>Schedule of Income Tax Reconciliation</t>
  </si>
  <si>
    <t xml:space="preserve">The following provides a reconciliation
between expected and actual reported income tax expense, with the output value being based on the rounded income tax rate of 32.5%
currently applicable to the Biofrontera Group:
in EUR thousands 31.12.2018 31.12.2017 31.12.2016
Consolidated earnings before tax (19,269 ) (16,102 ) (10,579 )
Expected income tax reimbursement at the tax rate of the parent company 6,252 5,226 3,433
Differences arising from different tax rates (685 ) 586 215
Adjustment of deferred taxes due to tax rates
- from temporary differences - (121 ) (145 )
- from loss carryforwards - (1,014 ) (251 )
Tax increases due to non-deductible expenses (100 ) (646 ) (238 )
Changes in unrecognized deferred tax assets
- from active temporary differences (895 ) (194 ) (241 )
- from loss carryforwards 5,343 (4,161 ) (2,529 )
Other effects 475 323 (248 )
Income taxes as per statement of comprehensive income 10,391 - - </t>
  </si>
  <si>
    <t>Equity (Tables)</t>
  </si>
  <si>
    <t>Schedule of Outstanding Shares</t>
  </si>
  <si>
    <t xml:space="preserve">The numbers of shares held by the shareholders
on 31 December 2018, based on the most recent mandatory disclosures, are as follows:
31.12.2018 31.12.2017 31.12.2016
Maruho Deutschland Co., Ltd., Osaka Japan The total share of voting rights is assigned to Maruho Co., Ltd, Osaka, through the company Maruho Deutschland GmbH, Düsseldorf, which is controlled by the former. 8,891,843 7,631,586 7,631,586
Wilhelm Konrad Thomas Zours The voting rights through the chain of subsidiaries listed below are attributed to Mr. Zours: 8,935,384 3,400,907 3,400,907
● DELPHI Unternehmensberatung AG
● VV Beteiligungen AG
● Deutsche Balaton AG
● Deutsche Balaton Biotech AG
● Prisma Equity AG
Liechtensteinische Landesbank AG (LLB), Vienna, Austria (previously: Semper Constantia Invest GmbH) - 1,165,212 NA
Universal-Investment-Gesellschaft mbH, Frankfurt am Main, Germany The share of voting rights is attributed to Universal-Investment GmbH through the company FEHO Vemögensverwaltungsgesellschaft. - 799,463 799,463
Free float 26,805,447 25,419,660 25,890,477
Total 44,632,674 38,416,828 37,722,433 </t>
  </si>
  <si>
    <t>Schedule of Stock Option Activity</t>
  </si>
  <si>
    <t xml:space="preserve">2010 share option program 31.12.2018 31.12.2017
Outstanding at the beginning of the period 364,350 439,500
Granted during the period - -
forfeited during the period 19,000 4,500
Exercised during the period 195,500 -
Expired during the period 12,000 70,650
Outstanding at the end of the period 137,850 364,350
Exercisable at the end of the period 137,850 -
Range of exercise prices for outstanding options EUR 3.093 - 3.15 EUR 3.26 - 4.05
Weighted average of remaining contractual life 12 months 18 months
2015 share option program 31 December 2018 31 December 2017
Outstanding at the beginning of the period 1,143,500 548,000
Granted during the period 180,000 629,500
Forfeited during the period 69,500 34,000
Exercised during the period - -
Expired during the period - -
Outstanding at the end of the period 1,254,000 1,143,500
Exercisable at the end of the period - -
Range of exercise prices for outstanding options EUR 2.25 - 5.73 EUR 2.49 - 4.02
Weighted average of remaining contractual life 50 months 60 months </t>
  </si>
  <si>
    <t>Financial Liabilities (Tables)</t>
  </si>
  <si>
    <t>Schedule of Contractual Interest and Repayment Obligation to Convertible Bonds and EIB Loan</t>
  </si>
  <si>
    <t xml:space="preserve">The contractual interest and repayment
obligations relating to convertible bonds and the EIB loan are composed on the balance sheet date as follows:
in EUR thousands 31.12.2018
2019 2020 2021 2022 Total
Convertible bond 2017/2022: 2,595
Principal repayment 2,595
Interest payment 156 156 156 78 546
EIB loan
Principal repayment 10,000 10,000
Interest payment 405 433 461 5,039 6,338
in EUR thousands 31.12.2017
2018 2019 2020 2021 2022 Total
Convertible bond 2016/2021:
Principal repayment 83 83
Interest payment 5 5 5 5 20
Convertible bond 2017/2022:
Principal repayment 2,662 2,662
Interest payment 160 160 160 160 80 720
EIB loan
Principal repayment 10,000 10,000
Interest payment 380 405 433 461 3,926 5,605 </t>
  </si>
  <si>
    <t>Other Provisions (Tables)</t>
  </si>
  <si>
    <t>Disclosure of other provisions [abstract]</t>
  </si>
  <si>
    <t>Schedule of Other Current Provisions</t>
  </si>
  <si>
    <t xml:space="preserve">Other current provisions
in EUR thousands 01.01.2018 Utilization Released Added Translation difference 31.12.2018
Outstanding invoices 393 262 34 840 7 944
Costs for financial statements and auditing 143 141 2 224 - 224
Provisions for litigation costs, current - - - 1,696 - 1,696
Other provisions 26 - - 1 - 27
Total current provisions 562 403 36 2,761 7 2,891 </t>
  </si>
  <si>
    <t>Schedule of Other Non-current Provisions</t>
  </si>
  <si>
    <t xml:space="preserve">Other non-current provisions
EUR thousands 01.01.2018 Utilized Released Added Translation difference 31.12.2018
Provisions for litigation costs, non-current - - - 1,545 - 1,545
Other non-current provisions - - - 1,545 - 1,545 </t>
  </si>
  <si>
    <t>Other Current Liabilities (Tables)</t>
  </si>
  <si>
    <t>Schedule of Other Current Liabilities</t>
  </si>
  <si>
    <t xml:space="preserve">Other current liabilities (in EUR thousands) 31 December 2018 31 December 2017
Accrual for employee bonuses 2,099 1,162
Accrual for outstanding vacation 315 263
Payroll tax 267 184
Wages and salaries 141 89
Social security 13 29
Other 44 12
Total other current liabilities 2,879 1,739 </t>
  </si>
  <si>
    <t>Reporting on Financial Instruments (Tables)</t>
  </si>
  <si>
    <t>Schedule of Financial Assets and Liabilities Measured on Recurring Basis</t>
  </si>
  <si>
    <t>The financial assets and liabilities
can be subdivided into measurement categories with the following carrying amounts, and net gains and losses:
Financial assets (in EUR thousands) Fair value as of 31.12.2018 Carrying amount as of 31.12.2018 Fair value as of 31.12.2017 Carrying amount as of 31.12.2017 Net gains (+) or losses (-) 31.12.2018
Net gains (+) or losses (-) 31.12.2017
Category: Held
Cash and cash equivalents 19,451 19,451 11,083 11,083 (10 ) -
Trade receivables 3,397 3,397 1,561 1,561 1 (1 )
Other financial assets 794 794 571 571 - (13 )
Financial receivables and assets - - - - - -
Total 23,642 23,642 13,215 13,215 (9 ) (14 )
Financial liabilities (EUR thousands) Fair value as of 31.12.2018 Carrying amount as of 31.12.2018 Fair value as of 31.12.2017 Carrying amount as of 31.12.2017
Net gains (+) or losses (-) 31.12.2018
Net gains (+) or 31.12.2017
Financial liabilities at amortized cost
Financial liabilities, current 165 165 170 170 - -
Trade payables 1,805 1,805 1,621 1,621 (13 ) (48 )
Other current financial liabilities 29 29 20 20 - -
Financial liabilities, non-current 12,382 12,382 11,803 11,803 - 32
Total 14,382 14,382 13,614 13,614 (13 ) (16 )
Financial liabilities at fair value through profit or loss
Financial liabilities, non-current 1,080 1,080 552 552 - (32 )
Total 15,462 15,462 14,166 14,166 (13 ) (16 )</t>
  </si>
  <si>
    <t>Sales Revenue (Tables)</t>
  </si>
  <si>
    <t>Schedule of Sales Revenue</t>
  </si>
  <si>
    <t xml:space="preserve">Sales revenue (in EUR thousands)
Product revenue Development revenues Other
Product revenue Development revenues Other
Product revenue Development revenues Other
01.01.-31.12.2018 01.01.-31.12.2017 01.01.-31.12.2016
Germany 3,307 - - 2,674 - - 2,515 - -
Europe 2,737 - - 1,616 - - 1,247 - -
U.S. 14,894 - - 6,312 - - 1,153 - -
Other regions - 129 40 - 1,423 - - 1,175 40
Total 20,938 129 40 10,602 1,423 - 4,915 1,175 40 </t>
  </si>
  <si>
    <t>Earnings Per Share (EPS) (Tables)</t>
  </si>
  <si>
    <t>Schedule of Earnings Per Share</t>
  </si>
  <si>
    <t>31.12.2018 31.12.2017 31.12.2016
Number of weighted ordinary shares in circulation (on average) 43,695,794 38,076,087 29,742,634
Net loss for the year in EUR thousands (8,878 ) (16,102 ) (10,579 )
Basic/diluted earnings per share in EUR (0.20 ) (0.42 ) (0.36 )</t>
  </si>
  <si>
    <t>Additional Information About the Consolidated Statement of Comprehensive Income (Tables)</t>
  </si>
  <si>
    <t>Schedule of Depreciation and Amortization Expense</t>
  </si>
  <si>
    <t xml:space="preserve">Depreciation and amortization of EUR
754 thousand in the 2018 financial year, EUR 884 thousand in 2017 and EUR 831 thousand in 2016 is included in the following items
in the statement of comprehensive income:
in EUR thousands 31.12.2018 31.12.2017 31.12.2016
Research and development costs 595 707 689
General administrative costs 109 142 127
Cost of sales 15 17 9
Sales and marketing 34 18 6
Depreciation and amortization expense 754 884 831 Personnel costs
in EUR thousands 31.12.2018 31.12.2017 31.12.2016
Wages and salaries 14,252 11,349 5,753
Social security charges 1,973 1,627 908
Costs for pension schemes 191 66 33
Total 16,416 13,042 6,694 </t>
  </si>
  <si>
    <t>Other Information (Tables)</t>
  </si>
  <si>
    <t>Schedule of Future Minimum Commitments From Leases</t>
  </si>
  <si>
    <t xml:space="preserve">The future minimum commitments from
leases are as follows:
in EUR thousands 2018 2017 2018 2017 2018 2017
≤1 year 1 year to 5 years &gt;5 years
Operating lease commitments
Building 629 516 2,798 1,780 1,196 1,188
Vehicle leases 420 395 342 390 - -
Operating and office equipment 14 21 46 16 - - </t>
  </si>
  <si>
    <t>Schedule of Expected Future Lease Income</t>
  </si>
  <si>
    <t xml:space="preserve">The expected future lease income as
of 31 December 2018 is as follows:
in EUR thousands 2018 2017 2018 2017 2018 2017
≤1 year 1 year to 5 years &gt;5 years
Operating lease income
Operating lease payments 15 38 - - - -
Finance lease income
Finance lease interest income 19 - 11 - - -
Finance lease payments 121 - 72 - - - </t>
  </si>
  <si>
    <t>Notes to the Cash Flow Statement (Tables)</t>
  </si>
  <si>
    <t>Reconciliation of Liabilities from Financing Activities</t>
  </si>
  <si>
    <t xml:space="preserve">The changes are comprised as follows:
Non-cash changes
in EUR thousands 31.12.2017 Cash flow Addition/retirement Fair value change 31.12.2018
Convertible bond 2016/2021 79 (50 ) (29 ) - -
Convertible bond 2017/2022 2,530 - (35 ) - 2,495
EIB loan 9,746 - 693 528 10,967
Non-current financial liabilities 12,355 (50 ) 629 528 13,462
Interest: Convertible Bond 2016/2021, Warrant Bond 2009/17, Convertible Bond 2016/21 5 (6 ) 1 - -
Interest: Convertible Bond 2017/2022, Convertible Bond 2017/22 80 (158 ) 156 - 78
Interest: EIB loan 86 (371 ) 373 - 87
Current financial liabilities 170 (535 ) 530 - 165
Total financial liabilities 12,525 (585 ) 1,159 528 13,627 </t>
  </si>
  <si>
    <t>Members of the Management Board (Tables)</t>
  </si>
  <si>
    <t>Schedule of Management Board Members</t>
  </si>
  <si>
    <t>Professor Dr. Hermann Lübbert Thomas Schaffer Christoph Dünwald
Non-performance-based salary component 2018 EUR 366 thousand EUR 241 thousand EUR 264 thousand
Non-performance-based salary component 2017 EUR 366 thousand EUR 241 thousand EUR 242 thousand
Non-performance-based salary component 2016 EUR 363 thousand EUR 213 thousand EUR 236 thousand
Performance-based salary component 2018 EUR 80 thousand EUR 70 thousand EUR 50 thousand
Performance-based salary component 2017 EUR 76 thousand EUR 67 thousand EUR 48 thousand
Performance-based salary component 2016 EUR 72 thousand EUR 63 thousand EUR 6 thousand
Income from the exercise of stock options 2018 EUR 94 thousand EUR 83 thousand -
Income from exercise of stock options 2017 - - -
Income from exercise of stock options 2016 - - -
Stock options (31.12.2018) 276,850 140,000 140,000
Fair value when granted (2018) EUR 423 thousand EUR 230 thousand EUR 230 thousand
Stock options (31.12.2017) 236,850 125,000 90,000
Fair value when granted (2017) EUR 299 thousand EUR 145 thousand EUR 112 thousand
Stock options (31.12.2016) 196,850 85,000 50,000
Fair value when granted (2016) EUR 227 thousand EUR 83 thousand EUR 50 thousand
Thereof granted in 2018 80,000 50,000 50,000
Thereof granted in 2017 70,000 40,000 40,000
Thereof granted in 2016 80,000 50,000 50,000</t>
  </si>
  <si>
    <t>Members of the Supervisory Board (Tables)</t>
  </si>
  <si>
    <t>Schedule of Supervisory Board Compensation</t>
  </si>
  <si>
    <t xml:space="preserve">in EUR thousands Compensation 2018 Compensation 2017
Dr. Ulrich Granzer 30 30
Jürgen Baumann 23 23
John Borer 15 15
Reinhard Eyring 14 -
Hansjörg Plaggemars 15 15
Mark Reeth - 12
Kevin Weber 15 15
Total 112 110 </t>
  </si>
  <si>
    <t>Auditor's Fees and Services (Tables)</t>
  </si>
  <si>
    <t>Schedule of Auditor's Fees and Services</t>
  </si>
  <si>
    <t xml:space="preserve">The total fee invoiced by the auditor
Warth &amp; Klein Grant Thornton AG for the following financial years consist of:
in EUR thousands 2018 2017 2016
Auditing services 580 360 239
[of which for the previous year] [221 ] [22 ] [22 ]
Other assurance services 85 - -
665 360 189 </t>
  </si>
  <si>
    <t>Summary of Significant Accounting Policies (Details Narrative) € in Thousands</t>
  </si>
  <si>
    <t>May 31, 2017EUR (€)</t>
  </si>
  <si>
    <t>Jul. 31, 2017EUR (€)</t>
  </si>
  <si>
    <t>Dec. 31, 2018EUR (€)€ / shares</t>
  </si>
  <si>
    <t>Dec. 31, 2017EUR (€)€ / shares</t>
  </si>
  <si>
    <t>Dec. 31, 2016EUR (€)€ / shares</t>
  </si>
  <si>
    <t>Non-current assets rights of use</t>
  </si>
  <si>
    <t>Leasing liabilities</t>
  </si>
  <si>
    <t>Decrease in loss carried forward</t>
  </si>
  <si>
    <t>Increase in depreciation</t>
  </si>
  <si>
    <t>Increase in interest expenses</t>
  </si>
  <si>
    <t>Foreign currency exchange rate | € / shares</t>
  </si>
  <si>
    <t>Average exchange rate | € / shares</t>
  </si>
  <si>
    <t>Translation of amounts in foreign currencies</t>
  </si>
  <si>
    <t>Gains and losses on foreign currencies translation</t>
  </si>
  <si>
    <t>First Tranche [Member]</t>
  </si>
  <si>
    <t>Nominal value of debt</t>
  </si>
  <si>
    <t>Notional participation rate</t>
  </si>
  <si>
    <t>0.64%</t>
  </si>
  <si>
    <t>Second Tranche [Member]</t>
  </si>
  <si>
    <t>Third Tranche [Member]</t>
  </si>
  <si>
    <t>EIB Loan [Member]</t>
  </si>
  <si>
    <t>Tranches period</t>
  </si>
  <si>
    <t>2 years</t>
  </si>
  <si>
    <t>Variable interest description</t>
  </si>
  <si>
    <t xml:space="preserve">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
  </si>
  <si>
    <t>Bottom of Range [Member]</t>
  </si>
  <si>
    <t>Payment to acquire tangible assets</t>
  </si>
  <si>
    <t>Intangible assets estimated useful life</t>
  </si>
  <si>
    <t>P4Y</t>
  </si>
  <si>
    <t>Top of Range [Member]</t>
  </si>
  <si>
    <t>P20Y</t>
  </si>
  <si>
    <t>IT Equipment [Member]</t>
  </si>
  <si>
    <t>Tangible assets depreciated year</t>
  </si>
  <si>
    <t>3 years</t>
  </si>
  <si>
    <t>Fixtures and Equipment [Member]</t>
  </si>
  <si>
    <t>4 years</t>
  </si>
  <si>
    <t>Office and Laboratory Facilities [Member]</t>
  </si>
  <si>
    <t>10 years</t>
  </si>
  <si>
    <t>Laboratory Devices [Member]</t>
  </si>
  <si>
    <t>13 years</t>
  </si>
  <si>
    <t>Parent [Member]</t>
  </si>
  <si>
    <t>Company direct interest percentage</t>
  </si>
  <si>
    <t>100.00%</t>
  </si>
  <si>
    <t>Biofrontera Bioscience GmbH [Member]</t>
  </si>
  <si>
    <t>Biofrontera Pharma GmbH [Member]</t>
  </si>
  <si>
    <t>Biofrontera Development GmbH [Member]</t>
  </si>
  <si>
    <t>Biofrontera Neuroscience GmbH [Member]</t>
  </si>
  <si>
    <t>Other Provisions [Member]</t>
  </si>
  <si>
    <t>Trade Payables [Member]</t>
  </si>
  <si>
    <t>Other Current Liability [Member]</t>
  </si>
  <si>
    <t>Summary of Significant Accounting Policies - Schedule of Standards, Amendments to Standards and Interpretations (Details)</t>
  </si>
  <si>
    <t>Amendments to Standards and Interpretations One [Member]</t>
  </si>
  <si>
    <t>Standard</t>
  </si>
  <si>
    <t>Amendment to IFRS 2</t>
  </si>
  <si>
    <t>Description</t>
  </si>
  <si>
    <t>Classification and Measurement of Share-based Payment Transactions</t>
  </si>
  <si>
    <t>Mandatory application for Biofrontera</t>
  </si>
  <si>
    <t>1 January 2018</t>
  </si>
  <si>
    <t>Expected effects</t>
  </si>
  <si>
    <t>No effects</t>
  </si>
  <si>
    <t>Amendments to Standards and Interpretations One [Member] | Future Changes in Accounting Standards [Member]</t>
  </si>
  <si>
    <t>Amendment to IFRS 3</t>
  </si>
  <si>
    <t>Definition of a Business</t>
  </si>
  <si>
    <t>1 January 2020</t>
  </si>
  <si>
    <t>Amendments to Standards and Interpretations Two [Member]</t>
  </si>
  <si>
    <t>Amendment to IFRS 4</t>
  </si>
  <si>
    <t>Applying IFRS 9 Financial Instruments with IFRS 4 Insurance Contracts</t>
  </si>
  <si>
    <t>Amendments to Standards and Interpretations Two [Member] | Future Changes in Accounting Standards [Member]</t>
  </si>
  <si>
    <t>Amendment to IFRS 9</t>
  </si>
  <si>
    <t>Early repayment regulations with negative compensation</t>
  </si>
  <si>
    <t>1 January 2019</t>
  </si>
  <si>
    <t>Amendments to Standards and Interpretations Three [Member]</t>
  </si>
  <si>
    <t>IFRS 9</t>
  </si>
  <si>
    <t>Amendments to Standards and Interpretations Three [Member] | Future Changes in Accounting Standards [Member]</t>
  </si>
  <si>
    <t>IFRS 16</t>
  </si>
  <si>
    <t>Leases</t>
  </si>
  <si>
    <t>Amendments to Standards and Interpretations Four [Member]</t>
  </si>
  <si>
    <t>IFRS 15</t>
  </si>
  <si>
    <t>Revenue from Contracts with Customers</t>
  </si>
  <si>
    <t>Amendments to Standards and Interpretations Four [Member] | Future Changes in Accounting Standards [Member]</t>
  </si>
  <si>
    <t>Amendment to IAS 19</t>
  </si>
  <si>
    <t>Plan Amendment, Curtailment or Settlement</t>
  </si>
  <si>
    <t>Amendments to Standards and Interpretations Five [Member]</t>
  </si>
  <si>
    <t>Amendment to IFRS 15</t>
  </si>
  <si>
    <t>Effective date of IFRS 15</t>
  </si>
  <si>
    <t>Amendments to Standards and Interpretations Five [Member] | Future Changes in Accounting Standards [Member]</t>
  </si>
  <si>
    <t>Amendment to IAS 28</t>
  </si>
  <si>
    <t>Investments in Associates and Joint Ventures</t>
  </si>
  <si>
    <t>Amendments to Standards and Interpretations Six [Member]</t>
  </si>
  <si>
    <t>Clarifications to IFRS 15</t>
  </si>
  <si>
    <t>Amendments to Standards and Interpretations Six [Member] | Future Changes in Accounting Standards [Member]</t>
  </si>
  <si>
    <t>IFRIC 23</t>
  </si>
  <si>
    <t>Uncertainties over Income Tax Treatments</t>
  </si>
  <si>
    <t>Amendments to Standards and Interpretations Seven [Member]</t>
  </si>
  <si>
    <t>Amendment to IAS 40</t>
  </si>
  <si>
    <t>Transfers of Investment Property</t>
  </si>
  <si>
    <t>Amendments to Standards and Interpretations Seven [Member] | Future Changes in Accounting Standards [Member]</t>
  </si>
  <si>
    <t>Annual Improvements to IFRSs</t>
  </si>
  <si>
    <t>Annual Improvements to IFRSs Cycle 2015-2017</t>
  </si>
  <si>
    <t>Amendments to Standards and Interpretations Eight [Member]</t>
  </si>
  <si>
    <t>IFRIC 22</t>
  </si>
  <si>
    <t>Foreign Currency Transactions and Advance Consideration</t>
  </si>
  <si>
    <t>Amendments to Standards and Interpretations Eight [Member] | Future Changes in Accounting Standards [Member]</t>
  </si>
  <si>
    <t>Amendment to IAS 1, IAS 8</t>
  </si>
  <si>
    <t>Definition of Material</t>
  </si>
  <si>
    <t>Amendments to Standards and Interpretations Nine [Member]</t>
  </si>
  <si>
    <t>Annual Improvements to IFRSs Cycle 2014-2016 (IFRS 1 and IAS 28)</t>
  </si>
  <si>
    <t>Amendments to Standards and Interpretations Nine [Member] | Future Changes in Accounting Standards [Member]</t>
  </si>
  <si>
    <t>Amendments to References to the Conceptual Framework</t>
  </si>
  <si>
    <t>References to the Conceptual Framework</t>
  </si>
  <si>
    <t>Amendments to Standards Ten [Member] | Future Changes in Accounting Standards [Member]</t>
  </si>
  <si>
    <t>IFRS 17</t>
  </si>
  <si>
    <t>Insurance Contracts</t>
  </si>
  <si>
    <t>1 January 2021</t>
  </si>
  <si>
    <t>Summary of Significant Accounting Policies - Schedule of Carrying Amounts of Financial Assets (Details) - EUR (€) € in Thousands</t>
  </si>
  <si>
    <t>Dec. 31, 2015</t>
  </si>
  <si>
    <t>IFRS 9 as at 01/01/2018 [Member]</t>
  </si>
  <si>
    <t>Cash and Cash Equivalents [Member]</t>
  </si>
  <si>
    <t>Measurement category</t>
  </si>
  <si>
    <t>Loans and Receivables (financial assets measured at amortized cost)</t>
  </si>
  <si>
    <t>Remeasurement adjustment</t>
  </si>
  <si>
    <t>Trade Receivables [Member]</t>
  </si>
  <si>
    <t>Other Financial Assets [Member]</t>
  </si>
  <si>
    <t>Summary of Significant Accounting Policies - Schedule of Carrying Amounts of Financial Liabilities (Details) - EUR (€) € in Thousands</t>
  </si>
  <si>
    <t>Financial liabilities, current</t>
  </si>
  <si>
    <t>Financial liabilities</t>
  </si>
  <si>
    <t>Financial liabilities at amortized cost (other liabilities at amortized cost)</t>
  </si>
  <si>
    <t>Financial Liabilities [Member]</t>
  </si>
  <si>
    <t>Other Financial Liabilities [Member]</t>
  </si>
  <si>
    <t>Financial Liabilities Total [Member]</t>
  </si>
  <si>
    <t>Fair value through profit or loss (financial liabilities at fair value through profit or loss)</t>
  </si>
  <si>
    <t>Intangible and Tangible Assets (Details Narrative) - EUR (€) € in Thousands</t>
  </si>
  <si>
    <t>Asset disposals</t>
  </si>
  <si>
    <t>Scrapping and discarding of tangible assets</t>
  </si>
  <si>
    <t>ALA [Member]</t>
  </si>
  <si>
    <t>Depreciated right of use assets</t>
  </si>
  <si>
    <t>Software [Member]</t>
  </si>
  <si>
    <t>Intangible and tangible assets</t>
  </si>
  <si>
    <t>Right-of-use Assets [Member]</t>
  </si>
  <si>
    <t>Capitalization of Costs [Member]</t>
  </si>
  <si>
    <t>Other Fixtures and Equipment [Member]</t>
  </si>
  <si>
    <t>Intangible and Tangible Assets - Schedule of Intangible and Tangible Assets (Details) - EUR (€) € in Thousands</t>
  </si>
  <si>
    <t>Carrying amounts of tangible assets</t>
  </si>
  <si>
    <t>Cost of intangible assets beginning</t>
  </si>
  <si>
    <t>Cost currency translation</t>
  </si>
  <si>
    <t>Cost additions</t>
  </si>
  <si>
    <t>Cost Transfers</t>
  </si>
  <si>
    <t>Cost disposals</t>
  </si>
  <si>
    <t>Cost of intangible assets ending</t>
  </si>
  <si>
    <t>Accumulated depreciation and amortization of intangible assets beginning</t>
  </si>
  <si>
    <t>Accumulated depreciation and amortization currency translation</t>
  </si>
  <si>
    <t>Accumulated depreciation and amortization additions</t>
  </si>
  <si>
    <t>Accumulated depreciation and amortization disposals</t>
  </si>
  <si>
    <t>Accumulated depreciation and amortization of intangible assets ending</t>
  </si>
  <si>
    <t>Carrying amounts of intangible assets</t>
  </si>
  <si>
    <t>Cost of non-current assets beginning</t>
  </si>
  <si>
    <t>Cost of non-current assets ending</t>
  </si>
  <si>
    <t>Accumulated depreciation and amortization of noncurrent assets beginning</t>
  </si>
  <si>
    <t>Accumulated depreciation and amortization of noncurrent assets currency translation</t>
  </si>
  <si>
    <t>Accumulated depreciation and amortization of noncurrent assets additions</t>
  </si>
  <si>
    <t>Accumulated depreciation and amortization of noncurrent assets disposals</t>
  </si>
  <si>
    <t>Accumulated depreciation and amortization of noncurrent assets ending</t>
  </si>
  <si>
    <t>Operating and Business Equipment [Member]</t>
  </si>
  <si>
    <t>Cost of tangible assets beginning</t>
  </si>
  <si>
    <t>Cost of tangible assets ending</t>
  </si>
  <si>
    <t>Accumulated depreciation and amortization of tangible assets beginning</t>
  </si>
  <si>
    <t>Accumulated depreciation and amortization of tangible assets ending</t>
  </si>
  <si>
    <t>Software and Licences [Member]</t>
  </si>
  <si>
    <t>Intangible Assets Under Development [Member]</t>
  </si>
  <si>
    <t>Inventories (Details Narrative) - EUR (€) € in Thousands</t>
  </si>
  <si>
    <t>Inventories amount</t>
  </si>
  <si>
    <t>Inventories written down value</t>
  </si>
  <si>
    <t>Trade Receivables (Details Narrative) - EUR (€)</t>
  </si>
  <si>
    <t>Other Financial Assets (Details Narrative) - EUR (€) € in Thousands</t>
  </si>
  <si>
    <t>Deposits mainly for credit cards and leased vehicles</t>
  </si>
  <si>
    <t>Other Assets (Details Narrative) - EUR (€) € in Thousands</t>
  </si>
  <si>
    <t>Prepaid expenses</t>
  </si>
  <si>
    <t>Income Tax Reimbursement Claims (Details Narrative) - EUR (€) € in Thousands</t>
  </si>
  <si>
    <t>Solidarity surcharge</t>
  </si>
  <si>
    <t>Cash and Cash Equivalents (Details Narrative) - EUR (€) € in Thousands</t>
  </si>
  <si>
    <t>Deferred Income Tax (Details Narrative) - EUR (€) € in Thousands</t>
  </si>
  <si>
    <t>Tax loss carryforwards</t>
  </si>
  <si>
    <t>U.S tax loss carryforward period</t>
  </si>
  <si>
    <t>20 years</t>
  </si>
  <si>
    <t>Deferred tax assets</t>
  </si>
  <si>
    <t>Income tax rate</t>
  </si>
  <si>
    <t>32.50%</t>
  </si>
  <si>
    <t>Deferred Income Tax - Schedule of Deferred Income Tax Assets from Tax Loss Carryforwards (Details) - EUR (€) € in Thousands</t>
  </si>
  <si>
    <t>Corporation Tax [Member]</t>
  </si>
  <si>
    <t>Business Tax [Member]</t>
  </si>
  <si>
    <t>U.S. Corporation Tax [Member]</t>
  </si>
  <si>
    <t>Deferred Income Tax - Schedule of Deferred Tax Assets and Liabilities (Details) - EUR (€) € in Thousands</t>
  </si>
  <si>
    <t>Deferred tax assets, Loss carryforwards</t>
  </si>
  <si>
    <t>Deferred tax assets, Non-current assets - Intangible assets</t>
  </si>
  <si>
    <t>Deferred tax assets, Non-current assets - Tangible assets</t>
  </si>
  <si>
    <t>Deferred tax assets, Non-current assets - Financial assets</t>
  </si>
  <si>
    <t>Deferred tax assets, Current assets - Receivables and other assets</t>
  </si>
  <si>
    <t>Deferred tax assets, Non-current liabilities - Provisions</t>
  </si>
  <si>
    <t>Deferred tax assets, Current liabilities - Provisions</t>
  </si>
  <si>
    <t>Deferred tax assets, Current liabilities - Liabilities and other</t>
  </si>
  <si>
    <t>Deferred tax assets, Total</t>
  </si>
  <si>
    <t>Deferred tax assets, Netting of deferred tax assets and liabilities</t>
  </si>
  <si>
    <t>Deferred tax assets, As recognized on balance sheet</t>
  </si>
  <si>
    <t>Deferred tax liabilities, Loss carryforwards</t>
  </si>
  <si>
    <t>Deferred tax liabilities, Non-current assets - Intangible assets</t>
  </si>
  <si>
    <t>Deferred tax liabilities, Non-current assets - Tangible assets</t>
  </si>
  <si>
    <t>Deferred tax liabilities, Non-current assets - Financial assets</t>
  </si>
  <si>
    <t>Deferred tax liabilities, Current assets - Receivables and other assets</t>
  </si>
  <si>
    <t>Deferred tax liabilities, Non-current liabilities - Provisions</t>
  </si>
  <si>
    <t>Deferred tax liabilities, Current liabilities - Provisions</t>
  </si>
  <si>
    <t>Deferred tax liabilities, Current liabilities - Liabilities and other</t>
  </si>
  <si>
    <t>Deferred tax liabilities, Total</t>
  </si>
  <si>
    <t>Deferred tax liabilities, Netting of deferred tax assets and liabilities</t>
  </si>
  <si>
    <t>Deferred tax liabilities, As recognized on balance sheet</t>
  </si>
  <si>
    <t>Deferred Income Tax - Schedule of Income Tax Reconciliation (Details) - EUR (€) € in Thousands</t>
  </si>
  <si>
    <t>Consolidated earnings before tax</t>
  </si>
  <si>
    <t>Expected income tax reimbursement at the tax rate of the parent company</t>
  </si>
  <si>
    <t>Differences arising from different tax rates</t>
  </si>
  <si>
    <t>Adjustment of deferred taxes due to tax rates from temporary differences</t>
  </si>
  <si>
    <t>Adjustment of deferred taxes due to tax rates from loss carry forwards</t>
  </si>
  <si>
    <t>Tax increases due to non-deductible expenses</t>
  </si>
  <si>
    <t>Changes in unrecognized deferred tax assets from active temporary differences</t>
  </si>
  <si>
    <t>Changes in unrecognized deferred tax assets from loss carryforwards</t>
  </si>
  <si>
    <t>Other effects</t>
  </si>
  <si>
    <t>Income taxes as per statement of comprehensive income</t>
  </si>
  <si>
    <t>Equity (Details Narrative)</t>
  </si>
  <si>
    <t>May 07, 2018shares€ / shares</t>
  </si>
  <si>
    <t>May 03, 2018shares</t>
  </si>
  <si>
    <t>May 02, 2018shares</t>
  </si>
  <si>
    <t>Apr. 30, 2018EUR (€)</t>
  </si>
  <si>
    <t>Mar. 05, 2018shares</t>
  </si>
  <si>
    <t>Dec. 23, 2017</t>
  </si>
  <si>
    <t>Apr. 28, 2017shares€ / shares</t>
  </si>
  <si>
    <t>Dec. 23, 2016EUR (€)€ / shares</t>
  </si>
  <si>
    <t>Dec. 02, 2016shares€ / shares</t>
  </si>
  <si>
    <t>Nov. 21, 2016EUR (€)€ / sharesshares</t>
  </si>
  <si>
    <t>Apr. 26, 2016EUR (€)€ / sharesshares</t>
  </si>
  <si>
    <t>Apr. 18, 2016shares€ / shares</t>
  </si>
  <si>
    <t>Feb. 26, 2016EUR (€)€ / sharesshares</t>
  </si>
  <si>
    <t>Aug. 28, 2015EUR (€)€ / sharesshares</t>
  </si>
  <si>
    <t>Feb. 28, 2015EUR (€)</t>
  </si>
  <si>
    <t>Nov. 24, 2010shares€ / shares</t>
  </si>
  <si>
    <t>Jul. 02, 2010EUR (€)shares€ / shares</t>
  </si>
  <si>
    <t>Nov. 30, 2016EUR (€)€ / sharesshares</t>
  </si>
  <si>
    <t>Feb. 28, 2018EUR (€)€ / sharesshares</t>
  </si>
  <si>
    <t>Dec. 31, 2018EUR (€)shares€ / shares</t>
  </si>
  <si>
    <t>Dec. 31, 2017EUR (€)shares</t>
  </si>
  <si>
    <t>Dec. 31, 2016EUR (€)shares</t>
  </si>
  <si>
    <t>Mar. 31, 2018€ / shares</t>
  </si>
  <si>
    <t>Feb. 01, 2017</t>
  </si>
  <si>
    <t>Jan. 31, 2017EUR (€)€ / shares</t>
  </si>
  <si>
    <t>Nov. 28, 2016€ / shares</t>
  </si>
  <si>
    <t>Nov. 24, 2016EUR (€)</t>
  </si>
  <si>
    <t>Apr. 02, 2014shares€ / shares</t>
  </si>
  <si>
    <t>Sep. 02, 2013shares€ / shares</t>
  </si>
  <si>
    <t>May 11, 2012shares€ / shares</t>
  </si>
  <si>
    <t>Mar. 23, 2012shares€ / shares</t>
  </si>
  <si>
    <t>Oct. 07, 2011shares€ / shares</t>
  </si>
  <si>
    <t>Sep. 30, 2011shares€ / shares</t>
  </si>
  <si>
    <t>Number of share capital value issued | €</t>
  </si>
  <si>
    <t>Share capital | shares</t>
  </si>
  <si>
    <t>Nominal value per share</t>
  </si>
  <si>
    <t>Share capital amount | €</t>
  </si>
  <si>
    <t>Convertible bonds converted value into shares | €</t>
  </si>
  <si>
    <t>Repayment of nominal value | €</t>
  </si>
  <si>
    <t>Repayment of bonds | €</t>
  </si>
  <si>
    <t>Nominal volume of capital | €</t>
  </si>
  <si>
    <t>Vesting period, description</t>
  </si>
  <si>
    <t>The vesting period for the first tranche ran until 24 November 2014, and the vesting period for the second tranche ran until 30 September 2015 or 7 October 2015 respectively. The option rights from the first tranche expired on 24 November 2016 and from the second tranche the option rights expired on 30 September and 7 October 2017, respectively, as the exercise conditions were not met.</t>
  </si>
  <si>
    <t>Number of options exercised | shares</t>
  </si>
  <si>
    <t>Number of options converted | shares</t>
  </si>
  <si>
    <t>Number of option rights exercisable | shares</t>
  </si>
  <si>
    <t>Cost expenses | €</t>
  </si>
  <si>
    <t>Equity procurement costs | €</t>
  </si>
  <si>
    <t>Exercise price of share options outstanding</t>
  </si>
  <si>
    <t>Number of stock option granted | shares</t>
  </si>
  <si>
    <t>Fourth Tranche [Member]</t>
  </si>
  <si>
    <t>Fifth Tranche [Member]</t>
  </si>
  <si>
    <t>Third Tranche One [Member]</t>
  </si>
  <si>
    <t>Third Tranche Two [Member]</t>
  </si>
  <si>
    <t>Investors [Member]</t>
  </si>
  <si>
    <t>Subscription price per share</t>
  </si>
  <si>
    <t>Investors [Member] | USD [Member]</t>
  </si>
  <si>
    <t>2010 Share Option Program [Member]</t>
  </si>
  <si>
    <t>Number of share options during the period | shares</t>
  </si>
  <si>
    <t>Number of stock options outstanding | shares</t>
  </si>
  <si>
    <t>Exercising options description</t>
  </si>
  <si>
    <t xml:space="preserve">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t>
  </si>
  <si>
    <t>Weighted average holding period</t>
  </si>
  <si>
    <t>5 years</t>
  </si>
  <si>
    <t>Share option fair value price per share</t>
  </si>
  <si>
    <t>Share price volatilities percentage</t>
  </si>
  <si>
    <t>45.78%</t>
  </si>
  <si>
    <t>Number of stock option forfeited, shares | shares</t>
  </si>
  <si>
    <t>2010 Share Option Program [Member] | First Tranche [Member]</t>
  </si>
  <si>
    <t>2010 Share Option Program [Member] | Second Tranche [Member]</t>
  </si>
  <si>
    <t>2010 Share Option Program [Member] | Third Tranche [Member]</t>
  </si>
  <si>
    <t>2010 Share Option Program [Member] | Fourth Tranche [Member]</t>
  </si>
  <si>
    <t>2010 Share Option Program [Member] | Fifth Tranche [Member]</t>
  </si>
  <si>
    <t>2011 Share Option Programme [Member]</t>
  </si>
  <si>
    <t>51.30%</t>
  </si>
  <si>
    <t>2012 Share Option Programme [Member]</t>
  </si>
  <si>
    <t>Dividend yield</t>
  </si>
  <si>
    <t>0.00%</t>
  </si>
  <si>
    <t>2012 Share Option Programme [Member] | First Tranche [Member]</t>
  </si>
  <si>
    <t>53.50%</t>
  </si>
  <si>
    <t>Risk free interest rate</t>
  </si>
  <si>
    <t>1.75%</t>
  </si>
  <si>
    <t>2012 Share Option Programme [Member] | Second Tranche [Member]</t>
  </si>
  <si>
    <t>65.00%</t>
  </si>
  <si>
    <t>1.21%</t>
  </si>
  <si>
    <t>2012 Share Option Programme [Member] | Third Tranche [Member]</t>
  </si>
  <si>
    <t>0.90%</t>
  </si>
  <si>
    <t>2012 Share Option Programme [Member] | Fourth Tranche [Member]</t>
  </si>
  <si>
    <t>0.82%</t>
  </si>
  <si>
    <t>2013 Share Option Programme [Member]</t>
  </si>
  <si>
    <t>39.20%</t>
  </si>
  <si>
    <t>0.71%</t>
  </si>
  <si>
    <t>2014 Share Option Programme [Member]</t>
  </si>
  <si>
    <t>32.30%</t>
  </si>
  <si>
    <t>0.68%</t>
  </si>
  <si>
    <t>Annual beneficiary turnover rate</t>
  </si>
  <si>
    <t>20.00%</t>
  </si>
  <si>
    <t>2010 Employee Stock Option Plan[Member]</t>
  </si>
  <si>
    <t>Value of shares converted | €</t>
  </si>
  <si>
    <t>Number of shares converted | shares</t>
  </si>
  <si>
    <t>2015 Share Option Program [Member]</t>
  </si>
  <si>
    <t>Stock option term, description</t>
  </si>
  <si>
    <t>Term of five years from the issue date, in other words, until 27 August 2020.</t>
  </si>
  <si>
    <t>Issuance of new registered shares | shares</t>
  </si>
  <si>
    <t>Conditional capital amount | €</t>
  </si>
  <si>
    <t>Reference price</t>
  </si>
  <si>
    <t>2015 Share Option Program [Member] | Top of Range [Member]</t>
  </si>
  <si>
    <t>Issuance of subscriptions rights | shares</t>
  </si>
  <si>
    <t>Issuance of subscriptions rights, value | €</t>
  </si>
  <si>
    <t>2015 Share Option Program [Member] | First Tranche [Member]</t>
  </si>
  <si>
    <t>50.60%</t>
  </si>
  <si>
    <t>5.92%</t>
  </si>
  <si>
    <t>12.00%</t>
  </si>
  <si>
    <t>2015 Share Option Program [Member] | Second Tranche [Member]</t>
  </si>
  <si>
    <t>49.00%</t>
  </si>
  <si>
    <t>7.00%</t>
  </si>
  <si>
    <t>13.26%</t>
  </si>
  <si>
    <t>9.00%</t>
  </si>
  <si>
    <t>2015 Share Option Program [Member] | Third Tranche [Member]</t>
  </si>
  <si>
    <t>47.00%</t>
  </si>
  <si>
    <t>7.50%</t>
  </si>
  <si>
    <t>13.94%</t>
  </si>
  <si>
    <t>2015 Share Option Program [Member] | Fourth Tranche [Member]</t>
  </si>
  <si>
    <t>46.00%</t>
  </si>
  <si>
    <t>7.60%</t>
  </si>
  <si>
    <t>14.05%</t>
  </si>
  <si>
    <t>2015 Share Option Program [Member] | Fifth Tranche [Member]</t>
  </si>
  <si>
    <t>14.03%</t>
  </si>
  <si>
    <t>2011/2016 Warrant Bond [Member]</t>
  </si>
  <si>
    <t>Exercise of warrant rights from warrant bond issued | shares</t>
  </si>
  <si>
    <t>Proceed from exercise of warrants | €</t>
  </si>
  <si>
    <t>Institutional Investors [Member]</t>
  </si>
  <si>
    <t>Proceed from share issuance | €</t>
  </si>
  <si>
    <t>Employees [Member] | 2010 Stock Option Programme [Member]</t>
  </si>
  <si>
    <t>Employee [Member] | 2015 Share Option Program [Member]</t>
  </si>
  <si>
    <t>Ordinary Shares [Member]</t>
  </si>
  <si>
    <t>Cash capital contributions increase | €</t>
  </si>
  <si>
    <t>Share capital increase, shares | shares</t>
  </si>
  <si>
    <t>Ordinary Shares [Member] | Employee Share Option Program 2010 [Member]</t>
  </si>
  <si>
    <t>Ordinary Shares [Member] | Shareholders [Member]</t>
  </si>
  <si>
    <t>Statutory subscription rights were granted ratio</t>
  </si>
  <si>
    <t>Convertible Bond 2016/2021 [Member]</t>
  </si>
  <si>
    <t>Number of subordinated convertible bonds issued | shares</t>
  </si>
  <si>
    <t>Number of subordinated convertible bonds issued value | €</t>
  </si>
  <si>
    <t>Percentage of subscription price</t>
  </si>
  <si>
    <t>Bonds issued price per bond</t>
  </si>
  <si>
    <t>Shares conversion price per share</t>
  </si>
  <si>
    <t>Bonds issued | €</t>
  </si>
  <si>
    <t>Convertible Bond 2016/2021 [Member] | 1 January 2017 [Member]</t>
  </si>
  <si>
    <t>Convertible Bond 2016/2021 [Member] | 1 January 2018 [Member]</t>
  </si>
  <si>
    <t>Convertible Bond 2016/2021 [Member] | Institutional Investors [Member]</t>
  </si>
  <si>
    <t>2016/2021 Convertible Bond [Member]</t>
  </si>
  <si>
    <t>Reduction of conversion price per share</t>
  </si>
  <si>
    <t>Convertible Bond [Member]</t>
  </si>
  <si>
    <t>Additional convertible bonds converted value into shares | €</t>
  </si>
  <si>
    <t>Convertible bond | €</t>
  </si>
  <si>
    <t>Percentage on annual interest</t>
  </si>
  <si>
    <t>6.00%</t>
  </si>
  <si>
    <t>Bond maturity date</t>
  </si>
  <si>
    <t>1 January 2022</t>
  </si>
  <si>
    <t>Convertible Bond [Member] | 1 April 2017 until 31 December 2017 [Member]</t>
  </si>
  <si>
    <t>Convertible Bond [Member] | 1 January 2018 [Member]</t>
  </si>
  <si>
    <t>Authorized Capital I [Member]</t>
  </si>
  <si>
    <t>Increase in share capital value | €</t>
  </si>
  <si>
    <t>Value of authorized shares available | €</t>
  </si>
  <si>
    <t>Authorized Capital III [Member]</t>
  </si>
  <si>
    <t>Authorized Capital V [Member]</t>
  </si>
  <si>
    <t>Convertible Bond 2017/2022 [Member]</t>
  </si>
  <si>
    <t>Convertible Bond 2017/2022 [Member] | 1 January 2018 [Member]</t>
  </si>
  <si>
    <t>Convertible Bond 2017/2022 [Member] | 1 April 2017 [Member]</t>
  </si>
  <si>
    <t>Equity - Schedule of Outstanding Shares (Details) - shares</t>
  </si>
  <si>
    <t>Free float</t>
  </si>
  <si>
    <t>Maruho Deutschland Co., Ltd., Osaka Japan [Member]</t>
  </si>
  <si>
    <t>Total shares of voting rights assigned</t>
  </si>
  <si>
    <t>Wilhelm Konrad Thomas Zours [Member]</t>
  </si>
  <si>
    <t>Liechtensteinische Landesbank AG (LLB) [Member]</t>
  </si>
  <si>
    <t>Universal-Investment-Gesellschaft mbH, Frankfurt am Main, Germany [Member]</t>
  </si>
  <si>
    <t>Equity - Schedule of Stock Option Activity (Details)</t>
  </si>
  <si>
    <t>Dec. 31, 2018shares€ / shares</t>
  </si>
  <si>
    <t>Dec. 31, 2017shares€ / shares</t>
  </si>
  <si>
    <t>Exercised during the period</t>
  </si>
  <si>
    <t>Exercisable at the end of the period</t>
  </si>
  <si>
    <t>Outstanding at the beginning of the period</t>
  </si>
  <si>
    <t>Granted during the period</t>
  </si>
  <si>
    <t>Forfeited during the period</t>
  </si>
  <si>
    <t>Expired during the period</t>
  </si>
  <si>
    <t>Outstanding at the end of the period</t>
  </si>
  <si>
    <t>Weighted average of remaining contractual life</t>
  </si>
  <si>
    <t>12 months</t>
  </si>
  <si>
    <t>18 months</t>
  </si>
  <si>
    <t>2010 Share Option Program [Member] | Bottom of Range [Member]</t>
  </si>
  <si>
    <t>Range of exercise prices for outstanding options | € / shares</t>
  </si>
  <si>
    <t>2010 Share Option Program [Member] | Top of Range [Member]</t>
  </si>
  <si>
    <t>50 months</t>
  </si>
  <si>
    <t>60 months</t>
  </si>
  <si>
    <t>2015 Share Option Programme [Member] | Bottom of Range [Member]</t>
  </si>
  <si>
    <t>2015 Share Option Programme [Member] | Top of Range [Member]</t>
  </si>
  <si>
    <t>Financial Liabilities (Details Narrative) - EUR (€)</t>
  </si>
  <si>
    <t>Apr. 30, 2018</t>
  </si>
  <si>
    <t>Dec. 23, 2016</t>
  </si>
  <si>
    <t>Nov. 30, 2016</t>
  </si>
  <si>
    <t>Mar. 31, 2018</t>
  </si>
  <si>
    <t>Principal repayment of convertible bond</t>
  </si>
  <si>
    <t>Loan Agreement [Member] | European Investment Bank [Member]</t>
  </si>
  <si>
    <t>Carrying amount liability component</t>
  </si>
  <si>
    <t>Discounted interest payment and fair value performance</t>
  </si>
  <si>
    <t>Subordinated convertible bonds</t>
  </si>
  <si>
    <t>Nominal value of bonds issued</t>
  </si>
  <si>
    <t>Convertible bond term</t>
  </si>
  <si>
    <t>The term of the 2016/2021 convertible bond begins on the date of its initial issue ("issue date") and ends on 31 December 2020.</t>
  </si>
  <si>
    <t>Bonds bear interest rate, percentage</t>
  </si>
  <si>
    <t>7.90%</t>
  </si>
  <si>
    <t>Conversion of bonds into shares, value per share</t>
  </si>
  <si>
    <t>2016/2021 Convertible Bond [Member] | Until 31 December 2016 [Member]</t>
  </si>
  <si>
    <t>2016/2021 Convertible Bond [Member] | 1 January 2017 until 31 December 2017 [Member]</t>
  </si>
  <si>
    <t>2016/2021 Convertible Bond [Member] | 1 January 2018 [Member]</t>
  </si>
  <si>
    <t>2016/2021 Convertible Bond [Member] | Individual Bond [Member] | 1 January 2017 [Member]</t>
  </si>
  <si>
    <t>2016/2021 Convertible Bond [Member] | Convertible Bond [Member]</t>
  </si>
  <si>
    <t>2017/2022 Convertible Bond [Member]</t>
  </si>
  <si>
    <t>The term of the 2017/2022 convertible bond begins on the date of its initial issue ("issue date") and ends on 31 December 2021.</t>
  </si>
  <si>
    <t>2017/2022 Convertible Bond [Member] | Individual Bond [Member] | 1 February 2017 [Member]</t>
  </si>
  <si>
    <t>2017/2022 Convertible Bond [Member] | Until 31 March 2017 [Member]</t>
  </si>
  <si>
    <t>2017/2022 Convertible Bond [Member] | 1 April 2017 until 31 December 2017 [Member]</t>
  </si>
  <si>
    <t>2017/2022 Convertible Bond [Member] | 1 January 2018 [Member]</t>
  </si>
  <si>
    <t>Financial Liabilities - Schedule of Contractual Interest and Repayment Obligation to Convertible Bonds and EIB Loan (Details) - EUR (€) € in Thousands</t>
  </si>
  <si>
    <t>Principal repayment</t>
  </si>
  <si>
    <t>Interest payment</t>
  </si>
  <si>
    <t>Convertible Bond 2017/2022 [Member] | 2019 [Member]</t>
  </si>
  <si>
    <t>Convertible Bond 2017/2022 [Member] | 2020 [Member]</t>
  </si>
  <si>
    <t>Convertible Bond 2017/2022 [Member] | 2021 [Member]</t>
  </si>
  <si>
    <t>Convertible Bond 2017/2022 [Member] | 2022 [Member]</t>
  </si>
  <si>
    <t>Convertible Bond 2017/2022 [Member] | 2018 [Member]</t>
  </si>
  <si>
    <t>EBI Loan [Member]</t>
  </si>
  <si>
    <t>EBI Loan [Member] | 2019 [Member]</t>
  </si>
  <si>
    <t>EBI Loan [Member] | 2020 [Member]</t>
  </si>
  <si>
    <t>EBI Loan [Member] | 2021 [Member]</t>
  </si>
  <si>
    <t>EBI Loan [Member] | 2022 [Member]</t>
  </si>
  <si>
    <t>EBI Loan [Member] | 2018 [Member]</t>
  </si>
  <si>
    <t>Convertible Bond 2016/2021 [Member] | 2019 [Member]</t>
  </si>
  <si>
    <t>Convertible Bond 2016/2021 [Member] | 2020 [Member]</t>
  </si>
  <si>
    <t>Convertible Bond 2016/2021 [Member] | 2021 [Member]</t>
  </si>
  <si>
    <t>Convertible Bond 2016/2021 [Member] | 2022 [Member]</t>
  </si>
  <si>
    <t>Convertible Bond 2016/2021 [Member] | 2018 [Member]</t>
  </si>
  <si>
    <t>Trade Payables (Details Narrative) - EUR (€) € in Thousands</t>
  </si>
  <si>
    <t>Trade payables decreased</t>
  </si>
  <si>
    <t>Other Provisions (Details Narrative) € in Thousands</t>
  </si>
  <si>
    <t>Dec. 31, 2018EUR (€)</t>
  </si>
  <si>
    <t>Accrued costs of litigation</t>
  </si>
  <si>
    <t>Other Provisions - Schedule of Other Current Provisions (Details) - EUR (€) € in Thousands</t>
  </si>
  <si>
    <t>Outstanding invoices</t>
  </si>
  <si>
    <t>Costs for financial statements and auditing</t>
  </si>
  <si>
    <t>Provisions for litigation costs, current</t>
  </si>
  <si>
    <t>Total current provisions</t>
  </si>
  <si>
    <t>Utilization [Member]</t>
  </si>
  <si>
    <t>Released [Member]</t>
  </si>
  <si>
    <t>Additions [Member]</t>
  </si>
  <si>
    <t>Translation Difference [Member]</t>
  </si>
  <si>
    <t>Other Provisions - Schedule of Other Non-current Provisions (Details) - EUR (€) € in Thousands</t>
  </si>
  <si>
    <t>Provisions for litigation costs, non-current</t>
  </si>
  <si>
    <t>Other Current Liabilities - Schedule of Other Current Liabilities (Details) - EUR (€) € in Thousands</t>
  </si>
  <si>
    <t>Accrual for employee bonuses</t>
  </si>
  <si>
    <t>Accrual for outstanding vacation</t>
  </si>
  <si>
    <t>Payroll tax</t>
  </si>
  <si>
    <t>Wages and salaries</t>
  </si>
  <si>
    <t>Social security</t>
  </si>
  <si>
    <t>Other</t>
  </si>
  <si>
    <t>Reporting on Financial Instruments (Details Narrative) - EUR (€) € in Thousands</t>
  </si>
  <si>
    <t>Financial liabilities fair value</t>
  </si>
  <si>
    <t>Market price risk percentage, description</t>
  </si>
  <si>
    <t>mitigated by a limit to 4% of the market price risk</t>
  </si>
  <si>
    <t>Financial assets and liabilities in foreign currencies</t>
  </si>
  <si>
    <t>Exchange rate, percentage</t>
  </si>
  <si>
    <t>5.00%</t>
  </si>
  <si>
    <t>Change in other expenses and income</t>
  </si>
  <si>
    <t>February 2019 [Member] | EIB Loan [Member]</t>
  </si>
  <si>
    <t>Loan withdrawal amount</t>
  </si>
  <si>
    <t>Loan drawn after milestones</t>
  </si>
  <si>
    <t>Level 3 of Fair Value Hierarchy [Member]</t>
  </si>
  <si>
    <t>Reporting on Financial Instruments - Schedule of Financial Assets and Liabilities Measured on Recurring Basis (Details) - EUR (€) € in Thousands</t>
  </si>
  <si>
    <t>Fair value</t>
  </si>
  <si>
    <t>Carrying amount</t>
  </si>
  <si>
    <t>Net gains or losses</t>
  </si>
  <si>
    <t>Financial Liabilities Current [Member]</t>
  </si>
  <si>
    <t>Other Current Financial Liabilities [Member]</t>
  </si>
  <si>
    <t>Financial Liabilities Non-Current [Member]</t>
  </si>
  <si>
    <t>Financial Liabilities at Fair Value Through Profit or Loss - Financial Liabilities Non-Current [Member]</t>
  </si>
  <si>
    <t>Financial Receivables and Assets [Member]</t>
  </si>
  <si>
    <t>Miscellaneous Current Financial Receivables and Assets [Member]</t>
  </si>
  <si>
    <t>Sales Revenue (Details Narrative) - EUR (€) € in Thousands</t>
  </si>
  <si>
    <t>Income from operating leases</t>
  </si>
  <si>
    <t>Income from finance leases</t>
  </si>
  <si>
    <t>Revenue, percentage</t>
  </si>
  <si>
    <t>97.00%</t>
  </si>
  <si>
    <t>Maruho [Member]</t>
  </si>
  <si>
    <t>Germany [Member]</t>
  </si>
  <si>
    <t>8.00%</t>
  </si>
  <si>
    <t>European [Member]</t>
  </si>
  <si>
    <t>33.00%</t>
  </si>
  <si>
    <t>United States [Member]</t>
  </si>
  <si>
    <t>425.00%</t>
  </si>
  <si>
    <t>Sales Revenue - Schedule of Sales Revenue (Details) - EUR (€) € in Thousands</t>
  </si>
  <si>
    <t>Product revenue</t>
  </si>
  <si>
    <t>Development revenues</t>
  </si>
  <si>
    <t>Other Regions [Member]</t>
  </si>
  <si>
    <t>Cost of Sales, Gross Profit (Details Narrative) - EUR (€) € in Thousands</t>
  </si>
  <si>
    <t>Cost of materials</t>
  </si>
  <si>
    <t>Increased amount of gross profit</t>
  </si>
  <si>
    <t>Gross profit</t>
  </si>
  <si>
    <t>Gross margin, percentage</t>
  </si>
  <si>
    <t>86.00%</t>
  </si>
  <si>
    <t>73.00%</t>
  </si>
  <si>
    <t>Cost of sales, percentage</t>
  </si>
  <si>
    <t>14.00%</t>
  </si>
  <si>
    <t>28.00%</t>
  </si>
  <si>
    <t>Research and Development Costs (Details Narrative) - EUR (€) € in Thousands</t>
  </si>
  <si>
    <t>Sales and Marketing Costs (Details Narrative) - EUR (€) € in Thousands</t>
  </si>
  <si>
    <t>Sales and marketing costs</t>
  </si>
  <si>
    <t>Sales and marketing costs, percentage</t>
  </si>
  <si>
    <t>93.00%</t>
  </si>
  <si>
    <t>General Administrative Costs (Details Narrative) - EUR (€) € in Thousands</t>
  </si>
  <si>
    <t>Increased amount of general administrative costs</t>
  </si>
  <si>
    <t>Legal and consulting costs</t>
  </si>
  <si>
    <t>Administrative costs</t>
  </si>
  <si>
    <t>Interest Expenses and Income (Details Narrative) - EUR (€) € in Thousands</t>
  </si>
  <si>
    <t>Interest expense</t>
  </si>
  <si>
    <t>EIB Loan Made Available in July 2017 [Member]</t>
  </si>
  <si>
    <t>2009/2017 Warrant Bond [Member]</t>
  </si>
  <si>
    <t>2009/2017 Warrant Bond [Member] | Warrant Bond on 28 February 2014 [Member]</t>
  </si>
  <si>
    <t>Repurchase of warrant bonds</t>
  </si>
  <si>
    <t>2017/2011 Convertible Bond [Member]</t>
  </si>
  <si>
    <t>Convertible Bonds [Member]</t>
  </si>
  <si>
    <t>Other Expenses (Income), Net (Details Narrative) - EUR (€) € in Thousands</t>
  </si>
  <si>
    <t>Repayment of the submission fee</t>
  </si>
  <si>
    <t>Deferred Income Tax (Details Narratrive) - EUR (€) € in Thousands</t>
  </si>
  <si>
    <t>Income from deferred tax amounts</t>
  </si>
  <si>
    <t>Current income taxes</t>
  </si>
  <si>
    <t>Earnings Per Share (EPS) - Schedule of Earnings Per Share (Details) - EUR (€) € / shares in Units, € in Thousands</t>
  </si>
  <si>
    <t>Number of weighted ordinary shares in circulation (on average)</t>
  </si>
  <si>
    <t>Net loss for the year</t>
  </si>
  <si>
    <t>Additional Information About the Consolidated Statement of Comprehensive Income (Details Narrative) - EUR (€) € in Thousands</t>
  </si>
  <si>
    <t>Depreciation and amortization expense</t>
  </si>
  <si>
    <t>Additional Information About the Consolidated Statement of Comprehensive Income - Schedule of Depreciation and Amortization Expense (Details) - EUR (€) € in Thousands</t>
  </si>
  <si>
    <t>Sales and marketing</t>
  </si>
  <si>
    <t>Social security charges</t>
  </si>
  <si>
    <t>Costs for pension schemes</t>
  </si>
  <si>
    <t>Staff (Details Narrative) - Employees</t>
  </si>
  <si>
    <t>Dec. 31, 2014</t>
  </si>
  <si>
    <t>Number of employees</t>
  </si>
  <si>
    <t>Spain [Member]</t>
  </si>
  <si>
    <t>United Kingdom [Member]</t>
  </si>
  <si>
    <t>Full Time [Member]</t>
  </si>
  <si>
    <t>Directly or Indirectly in Production [Member]</t>
  </si>
  <si>
    <t>Research and Development [Member]</t>
  </si>
  <si>
    <t>Clinical and Regulatory Tasks, Another [Member]</t>
  </si>
  <si>
    <t>Marketing and Sales [Member]</t>
  </si>
  <si>
    <t>Management, Business Development, Finance, Human Resources and Administration [Member]</t>
  </si>
  <si>
    <t>Employees World Wide [Member]</t>
  </si>
  <si>
    <t>Employees Hold an Academic Degree [Member]</t>
  </si>
  <si>
    <t>Other Information (Details Narrative) - EUR (€) € in Thousands</t>
  </si>
  <si>
    <t>Lease-related expenses</t>
  </si>
  <si>
    <t>Lease agreement, description</t>
  </si>
  <si>
    <t xml:space="preserve">The agreed purchase price can then be paid immediately in full or over a period of another 24 months. If payment is made for a further 24 months, the contracts are accounted for as financing leases. </t>
  </si>
  <si>
    <t>Operating lease-related revenue</t>
  </si>
  <si>
    <t>Finance leases</t>
  </si>
  <si>
    <t>Other Information - Schedule of Future Minimum Commitments From Leases (Details) - EUR (€) € in Thousands</t>
  </si>
  <si>
    <t>Less Than 1 Year [Member] | Building [Member]</t>
  </si>
  <si>
    <t>Future minimum commitments from leases</t>
  </si>
  <si>
    <t>Less Than 1 Year [Member] | Vehicle Leases [Member]</t>
  </si>
  <si>
    <t>Less Than 1 Year [Member] | Operating and Office Equipment [Member]</t>
  </si>
  <si>
    <t>1 Year to 5 Years [Member] | Building [Member]</t>
  </si>
  <si>
    <t>1 Year to 5 Years [Member] | Vehicle Leases [Member]</t>
  </si>
  <si>
    <t>1 Year to 5 Years [Member] | Operating and Office Equipment [Member]</t>
  </si>
  <si>
    <t>More Than 5 Years [Member] | Building [Member]</t>
  </si>
  <si>
    <t>More Than 5 Years [Member] | Vehicle Leases [Member]</t>
  </si>
  <si>
    <t>More Than 5 Years [Member] | Operating and Office Equipment [Member]</t>
  </si>
  <si>
    <t>Other Information - Schedule of Expected Future Lease Income (Details) - EUR (€)</t>
  </si>
  <si>
    <t>Operating lease payments</t>
  </si>
  <si>
    <t>Less Than 1 Year [Member]</t>
  </si>
  <si>
    <t>Finance lease interest income</t>
  </si>
  <si>
    <t>Finance lease payments</t>
  </si>
  <si>
    <t>1 Year to 5 Years [Member]</t>
  </si>
  <si>
    <t>More Than 5 Years [Member]</t>
  </si>
  <si>
    <t>Notes to the Cash Flow Statement (Details Narrative) - EUR (€) € in Thousands</t>
  </si>
  <si>
    <t>Taxes paid</t>
  </si>
  <si>
    <t>Notes to the Cash Flow Statement - Reconciliation of Liabilities from Financing Activities (Details) € in Thousands</t>
  </si>
  <si>
    <t>Beginning balance</t>
  </si>
  <si>
    <t>Cash flow</t>
  </si>
  <si>
    <t>Addition/retirement</t>
  </si>
  <si>
    <t>Fair value change</t>
  </si>
  <si>
    <t>Ending balance</t>
  </si>
  <si>
    <t>Non Current Financial Liabilities [Member]</t>
  </si>
  <si>
    <t>Interest: Convertible Bond 2016/2021, Warrant Bond 2009/17, Convertible Bond 2016/21 [Member]</t>
  </si>
  <si>
    <t>Interest: Convertible Bond 2017/2022, Convertible Bond 2017/22 [Member]</t>
  </si>
  <si>
    <t>Interest on EIB loan [Member]</t>
  </si>
  <si>
    <t>Current Financial Liabilities [Member]</t>
  </si>
  <si>
    <t>Total Financial Liabilities [Member]</t>
  </si>
  <si>
    <t>Members of the Management Board - Schedule of Management Board Members (Details) - EUR (€) € in Thousands</t>
  </si>
  <si>
    <t>Professor Dr. Hermann Lübbert [Member]</t>
  </si>
  <si>
    <t>Non-performance-based salary component</t>
  </si>
  <si>
    <t>Performance-based salary component</t>
  </si>
  <si>
    <t>Income from the exercise of stock options</t>
  </si>
  <si>
    <t>Stock options</t>
  </si>
  <si>
    <t>Fair value when granted</t>
  </si>
  <si>
    <t>Thereof granted</t>
  </si>
  <si>
    <t>Thomas Schaffer [Member]</t>
  </si>
  <si>
    <t>Christoph Dünwald [Member]</t>
  </si>
  <si>
    <t>Members of the Supervisory Board (Details Narrative) - EUR (€) € in Thousands</t>
  </si>
  <si>
    <t>MembersofManagementBoardLineItems [Line Items]</t>
  </si>
  <si>
    <t>Compensation paid</t>
  </si>
  <si>
    <t>Supervisory Board Members [Member]</t>
  </si>
  <si>
    <t>Members of the Supervisory Board - Schedule of Supervisory Board Compensation (Details) - EUR (€) € in Thousands</t>
  </si>
  <si>
    <t>Dr. Ulrich Granzer [Member]</t>
  </si>
  <si>
    <t>Jürgen Baumann [Member]</t>
  </si>
  <si>
    <t>John Borer [Member]</t>
  </si>
  <si>
    <t>Reinhard Eyring [Member]</t>
  </si>
  <si>
    <t>Hansjörg Plaggemars [Member]</t>
  </si>
  <si>
    <t>Mark Reeth [Member]</t>
  </si>
  <si>
    <t>Kevin Weber [Member]</t>
  </si>
  <si>
    <t>Related Party Disclosures (Details Narrative) - EUR (€) € in Thousands</t>
  </si>
  <si>
    <t>Development partnership generated revenue</t>
  </si>
  <si>
    <t>Receivables due from related parties</t>
  </si>
  <si>
    <t>Benchmark Company, LLC [Member]</t>
  </si>
  <si>
    <t>Received underwriting discounts</t>
  </si>
  <si>
    <t>Non-accountable expense allowance</t>
  </si>
  <si>
    <t>Auditor's Fees and Services - Schedule of Auditor's Fees and Services (Details) - EUR (€) € in Thousands</t>
  </si>
  <si>
    <t>Auditing services</t>
  </si>
  <si>
    <t>[of which for the previous year]</t>
  </si>
  <si>
    <t>Other assurance services</t>
  </si>
  <si>
    <t>Auditor's fees and services</t>
  </si>
  <si>
    <t>Events After the Reporting Date (Details Narrative) € / shares in Units, $ / shares in Units, € in Thousands, $ in Thousands</t>
  </si>
  <si>
    <t>Apr. 15, 2019shares</t>
  </si>
  <si>
    <t>Apr. 01, 2019€ / sharesshares</t>
  </si>
  <si>
    <t>Mar. 25, 2019USD ($)$ / shares</t>
  </si>
  <si>
    <t>Mar. 20, 2019</t>
  </si>
  <si>
    <t>Feb. 04, 2019EUR (€)</t>
  </si>
  <si>
    <t>Dec. 31, 2018€ / shares</t>
  </si>
  <si>
    <t>Initial purchase price</t>
  </si>
  <si>
    <t>Non-Adjusting Events After Reporting Period [member] | Cutanea Life Sciences, Inc., [Member]</t>
  </si>
  <si>
    <t>Initial purchase price | $ / shares</t>
  </si>
  <si>
    <t>Financing for restructured business activities | $</t>
  </si>
  <si>
    <t>Financing for restructured business activities, description</t>
  </si>
  <si>
    <t>A purchase price equal to the start-up costs actually incurred must be paid to Maruho by 2023. The profits from the sale of Cutanea products will be shared initially at 75% to Maruho and 25% to Biofrontera until the start-up costs are repaid and then subsequently equally between Maruho and Biofrontera until 2030.</t>
  </si>
  <si>
    <t>Non-Adjusting Events After Reporting Period [member] | Maruho Co., Ltd. [Member]</t>
  </si>
  <si>
    <t>Percentage for subsidiary company</t>
  </si>
  <si>
    <t>Number of shares acquired | shares</t>
  </si>
  <si>
    <t>Non-Adjusting Events After Reporting Period [member] | EIB Loan [Member]</t>
  </si>
  <si>
    <t>Withdrawal loan amount | €</t>
  </si>
  <si>
    <t>Non-Adjusting Events After Reporting Period [member] | Top of Range [Member]</t>
  </si>
  <si>
    <t>Percentage for primary endpoint of trail demonstrate</t>
  </si>
  <si>
    <t>Non-Adjusting Events After Reporting Period [member] | Bottom of Range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44632674</v>
      </c>
    </row>
    <row r="18" spans="1:2">
      <c r="A18" s="4" t="s">
        <v>28</v>
      </c>
      <c r="B18" s="4" t="s">
        <v>29</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35</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35</v>
      </c>
      <c r="C2" s="2" t="s">
        <v>36</v>
      </c>
      <c r="D2" s="2" t="s">
        <v>80</v>
      </c>
    </row>
    <row r="3" spans="1:4">
      <c r="A3" s="3" t="s">
        <v>110</v>
      </c>
    </row>
    <row r="4" spans="1:4">
      <c r="A4" s="4" t="s">
        <v>963</v>
      </c>
      <c r="B4" s="6" t="n">
        <v>597000</v>
      </c>
      <c r="C4" s="6" t="n">
        <v>516000</v>
      </c>
      <c r="D4" s="6" t="n">
        <v>237000</v>
      </c>
    </row>
    <row r="5" spans="1:4">
      <c r="A5" s="4" t="s">
        <v>964</v>
      </c>
    </row>
    <row r="6" spans="1:4">
      <c r="A6" s="3" t="s">
        <v>110</v>
      </c>
    </row>
    <row r="7" spans="1:4">
      <c r="A7" s="4" t="s">
        <v>963</v>
      </c>
      <c r="B7" s="5" t="n">
        <v>15</v>
      </c>
      <c r="C7" s="5" t="n">
        <v>38</v>
      </c>
    </row>
    <row r="8" spans="1:4">
      <c r="A8" s="4" t="s">
        <v>965</v>
      </c>
      <c r="B8" s="5" t="n">
        <v>19</v>
      </c>
      <c r="C8" s="4" t="s">
        <v>41</v>
      </c>
    </row>
    <row r="9" spans="1:4">
      <c r="A9" s="4" t="s">
        <v>966</v>
      </c>
      <c r="B9" s="5" t="n">
        <v>121</v>
      </c>
      <c r="C9" s="4" t="s">
        <v>41</v>
      </c>
    </row>
    <row r="10" spans="1:4">
      <c r="A10" s="4" t="s">
        <v>967</v>
      </c>
    </row>
    <row r="11" spans="1:4">
      <c r="A11" s="3" t="s">
        <v>110</v>
      </c>
    </row>
    <row r="12" spans="1:4">
      <c r="A12" s="4" t="s">
        <v>963</v>
      </c>
      <c r="B12" s="4" t="s">
        <v>41</v>
      </c>
      <c r="C12" s="4" t="s">
        <v>41</v>
      </c>
    </row>
    <row r="13" spans="1:4">
      <c r="A13" s="4" t="s">
        <v>965</v>
      </c>
      <c r="B13" s="5" t="n">
        <v>11</v>
      </c>
      <c r="C13" s="4" t="s">
        <v>41</v>
      </c>
    </row>
    <row r="14" spans="1:4">
      <c r="A14" s="4" t="s">
        <v>966</v>
      </c>
      <c r="B14" s="5" t="n">
        <v>72</v>
      </c>
      <c r="C14" s="4" t="s">
        <v>41</v>
      </c>
    </row>
    <row r="15" spans="1:4">
      <c r="A15" s="4" t="s">
        <v>968</v>
      </c>
    </row>
    <row r="16" spans="1:4">
      <c r="A16" s="3" t="s">
        <v>110</v>
      </c>
    </row>
    <row r="17" spans="1:4">
      <c r="A17" s="4" t="s">
        <v>963</v>
      </c>
      <c r="B17" s="4" t="s">
        <v>41</v>
      </c>
      <c r="C17" s="4" t="s">
        <v>41</v>
      </c>
    </row>
    <row r="18" spans="1:4">
      <c r="A18" s="4" t="s">
        <v>965</v>
      </c>
      <c r="B18" s="4" t="s">
        <v>41</v>
      </c>
      <c r="C18" s="4" t="s">
        <v>41</v>
      </c>
    </row>
    <row r="19" spans="1:4">
      <c r="A19" s="4" t="s">
        <v>966</v>
      </c>
      <c r="B19" s="4" t="s">
        <v>41</v>
      </c>
      <c r="C19" s="4" t="s">
        <v>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9</v>
      </c>
      <c r="B1" s="2" t="s">
        <v>1</v>
      </c>
    </row>
    <row r="2" spans="1:4">
      <c r="B2" s="2" t="s">
        <v>35</v>
      </c>
      <c r="C2" s="2" t="s">
        <v>36</v>
      </c>
      <c r="D2" s="2" t="s">
        <v>80</v>
      </c>
    </row>
    <row r="3" spans="1:4">
      <c r="A3" s="3" t="s">
        <v>238</v>
      </c>
    </row>
    <row r="4" spans="1:4">
      <c r="A4" s="4" t="s">
        <v>157</v>
      </c>
      <c r="B4" s="6" t="n">
        <v>536</v>
      </c>
      <c r="C4" s="6" t="n">
        <v>598</v>
      </c>
      <c r="D4" s="6" t="n">
        <v>842</v>
      </c>
    </row>
    <row r="5" spans="1:4">
      <c r="A5" s="4" t="s">
        <v>970</v>
      </c>
      <c r="B5" s="5" t="n">
        <v>9</v>
      </c>
      <c r="C5" s="5" t="n">
        <v>0</v>
      </c>
      <c r="D5" s="5" t="n">
        <v>0</v>
      </c>
    </row>
    <row r="6" spans="1:4">
      <c r="A6" s="4" t="s">
        <v>145</v>
      </c>
      <c r="B6" s="4" t="s">
        <v>41</v>
      </c>
      <c r="C6" s="6" t="n">
        <v>6</v>
      </c>
      <c r="D6" s="6" t="n">
        <v>-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833</v>
      </c>
    </row>
    <row r="3" spans="1:2">
      <c r="A3" s="4" t="s">
        <v>728</v>
      </c>
    </row>
    <row r="4" spans="1:2">
      <c r="A4" s="3" t="s">
        <v>110</v>
      </c>
    </row>
    <row r="5" spans="1:2">
      <c r="A5" s="4" t="s">
        <v>972</v>
      </c>
      <c r="B5" s="6" t="n">
        <v>79</v>
      </c>
    </row>
    <row r="6" spans="1:2">
      <c r="A6" s="4" t="s">
        <v>973</v>
      </c>
      <c r="B6" s="5" t="n">
        <v>-50</v>
      </c>
    </row>
    <row r="7" spans="1:2">
      <c r="A7" s="4" t="s">
        <v>974</v>
      </c>
      <c r="B7" s="5" t="n">
        <v>-29</v>
      </c>
    </row>
    <row r="8" spans="1:2">
      <c r="A8" s="4" t="s">
        <v>975</v>
      </c>
      <c r="B8" s="4" t="s">
        <v>41</v>
      </c>
    </row>
    <row r="9" spans="1:2">
      <c r="A9" s="4" t="s">
        <v>976</v>
      </c>
      <c r="B9" s="4" t="s">
        <v>41</v>
      </c>
    </row>
    <row r="10" spans="1:2">
      <c r="A10" s="4" t="s">
        <v>754</v>
      </c>
    </row>
    <row r="11" spans="1:2">
      <c r="A11" s="3" t="s">
        <v>110</v>
      </c>
    </row>
    <row r="12" spans="1:2">
      <c r="A12" s="4" t="s">
        <v>972</v>
      </c>
      <c r="B12" s="5" t="n">
        <v>2530</v>
      </c>
    </row>
    <row r="13" spans="1:2">
      <c r="A13" s="4" t="s">
        <v>973</v>
      </c>
      <c r="B13" s="4" t="s">
        <v>41</v>
      </c>
    </row>
    <row r="14" spans="1:2">
      <c r="A14" s="4" t="s">
        <v>974</v>
      </c>
      <c r="B14" s="5" t="n">
        <v>-35</v>
      </c>
    </row>
    <row r="15" spans="1:2">
      <c r="A15" s="4" t="s">
        <v>975</v>
      </c>
      <c r="B15" s="4" t="s">
        <v>41</v>
      </c>
    </row>
    <row r="16" spans="1:2">
      <c r="A16" s="4" t="s">
        <v>976</v>
      </c>
      <c r="B16" s="5" t="n">
        <v>2495</v>
      </c>
    </row>
    <row r="17" spans="1:2">
      <c r="A17" s="4" t="s">
        <v>381</v>
      </c>
    </row>
    <row r="18" spans="1:2">
      <c r="A18" s="3" t="s">
        <v>110</v>
      </c>
    </row>
    <row r="19" spans="1:2">
      <c r="A19" s="4" t="s">
        <v>972</v>
      </c>
      <c r="B19" s="5" t="n">
        <v>9746</v>
      </c>
    </row>
    <row r="20" spans="1:2">
      <c r="A20" s="4" t="s">
        <v>973</v>
      </c>
      <c r="B20" s="4" t="s">
        <v>41</v>
      </c>
    </row>
    <row r="21" spans="1:2">
      <c r="A21" s="4" t="s">
        <v>974</v>
      </c>
      <c r="B21" s="5" t="n">
        <v>693</v>
      </c>
    </row>
    <row r="22" spans="1:2">
      <c r="A22" s="4" t="s">
        <v>975</v>
      </c>
      <c r="B22" s="5" t="n">
        <v>528</v>
      </c>
    </row>
    <row r="23" spans="1:2">
      <c r="A23" s="4" t="s">
        <v>976</v>
      </c>
      <c r="B23" s="5" t="n">
        <v>10967</v>
      </c>
    </row>
    <row r="24" spans="1:2">
      <c r="A24" s="4" t="s">
        <v>977</v>
      </c>
    </row>
    <row r="25" spans="1:2">
      <c r="A25" s="3" t="s">
        <v>110</v>
      </c>
    </row>
    <row r="26" spans="1:2">
      <c r="A26" s="4" t="s">
        <v>972</v>
      </c>
      <c r="B26" s="5" t="n">
        <v>12355</v>
      </c>
    </row>
    <row r="27" spans="1:2">
      <c r="A27" s="4" t="s">
        <v>973</v>
      </c>
      <c r="B27" s="5" t="n">
        <v>-50</v>
      </c>
    </row>
    <row r="28" spans="1:2">
      <c r="A28" s="4" t="s">
        <v>974</v>
      </c>
      <c r="B28" s="5" t="n">
        <v>629</v>
      </c>
    </row>
    <row r="29" spans="1:2">
      <c r="A29" s="4" t="s">
        <v>975</v>
      </c>
      <c r="B29" s="5" t="n">
        <v>528</v>
      </c>
    </row>
    <row r="30" spans="1:2">
      <c r="A30" s="4" t="s">
        <v>976</v>
      </c>
      <c r="B30" s="5" t="n">
        <v>13462</v>
      </c>
    </row>
    <row r="31" spans="1:2">
      <c r="A31" s="4" t="s">
        <v>978</v>
      </c>
    </row>
    <row r="32" spans="1:2">
      <c r="A32" s="3" t="s">
        <v>110</v>
      </c>
    </row>
    <row r="33" spans="1:2">
      <c r="A33" s="4" t="s">
        <v>972</v>
      </c>
      <c r="B33" s="5" t="n">
        <v>5</v>
      </c>
    </row>
    <row r="34" spans="1:2">
      <c r="A34" s="4" t="s">
        <v>973</v>
      </c>
      <c r="B34" s="5" t="n">
        <v>-6</v>
      </c>
    </row>
    <row r="35" spans="1:2">
      <c r="A35" s="4" t="s">
        <v>974</v>
      </c>
      <c r="B35" s="5" t="n">
        <v>1</v>
      </c>
    </row>
    <row r="36" spans="1:2">
      <c r="A36" s="4" t="s">
        <v>975</v>
      </c>
      <c r="B36" s="4" t="s">
        <v>41</v>
      </c>
    </row>
    <row r="37" spans="1:2">
      <c r="A37" s="4" t="s">
        <v>976</v>
      </c>
      <c r="B37" s="4" t="s">
        <v>41</v>
      </c>
    </row>
    <row r="38" spans="1:2">
      <c r="A38" s="4" t="s">
        <v>979</v>
      </c>
    </row>
    <row r="39" spans="1:2">
      <c r="A39" s="3" t="s">
        <v>110</v>
      </c>
    </row>
    <row r="40" spans="1:2">
      <c r="A40" s="4" t="s">
        <v>972</v>
      </c>
      <c r="B40" s="5" t="n">
        <v>80</v>
      </c>
    </row>
    <row r="41" spans="1:2">
      <c r="A41" s="4" t="s">
        <v>973</v>
      </c>
      <c r="B41" s="5" t="n">
        <v>-158</v>
      </c>
    </row>
    <row r="42" spans="1:2">
      <c r="A42" s="4" t="s">
        <v>974</v>
      </c>
      <c r="B42" s="5" t="n">
        <v>156</v>
      </c>
    </row>
    <row r="43" spans="1:2">
      <c r="A43" s="4" t="s">
        <v>975</v>
      </c>
      <c r="B43" s="4" t="s">
        <v>41</v>
      </c>
    </row>
    <row r="44" spans="1:2">
      <c r="A44" s="4" t="s">
        <v>976</v>
      </c>
      <c r="B44" s="5" t="n">
        <v>78</v>
      </c>
    </row>
    <row r="45" spans="1:2">
      <c r="A45" s="4" t="s">
        <v>980</v>
      </c>
    </row>
    <row r="46" spans="1:2">
      <c r="A46" s="3" t="s">
        <v>110</v>
      </c>
    </row>
    <row r="47" spans="1:2">
      <c r="A47" s="4" t="s">
        <v>972</v>
      </c>
      <c r="B47" s="5" t="n">
        <v>86</v>
      </c>
    </row>
    <row r="48" spans="1:2">
      <c r="A48" s="4" t="s">
        <v>973</v>
      </c>
      <c r="B48" s="5" t="n">
        <v>-371</v>
      </c>
    </row>
    <row r="49" spans="1:2">
      <c r="A49" s="4" t="s">
        <v>974</v>
      </c>
      <c r="B49" s="5" t="n">
        <v>373</v>
      </c>
    </row>
    <row r="50" spans="1:2">
      <c r="A50" s="4" t="s">
        <v>975</v>
      </c>
      <c r="B50" s="4" t="s">
        <v>41</v>
      </c>
    </row>
    <row r="51" spans="1:2">
      <c r="A51" s="4" t="s">
        <v>976</v>
      </c>
      <c r="B51" s="5" t="n">
        <v>87</v>
      </c>
    </row>
    <row r="52" spans="1:2">
      <c r="A52" s="4" t="s">
        <v>981</v>
      </c>
    </row>
    <row r="53" spans="1:2">
      <c r="A53" s="3" t="s">
        <v>110</v>
      </c>
    </row>
    <row r="54" spans="1:2">
      <c r="A54" s="4" t="s">
        <v>972</v>
      </c>
      <c r="B54" s="5" t="n">
        <v>170</v>
      </c>
    </row>
    <row r="55" spans="1:2">
      <c r="A55" s="4" t="s">
        <v>973</v>
      </c>
      <c r="B55" s="5" t="n">
        <v>-535</v>
      </c>
    </row>
    <row r="56" spans="1:2">
      <c r="A56" s="4" t="s">
        <v>974</v>
      </c>
      <c r="B56" s="5" t="n">
        <v>530</v>
      </c>
    </row>
    <row r="57" spans="1:2">
      <c r="A57" s="4" t="s">
        <v>975</v>
      </c>
      <c r="B57" s="4" t="s">
        <v>41</v>
      </c>
    </row>
    <row r="58" spans="1:2">
      <c r="A58" s="4" t="s">
        <v>976</v>
      </c>
      <c r="B58" s="5" t="n">
        <v>165</v>
      </c>
    </row>
    <row r="59" spans="1:2">
      <c r="A59" s="4" t="s">
        <v>982</v>
      </c>
    </row>
    <row r="60" spans="1:2">
      <c r="A60" s="3" t="s">
        <v>110</v>
      </c>
    </row>
    <row r="61" spans="1:2">
      <c r="A61" s="4" t="s">
        <v>972</v>
      </c>
      <c r="B61" s="5" t="n">
        <v>12525</v>
      </c>
    </row>
    <row r="62" spans="1:2">
      <c r="A62" s="4" t="s">
        <v>973</v>
      </c>
      <c r="B62" s="5" t="n">
        <v>-585</v>
      </c>
    </row>
    <row r="63" spans="1:2">
      <c r="A63" s="4" t="s">
        <v>974</v>
      </c>
      <c r="B63" s="5" t="n">
        <v>1159</v>
      </c>
    </row>
    <row r="64" spans="1:2">
      <c r="A64" s="4" t="s">
        <v>975</v>
      </c>
      <c r="B64" s="5" t="n">
        <v>528</v>
      </c>
    </row>
    <row r="65" spans="1:2">
      <c r="A65" s="4" t="s">
        <v>976</v>
      </c>
      <c r="B65" s="6" t="n">
        <v>1362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35</v>
      </c>
      <c r="C1" s="2" t="s">
        <v>36</v>
      </c>
      <c r="D1" s="2" t="s">
        <v>80</v>
      </c>
    </row>
    <row r="2" spans="1:4">
      <c r="A2" s="4" t="s">
        <v>984</v>
      </c>
    </row>
    <row r="3" spans="1:4">
      <c r="A3" s="3" t="s">
        <v>110</v>
      </c>
    </row>
    <row r="4" spans="1:4">
      <c r="A4" s="4" t="s">
        <v>985</v>
      </c>
      <c r="B4" s="6" t="n">
        <v>366</v>
      </c>
      <c r="C4" s="6" t="n">
        <v>366</v>
      </c>
      <c r="D4" s="6" t="n">
        <v>363</v>
      </c>
    </row>
    <row r="5" spans="1:4">
      <c r="A5" s="4" t="s">
        <v>986</v>
      </c>
      <c r="B5" s="5" t="n">
        <v>80</v>
      </c>
      <c r="C5" s="5" t="n">
        <v>76</v>
      </c>
      <c r="D5" s="5" t="n">
        <v>72</v>
      </c>
    </row>
    <row r="6" spans="1:4">
      <c r="A6" s="4" t="s">
        <v>987</v>
      </c>
      <c r="B6" s="6" t="n">
        <v>94</v>
      </c>
      <c r="C6" s="4" t="s">
        <v>41</v>
      </c>
      <c r="D6" s="4" t="s">
        <v>41</v>
      </c>
    </row>
    <row r="7" spans="1:4">
      <c r="A7" s="4" t="s">
        <v>988</v>
      </c>
      <c r="B7" s="5" t="n">
        <v>276850</v>
      </c>
      <c r="C7" s="5" t="n">
        <v>236850</v>
      </c>
      <c r="D7" s="5" t="n">
        <v>196850</v>
      </c>
    </row>
    <row r="8" spans="1:4">
      <c r="A8" s="4" t="s">
        <v>989</v>
      </c>
      <c r="B8" s="6" t="n">
        <v>423</v>
      </c>
      <c r="C8" s="6" t="n">
        <v>299</v>
      </c>
      <c r="D8" s="6" t="n">
        <v>227</v>
      </c>
    </row>
    <row r="9" spans="1:4">
      <c r="A9" s="4" t="s">
        <v>990</v>
      </c>
      <c r="B9" s="5" t="n">
        <v>80000</v>
      </c>
      <c r="C9" s="5" t="n">
        <v>70000</v>
      </c>
      <c r="D9" s="5" t="n">
        <v>80000</v>
      </c>
    </row>
    <row r="10" spans="1:4">
      <c r="A10" s="4" t="s">
        <v>991</v>
      </c>
    </row>
    <row r="11" spans="1:4">
      <c r="A11" s="3" t="s">
        <v>110</v>
      </c>
    </row>
    <row r="12" spans="1:4">
      <c r="A12" s="4" t="s">
        <v>985</v>
      </c>
      <c r="B12" s="6" t="n">
        <v>241</v>
      </c>
      <c r="C12" s="6" t="n">
        <v>241</v>
      </c>
      <c r="D12" s="6" t="n">
        <v>213</v>
      </c>
    </row>
    <row r="13" spans="1:4">
      <c r="A13" s="4" t="s">
        <v>986</v>
      </c>
      <c r="B13" s="5" t="n">
        <v>70</v>
      </c>
      <c r="C13" s="5" t="n">
        <v>67</v>
      </c>
      <c r="D13" s="5" t="n">
        <v>63</v>
      </c>
    </row>
    <row r="14" spans="1:4">
      <c r="A14" s="4" t="s">
        <v>987</v>
      </c>
      <c r="B14" s="6" t="n">
        <v>83</v>
      </c>
      <c r="C14" s="4" t="s">
        <v>41</v>
      </c>
      <c r="D14" s="4" t="s">
        <v>41</v>
      </c>
    </row>
    <row r="15" spans="1:4">
      <c r="A15" s="4" t="s">
        <v>988</v>
      </c>
      <c r="B15" s="5" t="n">
        <v>140000</v>
      </c>
      <c r="C15" s="5" t="n">
        <v>125000</v>
      </c>
      <c r="D15" s="5" t="n">
        <v>85000</v>
      </c>
    </row>
    <row r="16" spans="1:4">
      <c r="A16" s="4" t="s">
        <v>989</v>
      </c>
      <c r="B16" s="6" t="n">
        <v>230</v>
      </c>
      <c r="C16" s="6" t="n">
        <v>145</v>
      </c>
      <c r="D16" s="6" t="n">
        <v>83</v>
      </c>
    </row>
    <row r="17" spans="1:4">
      <c r="A17" s="4" t="s">
        <v>990</v>
      </c>
      <c r="B17" s="5" t="n">
        <v>50000</v>
      </c>
      <c r="C17" s="5" t="n">
        <v>40000</v>
      </c>
      <c r="D17" s="5" t="n">
        <v>50000</v>
      </c>
    </row>
    <row r="18" spans="1:4">
      <c r="A18" s="4" t="s">
        <v>992</v>
      </c>
    </row>
    <row r="19" spans="1:4">
      <c r="A19" s="3" t="s">
        <v>110</v>
      </c>
    </row>
    <row r="20" spans="1:4">
      <c r="A20" s="4" t="s">
        <v>985</v>
      </c>
      <c r="B20" s="6" t="n">
        <v>264</v>
      </c>
      <c r="C20" s="6" t="n">
        <v>242</v>
      </c>
      <c r="D20" s="6" t="n">
        <v>236</v>
      </c>
    </row>
    <row r="21" spans="1:4">
      <c r="A21" s="4" t="s">
        <v>986</v>
      </c>
      <c r="B21" s="5" t="n">
        <v>50</v>
      </c>
      <c r="C21" s="5" t="n">
        <v>48</v>
      </c>
      <c r="D21" s="5" t="n">
        <v>6</v>
      </c>
    </row>
    <row r="22" spans="1:4">
      <c r="A22" s="4" t="s">
        <v>987</v>
      </c>
      <c r="B22" s="4" t="s">
        <v>41</v>
      </c>
      <c r="C22" s="4" t="s">
        <v>41</v>
      </c>
      <c r="D22" s="4" t="s">
        <v>41</v>
      </c>
    </row>
    <row r="23" spans="1:4">
      <c r="A23" s="4" t="s">
        <v>988</v>
      </c>
      <c r="B23" s="5" t="n">
        <v>140000</v>
      </c>
      <c r="C23" s="5" t="n">
        <v>90000</v>
      </c>
      <c r="D23" s="5" t="n">
        <v>50000</v>
      </c>
    </row>
    <row r="24" spans="1:4">
      <c r="A24" s="4" t="s">
        <v>989</v>
      </c>
      <c r="B24" s="6" t="n">
        <v>230</v>
      </c>
      <c r="C24" s="6" t="n">
        <v>112</v>
      </c>
      <c r="D24" s="6" t="n">
        <v>50</v>
      </c>
    </row>
    <row r="25" spans="1:4">
      <c r="A25" s="4" t="s">
        <v>990</v>
      </c>
      <c r="B25" s="5" t="n">
        <v>50000</v>
      </c>
      <c r="C25" s="5" t="n">
        <v>40000</v>
      </c>
      <c r="D25" s="5" t="n">
        <v>5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3</v>
      </c>
      <c r="B1" s="2" t="s">
        <v>1</v>
      </c>
    </row>
    <row r="2" spans="1:4">
      <c r="B2" s="2" t="s">
        <v>35</v>
      </c>
      <c r="C2" s="2" t="s">
        <v>36</v>
      </c>
      <c r="D2" s="2" t="s">
        <v>80</v>
      </c>
    </row>
    <row r="3" spans="1:4">
      <c r="A3" s="3" t="s">
        <v>994</v>
      </c>
    </row>
    <row r="4" spans="1:4">
      <c r="A4" s="4" t="s">
        <v>995</v>
      </c>
      <c r="B4" s="6" t="n">
        <v>14252</v>
      </c>
      <c r="C4" s="6" t="n">
        <v>11349</v>
      </c>
      <c r="D4" s="6" t="n">
        <v>5753</v>
      </c>
    </row>
    <row r="5" spans="1:4">
      <c r="A5" s="4" t="s">
        <v>996</v>
      </c>
    </row>
    <row r="6" spans="1:4">
      <c r="A6" s="3" t="s">
        <v>994</v>
      </c>
    </row>
    <row r="7" spans="1:4">
      <c r="A7" s="4" t="s">
        <v>995</v>
      </c>
      <c r="B7" s="6" t="n">
        <v>112</v>
      </c>
      <c r="C7" s="6" t="n">
        <v>1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5</v>
      </c>
      <c r="C2" s="2" t="s">
        <v>36</v>
      </c>
      <c r="D2" s="2" t="s">
        <v>80</v>
      </c>
    </row>
    <row r="3" spans="1:4">
      <c r="A3" s="3" t="s">
        <v>994</v>
      </c>
    </row>
    <row r="4" spans="1:4">
      <c r="A4" s="4" t="s">
        <v>995</v>
      </c>
      <c r="B4" s="6" t="n">
        <v>14252</v>
      </c>
      <c r="C4" s="6" t="n">
        <v>11349</v>
      </c>
      <c r="D4" s="6" t="n">
        <v>5753</v>
      </c>
    </row>
    <row r="5" spans="1:4">
      <c r="A5" s="4" t="s">
        <v>998</v>
      </c>
    </row>
    <row r="6" spans="1:4">
      <c r="A6" s="3" t="s">
        <v>994</v>
      </c>
    </row>
    <row r="7" spans="1:4">
      <c r="A7" s="4" t="s">
        <v>995</v>
      </c>
      <c r="B7" s="5" t="n">
        <v>30</v>
      </c>
      <c r="C7" s="5" t="n">
        <v>30</v>
      </c>
    </row>
    <row r="8" spans="1:4">
      <c r="A8" s="4" t="s">
        <v>999</v>
      </c>
    </row>
    <row r="9" spans="1:4">
      <c r="A9" s="3" t="s">
        <v>994</v>
      </c>
    </row>
    <row r="10" spans="1:4">
      <c r="A10" s="4" t="s">
        <v>995</v>
      </c>
      <c r="B10" s="5" t="n">
        <v>23</v>
      </c>
      <c r="C10" s="5" t="n">
        <v>23</v>
      </c>
    </row>
    <row r="11" spans="1:4">
      <c r="A11" s="4" t="s">
        <v>1000</v>
      </c>
    </row>
    <row r="12" spans="1:4">
      <c r="A12" s="3" t="s">
        <v>994</v>
      </c>
    </row>
    <row r="13" spans="1:4">
      <c r="A13" s="4" t="s">
        <v>995</v>
      </c>
      <c r="B13" s="5" t="n">
        <v>15</v>
      </c>
      <c r="C13" s="5" t="n">
        <v>15</v>
      </c>
    </row>
    <row r="14" spans="1:4">
      <c r="A14" s="4" t="s">
        <v>1001</v>
      </c>
    </row>
    <row r="15" spans="1:4">
      <c r="A15" s="3" t="s">
        <v>994</v>
      </c>
    </row>
    <row r="16" spans="1:4">
      <c r="A16" s="4" t="s">
        <v>995</v>
      </c>
      <c r="B16" s="5" t="n">
        <v>14</v>
      </c>
      <c r="C16" s="4" t="s">
        <v>41</v>
      </c>
    </row>
    <row r="17" spans="1:4">
      <c r="A17" s="4" t="s">
        <v>1002</v>
      </c>
    </row>
    <row r="18" spans="1:4">
      <c r="A18" s="3" t="s">
        <v>994</v>
      </c>
    </row>
    <row r="19" spans="1:4">
      <c r="A19" s="4" t="s">
        <v>995</v>
      </c>
      <c r="B19" s="5" t="n">
        <v>15</v>
      </c>
      <c r="C19" s="5" t="n">
        <v>15</v>
      </c>
    </row>
    <row r="20" spans="1:4">
      <c r="A20" s="4" t="s">
        <v>1003</v>
      </c>
    </row>
    <row r="21" spans="1:4">
      <c r="A21" s="3" t="s">
        <v>994</v>
      </c>
    </row>
    <row r="22" spans="1:4">
      <c r="A22" s="4" t="s">
        <v>995</v>
      </c>
      <c r="B22" s="4" t="s">
        <v>41</v>
      </c>
      <c r="C22" s="5" t="n">
        <v>12</v>
      </c>
    </row>
    <row r="23" spans="1:4">
      <c r="A23" s="4" t="s">
        <v>1004</v>
      </c>
    </row>
    <row r="24" spans="1:4">
      <c r="A24" s="3" t="s">
        <v>994</v>
      </c>
    </row>
    <row r="25" spans="1:4">
      <c r="A25" s="4" t="s">
        <v>995</v>
      </c>
      <c r="B25" s="5" t="n">
        <v>15</v>
      </c>
      <c r="C25" s="5" t="n">
        <v>15</v>
      </c>
    </row>
    <row r="26" spans="1:4">
      <c r="A26" s="4" t="s">
        <v>996</v>
      </c>
    </row>
    <row r="27" spans="1:4">
      <c r="A27" s="3" t="s">
        <v>994</v>
      </c>
    </row>
    <row r="28" spans="1:4">
      <c r="A28" s="4" t="s">
        <v>995</v>
      </c>
      <c r="B28" s="6" t="n">
        <v>112</v>
      </c>
      <c r="C28" s="6" t="n">
        <v>1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05</v>
      </c>
      <c r="B1" s="2" t="s">
        <v>1</v>
      </c>
    </row>
    <row r="2" spans="1:3">
      <c r="B2" s="2" t="s">
        <v>35</v>
      </c>
      <c r="C2" s="2" t="s">
        <v>36</v>
      </c>
    </row>
    <row r="3" spans="1:3">
      <c r="A3" s="3" t="s">
        <v>110</v>
      </c>
    </row>
    <row r="4" spans="1:3">
      <c r="A4" s="4" t="s">
        <v>1006</v>
      </c>
      <c r="B4" s="6" t="n">
        <v>129</v>
      </c>
      <c r="C4" s="6" t="n">
        <v>1423</v>
      </c>
    </row>
    <row r="5" spans="1:3">
      <c r="A5" s="4" t="s">
        <v>880</v>
      </c>
    </row>
    <row r="6" spans="1:3">
      <c r="A6" s="3" t="s">
        <v>110</v>
      </c>
    </row>
    <row r="7" spans="1:3">
      <c r="A7" s="4" t="s">
        <v>1007</v>
      </c>
      <c r="B7" s="5" t="n">
        <v>0</v>
      </c>
      <c r="C7" s="6" t="n">
        <v>124</v>
      </c>
    </row>
    <row r="8" spans="1:3">
      <c r="A8" s="4" t="s">
        <v>1008</v>
      </c>
    </row>
    <row r="9" spans="1:3">
      <c r="A9" s="3" t="s">
        <v>110</v>
      </c>
    </row>
    <row r="10" spans="1:3">
      <c r="A10" s="4" t="s">
        <v>1009</v>
      </c>
      <c r="B10" s="5" t="n">
        <v>257</v>
      </c>
    </row>
    <row r="11" spans="1:3">
      <c r="A11" s="4" t="s">
        <v>1010</v>
      </c>
      <c r="B11" s="6" t="n">
        <v>10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35</v>
      </c>
      <c r="C2" s="2" t="s">
        <v>36</v>
      </c>
      <c r="D2" s="2" t="s">
        <v>80</v>
      </c>
    </row>
    <row r="3" spans="1:4">
      <c r="A3" s="3" t="s">
        <v>250</v>
      </c>
    </row>
    <row r="4" spans="1:4">
      <c r="A4" s="4" t="s">
        <v>1012</v>
      </c>
      <c r="B4" s="6" t="n">
        <v>580</v>
      </c>
      <c r="C4" s="6" t="n">
        <v>360</v>
      </c>
      <c r="D4" s="6" t="n">
        <v>239</v>
      </c>
    </row>
    <row r="5" spans="1:4">
      <c r="A5" s="4" t="s">
        <v>1013</v>
      </c>
      <c r="B5" s="5" t="n">
        <v>-221</v>
      </c>
      <c r="C5" s="5" t="n">
        <v>-22</v>
      </c>
      <c r="D5" s="5" t="n">
        <v>-22</v>
      </c>
    </row>
    <row r="6" spans="1:4">
      <c r="A6" s="4" t="s">
        <v>1014</v>
      </c>
      <c r="B6" s="5" t="n">
        <v>85</v>
      </c>
      <c r="C6" s="4" t="s">
        <v>41</v>
      </c>
      <c r="D6" s="4" t="s">
        <v>41</v>
      </c>
    </row>
    <row r="7" spans="1:4">
      <c r="A7" s="4" t="s">
        <v>1015</v>
      </c>
      <c r="B7" s="6" t="n">
        <v>665</v>
      </c>
      <c r="C7" s="6" t="n">
        <v>360</v>
      </c>
      <c r="D7" s="6" t="n">
        <v>1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80"/>
    <col customWidth="1" max="5" min="5" width="14"/>
    <col customWidth="1" max="6" min="6" width="21"/>
    <col customWidth="1" max="7" min="7" width="24"/>
  </cols>
  <sheetData>
    <row r="1" spans="1:7">
      <c r="A1" s="1" t="s">
        <v>1016</v>
      </c>
      <c r="B1" s="2" t="s">
        <v>1017</v>
      </c>
      <c r="C1" s="2" t="s">
        <v>1018</v>
      </c>
      <c r="D1" s="2" t="s">
        <v>1019</v>
      </c>
      <c r="E1" s="2" t="s">
        <v>1020</v>
      </c>
      <c r="F1" s="2" t="s">
        <v>1021</v>
      </c>
      <c r="G1" s="2" t="s">
        <v>1022</v>
      </c>
    </row>
    <row r="2" spans="1:7">
      <c r="A2" s="3" t="s">
        <v>110</v>
      </c>
    </row>
    <row r="3" spans="1:7">
      <c r="A3" s="4" t="s">
        <v>1023</v>
      </c>
      <c r="G3" s="6" t="n">
        <v>1</v>
      </c>
    </row>
    <row r="4" spans="1:7">
      <c r="A4" s="4" t="s">
        <v>1024</v>
      </c>
    </row>
    <row r="5" spans="1:7">
      <c r="A5" s="3" t="s">
        <v>110</v>
      </c>
    </row>
    <row r="6" spans="1:7">
      <c r="A6" s="4" t="s">
        <v>1025</v>
      </c>
      <c r="D6" s="12" t="n">
        <v>1</v>
      </c>
    </row>
    <row r="7" spans="1:7">
      <c r="A7" s="4" t="s">
        <v>1026</v>
      </c>
      <c r="D7" s="12" t="n">
        <v>7300</v>
      </c>
    </row>
    <row r="8" spans="1:7">
      <c r="A8" s="4" t="s">
        <v>1027</v>
      </c>
      <c r="D8" s="4" t="s">
        <v>1028</v>
      </c>
    </row>
    <row r="9" spans="1:7">
      <c r="A9" s="4" t="s">
        <v>1029</v>
      </c>
    </row>
    <row r="10" spans="1:7">
      <c r="A10" s="3" t="s">
        <v>110</v>
      </c>
    </row>
    <row r="11" spans="1:7">
      <c r="A11" s="4" t="s">
        <v>1023</v>
      </c>
      <c r="C11" s="7" t="n">
        <v>6.6</v>
      </c>
    </row>
    <row r="12" spans="1:7">
      <c r="A12" s="4" t="s">
        <v>1030</v>
      </c>
      <c r="C12" s="4" t="s">
        <v>403</v>
      </c>
    </row>
    <row r="13" spans="1:7">
      <c r="A13" s="4" t="s">
        <v>1031</v>
      </c>
      <c r="B13" s="5" t="n">
        <v>4322530</v>
      </c>
      <c r="C13" s="5" t="n">
        <v>4322530</v>
      </c>
    </row>
    <row r="14" spans="1:7">
      <c r="A14" s="4" t="s">
        <v>1032</v>
      </c>
    </row>
    <row r="15" spans="1:7">
      <c r="A15" s="3" t="s">
        <v>110</v>
      </c>
    </row>
    <row r="16" spans="1:7">
      <c r="A16" s="4" t="s">
        <v>1033</v>
      </c>
      <c r="F16" s="6" t="n">
        <v>5000</v>
      </c>
    </row>
    <row r="17" spans="1:7">
      <c r="A17" s="4" t="s">
        <v>1034</v>
      </c>
    </row>
    <row r="18" spans="1:7">
      <c r="A18" s="3" t="s">
        <v>110</v>
      </c>
    </row>
    <row r="19" spans="1:7">
      <c r="A19" s="4" t="s">
        <v>1035</v>
      </c>
      <c r="E19" s="4" t="s">
        <v>896</v>
      </c>
    </row>
    <row r="20" spans="1:7">
      <c r="A20" s="4" t="s">
        <v>1036</v>
      </c>
    </row>
    <row r="21" spans="1:7">
      <c r="A21" s="3" t="s">
        <v>110</v>
      </c>
    </row>
    <row r="22" spans="1:7">
      <c r="A22" s="4" t="s">
        <v>1035</v>
      </c>
      <c r="E22" s="4" t="s">
        <v>8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35</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35</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35</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35</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35</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8</v>
      </c>
      <c r="B1" s="2" t="s">
        <v>1</v>
      </c>
    </row>
    <row r="2" spans="1:2">
      <c r="B2" s="2" t="s">
        <v>35</v>
      </c>
    </row>
    <row r="3" spans="1:2">
      <c r="A3" s="3" t="s">
        <v>58</v>
      </c>
    </row>
    <row r="4" spans="1:2">
      <c r="A4" s="4" t="s">
        <v>58</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35</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35</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v>
      </c>
      <c r="B1" s="2" t="s">
        <v>35</v>
      </c>
      <c r="C1" s="2" t="s">
        <v>36</v>
      </c>
    </row>
    <row r="2" spans="1:3">
      <c r="A2" s="3" t="s">
        <v>37</v>
      </c>
    </row>
    <row r="3" spans="1:3">
      <c r="A3" s="4" t="s">
        <v>38</v>
      </c>
      <c r="B3" s="6" t="n">
        <v>794</v>
      </c>
      <c r="C3" s="6" t="n">
        <v>746</v>
      </c>
    </row>
    <row r="4" spans="1:3">
      <c r="A4" s="4" t="s">
        <v>39</v>
      </c>
      <c r="B4" s="5" t="n">
        <v>352</v>
      </c>
      <c r="C4" s="5" t="n">
        <v>648</v>
      </c>
    </row>
    <row r="5" spans="1:3">
      <c r="A5" s="4" t="s">
        <v>40</v>
      </c>
      <c r="B5" s="5" t="n">
        <v>10400</v>
      </c>
      <c r="C5" s="4" t="s">
        <v>41</v>
      </c>
    </row>
    <row r="6" spans="1:3">
      <c r="A6" s="4" t="s">
        <v>42</v>
      </c>
      <c r="B6" s="5" t="n">
        <v>11546</v>
      </c>
      <c r="C6" s="5" t="n">
        <v>1394</v>
      </c>
    </row>
    <row r="7" spans="1:3">
      <c r="A7" s="3" t="s">
        <v>43</v>
      </c>
    </row>
    <row r="8" spans="1:3">
      <c r="A8" s="4" t="s">
        <v>44</v>
      </c>
      <c r="B8" s="5" t="n">
        <v>3397</v>
      </c>
      <c r="C8" s="5" t="n">
        <v>1561</v>
      </c>
    </row>
    <row r="9" spans="1:3">
      <c r="A9" s="4" t="s">
        <v>45</v>
      </c>
      <c r="B9" s="5" t="n">
        <v>794</v>
      </c>
      <c r="C9" s="5" t="n">
        <v>571</v>
      </c>
    </row>
    <row r="10" spans="1:3">
      <c r="A10" s="4" t="s">
        <v>46</v>
      </c>
      <c r="B10" s="5" t="n">
        <v>19451</v>
      </c>
      <c r="C10" s="5" t="n">
        <v>11083</v>
      </c>
    </row>
    <row r="11" spans="1:3">
      <c r="A11" s="4" t="s">
        <v>47</v>
      </c>
      <c r="B11" s="5" t="n">
        <v>23642</v>
      </c>
      <c r="C11" s="5" t="n">
        <v>13215</v>
      </c>
    </row>
    <row r="12" spans="1:3">
      <c r="A12" s="3" t="s">
        <v>48</v>
      </c>
    </row>
    <row r="13" spans="1:3">
      <c r="A13" s="4" t="s">
        <v>49</v>
      </c>
      <c r="B13" s="5" t="n">
        <v>1098</v>
      </c>
      <c r="C13" s="5" t="n">
        <v>1516</v>
      </c>
    </row>
    <row r="14" spans="1:3">
      <c r="A14" s="4" t="s">
        <v>50</v>
      </c>
      <c r="B14" s="5" t="n">
        <v>320</v>
      </c>
      <c r="C14" s="5" t="n">
        <v>485</v>
      </c>
    </row>
    <row r="15" spans="1:3">
      <c r="A15" s="4" t="s">
        <v>51</v>
      </c>
      <c r="B15" s="5" t="n">
        <v>1759</v>
      </c>
      <c r="C15" s="5" t="n">
        <v>1732</v>
      </c>
    </row>
    <row r="16" spans="1:3">
      <c r="A16" s="4" t="s">
        <v>52</v>
      </c>
      <c r="B16" s="5" t="n">
        <v>3177</v>
      </c>
      <c r="C16" s="5" t="n">
        <v>3733</v>
      </c>
    </row>
    <row r="17" spans="1:3">
      <c r="A17" s="4" t="s">
        <v>53</v>
      </c>
      <c r="B17" s="5" t="n">
        <v>53</v>
      </c>
      <c r="C17" s="5" t="n">
        <v>52</v>
      </c>
    </row>
    <row r="18" spans="1:3">
      <c r="A18" s="4" t="s">
        <v>54</v>
      </c>
      <c r="B18" s="5" t="n">
        <v>715</v>
      </c>
      <c r="C18" s="5" t="n">
        <v>1454</v>
      </c>
    </row>
    <row r="19" spans="1:3">
      <c r="A19" s="4" t="s">
        <v>55</v>
      </c>
      <c r="B19" s="5" t="n">
        <v>3945</v>
      </c>
      <c r="C19" s="5" t="n">
        <v>5239</v>
      </c>
    </row>
    <row r="20" spans="1:3">
      <c r="A20" s="4" t="s">
        <v>56</v>
      </c>
      <c r="B20" s="5" t="n">
        <v>27587</v>
      </c>
      <c r="C20" s="5" t="n">
        <v>18454</v>
      </c>
    </row>
    <row r="21" spans="1:3">
      <c r="A21" s="4" t="s">
        <v>57</v>
      </c>
      <c r="B21" s="5" t="n">
        <v>39133</v>
      </c>
      <c r="C21" s="5" t="n">
        <v>19848</v>
      </c>
    </row>
    <row r="22" spans="1:3">
      <c r="A22" s="3" t="s">
        <v>58</v>
      </c>
    </row>
    <row r="23" spans="1:3">
      <c r="A23" s="4" t="s">
        <v>59</v>
      </c>
      <c r="B23" s="5" t="n">
        <v>44632</v>
      </c>
      <c r="C23" s="5" t="n">
        <v>38417</v>
      </c>
    </row>
    <row r="24" spans="1:3">
      <c r="A24" s="4" t="s">
        <v>60</v>
      </c>
      <c r="B24" s="5" t="n">
        <v>117109</v>
      </c>
      <c r="C24" s="5" t="n">
        <v>100769</v>
      </c>
    </row>
    <row r="25" spans="1:3">
      <c r="A25" s="4" t="s">
        <v>61</v>
      </c>
      <c r="B25" s="5" t="n">
        <v>-2</v>
      </c>
      <c r="C25" s="5" t="n">
        <v>700</v>
      </c>
    </row>
    <row r="26" spans="1:3">
      <c r="A26" s="4" t="s">
        <v>62</v>
      </c>
      <c r="B26" s="5" t="n">
        <v>-136505</v>
      </c>
      <c r="C26" s="5" t="n">
        <v>-120403</v>
      </c>
    </row>
    <row r="27" spans="1:3">
      <c r="A27" s="4" t="s">
        <v>63</v>
      </c>
      <c r="B27" s="5" t="n">
        <v>-8878</v>
      </c>
      <c r="C27" s="5" t="n">
        <v>-16102</v>
      </c>
    </row>
    <row r="28" spans="1:3">
      <c r="A28" s="4" t="s">
        <v>64</v>
      </c>
      <c r="B28" s="5" t="n">
        <v>16356</v>
      </c>
      <c r="C28" s="5" t="n">
        <v>3381</v>
      </c>
    </row>
    <row r="29" spans="1:3">
      <c r="A29" s="3" t="s">
        <v>65</v>
      </c>
    </row>
    <row r="30" spans="1:3">
      <c r="A30" s="4" t="s">
        <v>66</v>
      </c>
      <c r="B30" s="5" t="n">
        <v>13462</v>
      </c>
      <c r="C30" s="5" t="n">
        <v>12355</v>
      </c>
    </row>
    <row r="31" spans="1:3">
      <c r="A31" s="4" t="s">
        <v>67</v>
      </c>
      <c r="B31" s="5" t="n">
        <v>1545</v>
      </c>
      <c r="C31" s="4" t="s">
        <v>41</v>
      </c>
    </row>
    <row r="32" spans="1:3">
      <c r="A32" s="4" t="s">
        <v>68</v>
      </c>
      <c r="B32" s="5" t="n">
        <v>15007</v>
      </c>
      <c r="C32" s="5" t="n">
        <v>12355</v>
      </c>
    </row>
    <row r="33" spans="1:3">
      <c r="A33" s="3" t="s">
        <v>69</v>
      </c>
    </row>
    <row r="34" spans="1:3">
      <c r="A34" s="4" t="s">
        <v>70</v>
      </c>
      <c r="B34" s="5" t="n">
        <v>1806</v>
      </c>
      <c r="C34" s="5" t="n">
        <v>1621</v>
      </c>
    </row>
    <row r="35" spans="1:3">
      <c r="A35" s="4" t="s">
        <v>71</v>
      </c>
      <c r="B35" s="5" t="n">
        <v>165</v>
      </c>
      <c r="C35" s="5" t="n">
        <v>170</v>
      </c>
    </row>
    <row r="36" spans="1:3">
      <c r="A36" s="4" t="s">
        <v>72</v>
      </c>
      <c r="B36" s="5" t="n">
        <v>29</v>
      </c>
      <c r="C36" s="5" t="n">
        <v>20</v>
      </c>
    </row>
    <row r="37" spans="1:3">
      <c r="A37" s="4" t="s">
        <v>73</v>
      </c>
      <c r="B37" s="5" t="n">
        <v>2000</v>
      </c>
      <c r="C37" s="5" t="n">
        <v>1811</v>
      </c>
    </row>
    <row r="38" spans="1:3">
      <c r="A38" s="3" t="s">
        <v>74</v>
      </c>
    </row>
    <row r="39" spans="1:3">
      <c r="A39" s="4" t="s">
        <v>75</v>
      </c>
      <c r="B39" s="5" t="n">
        <v>2891</v>
      </c>
      <c r="C39" s="5" t="n">
        <v>562</v>
      </c>
    </row>
    <row r="40" spans="1:3">
      <c r="A40" s="4" t="s">
        <v>74</v>
      </c>
      <c r="B40" s="5" t="n">
        <v>2879</v>
      </c>
      <c r="C40" s="5" t="n">
        <v>1739</v>
      </c>
    </row>
    <row r="41" spans="1:3">
      <c r="A41" s="4" t="s">
        <v>76</v>
      </c>
      <c r="B41" s="5" t="n">
        <v>5770</v>
      </c>
      <c r="C41" s="5" t="n">
        <v>2301</v>
      </c>
    </row>
    <row r="42" spans="1:3">
      <c r="A42" s="4" t="s">
        <v>77</v>
      </c>
      <c r="B42" s="5" t="n">
        <v>7770</v>
      </c>
      <c r="C42" s="5" t="n">
        <v>4112</v>
      </c>
    </row>
    <row r="43" spans="1:3">
      <c r="A43" s="4" t="s">
        <v>78</v>
      </c>
      <c r="B43" s="6" t="n">
        <v>39133</v>
      </c>
      <c r="C43" s="6" t="n">
        <v>19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35</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35</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35</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35</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35</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35</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35</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5</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5</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35</v>
      </c>
    </row>
    <row r="3" spans="1:2">
      <c r="A3" s="3" t="s">
        <v>189</v>
      </c>
    </row>
    <row r="4" spans="1:2">
      <c r="A4" s="4" t="s">
        <v>189</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5</v>
      </c>
      <c r="C2" s="2" t="s">
        <v>36</v>
      </c>
      <c r="D2" s="2" t="s">
        <v>80</v>
      </c>
    </row>
    <row r="3" spans="1:4">
      <c r="A3" s="3" t="s">
        <v>81</v>
      </c>
    </row>
    <row r="4" spans="1:4">
      <c r="A4" s="4" t="s">
        <v>82</v>
      </c>
      <c r="B4" s="6" t="n">
        <v>21107</v>
      </c>
      <c r="C4" s="6" t="n">
        <v>12025</v>
      </c>
      <c r="D4" s="6" t="n">
        <v>6130</v>
      </c>
    </row>
    <row r="5" spans="1:4">
      <c r="A5" s="4" t="s">
        <v>83</v>
      </c>
      <c r="B5" s="5" t="n">
        <v>-4451</v>
      </c>
      <c r="C5" s="5" t="n">
        <v>-1715</v>
      </c>
      <c r="D5" s="5" t="n">
        <v>-1652</v>
      </c>
    </row>
    <row r="6" spans="1:4">
      <c r="A6" s="4" t="s">
        <v>84</v>
      </c>
      <c r="B6" s="5" t="n">
        <v>16656</v>
      </c>
      <c r="C6" s="5" t="n">
        <v>10310</v>
      </c>
      <c r="D6" s="5" t="n">
        <v>4478</v>
      </c>
    </row>
    <row r="7" spans="1:4">
      <c r="A7" s="3" t="s">
        <v>85</v>
      </c>
    </row>
    <row r="8" spans="1:4">
      <c r="A8" s="4" t="s">
        <v>86</v>
      </c>
      <c r="B8" s="5" t="n">
        <v>-4427</v>
      </c>
      <c r="C8" s="5" t="n">
        <v>-4225</v>
      </c>
      <c r="D8" s="5" t="n">
        <v>-4640</v>
      </c>
    </row>
    <row r="9" spans="1:4">
      <c r="A9" s="4" t="s">
        <v>87</v>
      </c>
      <c r="B9" s="5" t="n">
        <v>-12963</v>
      </c>
      <c r="C9" s="5" t="n">
        <v>-3097</v>
      </c>
      <c r="D9" s="5" t="n">
        <v>-2853</v>
      </c>
    </row>
    <row r="10" spans="1:4">
      <c r="A10" s="4" t="s">
        <v>88</v>
      </c>
      <c r="B10" s="5" t="n">
        <v>-17744</v>
      </c>
      <c r="C10" s="5" t="n">
        <v>-16922</v>
      </c>
      <c r="D10" s="5" t="n">
        <v>-8764</v>
      </c>
    </row>
    <row r="11" spans="1:4">
      <c r="A11" s="4" t="s">
        <v>89</v>
      </c>
      <c r="B11" s="5" t="n">
        <v>-18478</v>
      </c>
      <c r="C11" s="5" t="n">
        <v>-13934</v>
      </c>
      <c r="D11" s="5" t="n">
        <v>-11779</v>
      </c>
    </row>
    <row r="12" spans="1:4">
      <c r="A12" s="4" t="s">
        <v>90</v>
      </c>
      <c r="B12" s="5" t="n">
        <v>-1614</v>
      </c>
      <c r="C12" s="5" t="n">
        <v>-1048</v>
      </c>
      <c r="D12" s="5" t="n">
        <v>-805</v>
      </c>
    </row>
    <row r="13" spans="1:4">
      <c r="A13" s="4" t="s">
        <v>91</v>
      </c>
      <c r="B13" s="5" t="n">
        <v>-170</v>
      </c>
      <c r="C13" s="5" t="n">
        <v>-85</v>
      </c>
      <c r="D13" s="5" t="n">
        <v>-402</v>
      </c>
    </row>
    <row r="14" spans="1:4">
      <c r="A14" s="4" t="s">
        <v>92</v>
      </c>
      <c r="B14" s="5" t="n">
        <v>24</v>
      </c>
      <c r="C14" s="5" t="n">
        <v>38</v>
      </c>
      <c r="D14" s="5" t="n">
        <v>3</v>
      </c>
    </row>
    <row r="15" spans="1:4">
      <c r="A15" s="4" t="s">
        <v>93</v>
      </c>
      <c r="B15" s="5" t="n">
        <v>-332</v>
      </c>
      <c r="C15" s="5" t="n">
        <v>-1333</v>
      </c>
      <c r="D15" s="5" t="n">
        <v>-47</v>
      </c>
    </row>
    <row r="16" spans="1:4">
      <c r="A16" s="4" t="s">
        <v>94</v>
      </c>
      <c r="B16" s="5" t="n">
        <v>1301</v>
      </c>
      <c r="C16" s="5" t="n">
        <v>260</v>
      </c>
      <c r="D16" s="5" t="n">
        <v>2451</v>
      </c>
    </row>
    <row r="17" spans="1:4">
      <c r="A17" s="4" t="s">
        <v>95</v>
      </c>
      <c r="B17" s="5" t="n">
        <v>-19269</v>
      </c>
      <c r="C17" s="5" t="n">
        <v>-16102</v>
      </c>
      <c r="D17" s="5" t="n">
        <v>-10579</v>
      </c>
    </row>
    <row r="18" spans="1:4">
      <c r="A18" s="4" t="s">
        <v>96</v>
      </c>
      <c r="B18" s="5" t="n">
        <v>10391</v>
      </c>
      <c r="C18" s="4" t="s">
        <v>41</v>
      </c>
      <c r="D18" s="4" t="s">
        <v>41</v>
      </c>
    </row>
    <row r="19" spans="1:4">
      <c r="A19" s="4" t="s">
        <v>63</v>
      </c>
      <c r="B19" s="5" t="n">
        <v>-8878</v>
      </c>
      <c r="C19" s="5" t="n">
        <v>-16102</v>
      </c>
      <c r="D19" s="5" t="n">
        <v>-10579</v>
      </c>
    </row>
    <row r="20" spans="1:4">
      <c r="A20" s="3" t="s">
        <v>97</v>
      </c>
    </row>
    <row r="21" spans="1:4">
      <c r="A21" s="4" t="s">
        <v>98</v>
      </c>
      <c r="B21" s="5" t="n">
        <v>-702</v>
      </c>
      <c r="C21" s="5" t="n">
        <v>854</v>
      </c>
      <c r="D21" s="5" t="n">
        <v>-153</v>
      </c>
    </row>
    <row r="22" spans="1:4">
      <c r="A22" s="4" t="s">
        <v>99</v>
      </c>
      <c r="B22" s="5" t="n">
        <v>-702</v>
      </c>
      <c r="C22" s="5" t="n">
        <v>854</v>
      </c>
      <c r="D22" s="5" t="n">
        <v>-153</v>
      </c>
    </row>
    <row r="23" spans="1:4">
      <c r="A23" s="4" t="s">
        <v>100</v>
      </c>
      <c r="B23" s="6" t="n">
        <v>-9580</v>
      </c>
      <c r="C23" s="6" t="n">
        <v>-15248</v>
      </c>
      <c r="D23" s="6" t="n">
        <v>-10732</v>
      </c>
    </row>
    <row r="24" spans="1:4">
      <c r="A24" s="4" t="s">
        <v>101</v>
      </c>
      <c r="B24" s="7" t="n">
        <v>-0.2</v>
      </c>
      <c r="C24" s="7" t="n">
        <v>-0.42</v>
      </c>
      <c r="D24" s="7" t="n">
        <v>-0.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35</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5</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3</v>
      </c>
      <c r="B1" s="2" t="s">
        <v>1</v>
      </c>
    </row>
    <row r="2" spans="1:2">
      <c r="B2" s="2" t="s">
        <v>35</v>
      </c>
    </row>
    <row r="3" spans="1:2">
      <c r="A3" s="3" t="s">
        <v>23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35</v>
      </c>
    </row>
    <row r="3" spans="1:2">
      <c r="A3" s="3" t="s">
        <v>23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35</v>
      </c>
    </row>
    <row r="3" spans="1:2">
      <c r="A3" s="3" t="s">
        <v>238</v>
      </c>
    </row>
    <row r="4" spans="1:2">
      <c r="A4" s="4" t="s">
        <v>237</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5</v>
      </c>
    </row>
    <row r="3" spans="1:2">
      <c r="A3" s="3" t="s">
        <v>241</v>
      </c>
    </row>
    <row r="4" spans="1:2">
      <c r="A4" s="4" t="s">
        <v>240</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35</v>
      </c>
    </row>
    <row r="3" spans="1:2">
      <c r="A3" s="3" t="s">
        <v>244</v>
      </c>
    </row>
    <row r="4" spans="1:2">
      <c r="A4" s="4" t="s">
        <v>243</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35</v>
      </c>
    </row>
    <row r="3" spans="1:2">
      <c r="A3" s="3" t="s">
        <v>247</v>
      </c>
    </row>
    <row r="4" spans="1:2">
      <c r="A4" s="4" t="s">
        <v>246</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35</v>
      </c>
    </row>
    <row r="3" spans="1:2">
      <c r="A3" s="3" t="s">
        <v>250</v>
      </c>
    </row>
    <row r="4" spans="1:2">
      <c r="A4" s="4" t="s">
        <v>249</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35</v>
      </c>
    </row>
    <row r="3" spans="1:2">
      <c r="A3" s="3" t="s">
        <v>253</v>
      </c>
    </row>
    <row r="4" spans="1:2">
      <c r="A4" s="4" t="s">
        <v>252</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68"/>
    <col customWidth="1" max="5" min="5" width="26"/>
    <col customWidth="1" max="6" min="6" width="10"/>
  </cols>
  <sheetData>
    <row r="1" spans="1:6">
      <c r="A1" s="1" t="s">
        <v>102</v>
      </c>
      <c r="B1" s="2" t="s">
        <v>103</v>
      </c>
      <c r="C1" s="2" t="s">
        <v>104</v>
      </c>
      <c r="D1" s="2" t="s">
        <v>105</v>
      </c>
      <c r="E1" s="2" t="s">
        <v>106</v>
      </c>
      <c r="F1" s="2" t="s">
        <v>107</v>
      </c>
    </row>
    <row r="2" spans="1:6">
      <c r="A2" s="4" t="s">
        <v>108</v>
      </c>
      <c r="B2" s="6" t="n">
        <v>25490</v>
      </c>
      <c r="C2" s="6" t="n">
        <v>79526</v>
      </c>
      <c r="D2" s="6" t="n">
        <v>-1</v>
      </c>
      <c r="E2" s="6" t="n">
        <v>-109824</v>
      </c>
      <c r="F2" s="6" t="n">
        <v>-4809</v>
      </c>
    </row>
    <row r="3" spans="1:6">
      <c r="A3" s="4" t="s">
        <v>109</v>
      </c>
      <c r="B3" s="5" t="n">
        <v>25490430</v>
      </c>
    </row>
    <row r="4" spans="1:6">
      <c r="A4" s="3" t="s">
        <v>110</v>
      </c>
    </row>
    <row r="5" spans="1:6">
      <c r="A5" s="4" t="s">
        <v>111</v>
      </c>
      <c r="B5" s="6" t="n">
        <v>9870</v>
      </c>
      <c r="C5" s="5" t="n">
        <v>14648</v>
      </c>
      <c r="D5" s="4" t="s">
        <v>41</v>
      </c>
      <c r="E5" s="4" t="s">
        <v>41</v>
      </c>
      <c r="F5" s="5" t="n">
        <v>24518</v>
      </c>
    </row>
    <row r="6" spans="1:6">
      <c r="A6" s="4" t="s">
        <v>112</v>
      </c>
      <c r="B6" s="5" t="n">
        <v>9870333</v>
      </c>
    </row>
    <row r="7" spans="1:6">
      <c r="A7" s="4" t="s">
        <v>113</v>
      </c>
      <c r="B7" s="6" t="n">
        <v>1603</v>
      </c>
      <c r="C7" s="5" t="n">
        <v>3231</v>
      </c>
      <c r="D7" s="4" t="s">
        <v>41</v>
      </c>
      <c r="E7" s="4" t="s">
        <v>41</v>
      </c>
      <c r="F7" s="5" t="n">
        <v>4834</v>
      </c>
    </row>
    <row r="8" spans="1:6">
      <c r="A8" s="4" t="s">
        <v>114</v>
      </c>
      <c r="B8" s="5" t="n">
        <v>1603050</v>
      </c>
    </row>
    <row r="9" spans="1:6">
      <c r="A9" s="4" t="s">
        <v>115</v>
      </c>
      <c r="B9" s="6" t="n">
        <v>759</v>
      </c>
      <c r="C9" s="5" t="n">
        <v>1487</v>
      </c>
      <c r="D9" s="4" t="s">
        <v>41</v>
      </c>
      <c r="E9" s="4" t="s">
        <v>41</v>
      </c>
      <c r="F9" s="5" t="n">
        <v>2246</v>
      </c>
    </row>
    <row r="10" spans="1:6">
      <c r="A10" s="4" t="s">
        <v>116</v>
      </c>
      <c r="B10" s="5" t="n">
        <v>758620</v>
      </c>
    </row>
    <row r="11" spans="1:6">
      <c r="A11" s="4" t="s">
        <v>117</v>
      </c>
      <c r="B11" s="4" t="s">
        <v>41</v>
      </c>
      <c r="C11" s="4" t="s">
        <v>41</v>
      </c>
      <c r="D11" s="5" t="n">
        <v>-153</v>
      </c>
      <c r="E11" s="4" t="s">
        <v>41</v>
      </c>
      <c r="F11" s="5" t="n">
        <v>-153</v>
      </c>
    </row>
    <row r="12" spans="1:6">
      <c r="A12" s="4" t="s">
        <v>118</v>
      </c>
      <c r="B12" s="4" t="s">
        <v>41</v>
      </c>
      <c r="C12" s="5" t="n">
        <v>-321</v>
      </c>
      <c r="D12" s="4" t="s">
        <v>41</v>
      </c>
      <c r="E12" s="4" t="s">
        <v>41</v>
      </c>
      <c r="F12" s="5" t="n">
        <v>-321</v>
      </c>
    </row>
    <row r="13" spans="1:6">
      <c r="A13" s="4" t="s">
        <v>119</v>
      </c>
      <c r="B13" s="4" t="s">
        <v>41</v>
      </c>
      <c r="C13" s="5" t="n">
        <v>-4</v>
      </c>
      <c r="D13" s="4" t="s">
        <v>41</v>
      </c>
      <c r="E13" s="4" t="s">
        <v>41</v>
      </c>
      <c r="F13" s="5" t="n">
        <v>-4</v>
      </c>
    </row>
    <row r="14" spans="1:6">
      <c r="A14" s="4" t="s">
        <v>120</v>
      </c>
      <c r="B14" s="4" t="s">
        <v>41</v>
      </c>
      <c r="C14" s="5" t="n">
        <v>110</v>
      </c>
      <c r="D14" s="4" t="s">
        <v>41</v>
      </c>
      <c r="E14" s="4" t="s">
        <v>41</v>
      </c>
      <c r="F14" s="5" t="n">
        <v>110</v>
      </c>
    </row>
    <row r="15" spans="1:6">
      <c r="A15" s="4" t="s">
        <v>63</v>
      </c>
      <c r="B15" s="4" t="s">
        <v>41</v>
      </c>
      <c r="C15" s="4" t="s">
        <v>41</v>
      </c>
      <c r="D15" s="4" t="s">
        <v>41</v>
      </c>
      <c r="E15" s="5" t="n">
        <v>-10579</v>
      </c>
      <c r="F15" s="5" t="n">
        <v>-10579</v>
      </c>
    </row>
    <row r="16" spans="1:6">
      <c r="A16" s="4" t="s">
        <v>121</v>
      </c>
      <c r="B16" s="6" t="n">
        <v>37222</v>
      </c>
      <c r="C16" s="5" t="n">
        <v>98677</v>
      </c>
      <c r="D16" s="5" t="n">
        <v>-154</v>
      </c>
      <c r="E16" s="5" t="n">
        <v>-120403</v>
      </c>
      <c r="F16" s="6" t="n">
        <v>15842</v>
      </c>
    </row>
    <row r="17" spans="1:6">
      <c r="A17" s="4" t="s">
        <v>122</v>
      </c>
      <c r="B17" s="5" t="n">
        <v>37722433</v>
      </c>
      <c r="F17" s="5" t="n">
        <v>37722433</v>
      </c>
    </row>
    <row r="18" spans="1:6">
      <c r="A18" s="3" t="s">
        <v>110</v>
      </c>
    </row>
    <row r="19" spans="1:6">
      <c r="A19" s="4" t="s">
        <v>113</v>
      </c>
      <c r="B19" s="6" t="n">
        <v>27</v>
      </c>
      <c r="C19" s="5" t="n">
        <v>74</v>
      </c>
      <c r="D19" s="4" t="s">
        <v>41</v>
      </c>
      <c r="E19" s="4" t="s">
        <v>41</v>
      </c>
      <c r="F19" s="6" t="n">
        <v>101</v>
      </c>
    </row>
    <row r="20" spans="1:6">
      <c r="A20" s="4" t="s">
        <v>114</v>
      </c>
      <c r="B20" s="5" t="n">
        <v>26700</v>
      </c>
    </row>
    <row r="21" spans="1:6">
      <c r="A21" s="4" t="s">
        <v>117</v>
      </c>
      <c r="B21" s="4" t="s">
        <v>41</v>
      </c>
      <c r="C21" s="4" t="s">
        <v>41</v>
      </c>
      <c r="D21" s="5" t="n">
        <v>854</v>
      </c>
      <c r="E21" s="4" t="s">
        <v>41</v>
      </c>
      <c r="F21" s="5" t="n">
        <v>854</v>
      </c>
    </row>
    <row r="22" spans="1:6">
      <c r="A22" s="4" t="s">
        <v>120</v>
      </c>
      <c r="B22" s="4" t="s">
        <v>41</v>
      </c>
      <c r="C22" s="5" t="n">
        <v>181</v>
      </c>
      <c r="D22" s="4" t="s">
        <v>41</v>
      </c>
      <c r="E22" s="4" t="s">
        <v>41</v>
      </c>
      <c r="F22" s="5" t="n">
        <v>181</v>
      </c>
    </row>
    <row r="23" spans="1:6">
      <c r="A23" s="4" t="s">
        <v>123</v>
      </c>
      <c r="B23" s="6" t="n">
        <v>668</v>
      </c>
      <c r="C23" s="5" t="n">
        <v>1837</v>
      </c>
      <c r="D23" s="4" t="s">
        <v>41</v>
      </c>
      <c r="E23" s="4" t="s">
        <v>41</v>
      </c>
      <c r="F23" s="5" t="n">
        <v>2505</v>
      </c>
    </row>
    <row r="24" spans="1:6">
      <c r="A24" s="4" t="s">
        <v>124</v>
      </c>
      <c r="B24" s="5" t="n">
        <v>667695</v>
      </c>
    </row>
    <row r="25" spans="1:6">
      <c r="A25" s="4" t="s">
        <v>63</v>
      </c>
      <c r="B25" s="4" t="s">
        <v>41</v>
      </c>
      <c r="C25" s="4" t="s">
        <v>41</v>
      </c>
      <c r="D25" s="4" t="s">
        <v>41</v>
      </c>
      <c r="E25" s="5" t="n">
        <v>-16102</v>
      </c>
      <c r="F25" s="5" t="n">
        <v>-16102</v>
      </c>
    </row>
    <row r="26" spans="1:6">
      <c r="A26" s="4" t="s">
        <v>125</v>
      </c>
      <c r="B26" s="6" t="n">
        <v>38417</v>
      </c>
      <c r="C26" s="5" t="n">
        <v>100769</v>
      </c>
      <c r="D26" s="5" t="n">
        <v>700</v>
      </c>
      <c r="E26" s="5" t="n">
        <v>-136505</v>
      </c>
      <c r="F26" s="6" t="n">
        <v>3381</v>
      </c>
    </row>
    <row r="27" spans="1:6">
      <c r="A27" s="4" t="s">
        <v>126</v>
      </c>
      <c r="B27" s="5" t="n">
        <v>38416828</v>
      </c>
      <c r="F27" s="5" t="n">
        <v>38416828</v>
      </c>
    </row>
    <row r="28" spans="1:6">
      <c r="A28" s="3" t="s">
        <v>110</v>
      </c>
    </row>
    <row r="29" spans="1:6">
      <c r="A29" s="4" t="s">
        <v>111</v>
      </c>
      <c r="B29" s="6" t="n">
        <v>6000</v>
      </c>
      <c r="C29" s="5" t="n">
        <v>18000</v>
      </c>
      <c r="D29" s="4" t="s">
        <v>41</v>
      </c>
      <c r="E29" s="4" t="s">
        <v>41</v>
      </c>
      <c r="F29" s="6" t="n">
        <v>24000</v>
      </c>
    </row>
    <row r="30" spans="1:6">
      <c r="A30" s="4" t="s">
        <v>112</v>
      </c>
      <c r="B30" s="5" t="n">
        <v>6000000</v>
      </c>
    </row>
    <row r="31" spans="1:6">
      <c r="A31" s="4" t="s">
        <v>113</v>
      </c>
      <c r="B31" s="6" t="n">
        <v>7</v>
      </c>
      <c r="C31" s="5" t="n">
        <v>26</v>
      </c>
      <c r="D31" s="4" t="s">
        <v>41</v>
      </c>
      <c r="E31" s="4" t="s">
        <v>41</v>
      </c>
      <c r="F31" s="5" t="n">
        <v>33</v>
      </c>
    </row>
    <row r="32" spans="1:6">
      <c r="A32" s="4" t="s">
        <v>114</v>
      </c>
      <c r="B32" s="5" t="n">
        <v>6874</v>
      </c>
    </row>
    <row r="33" spans="1:6">
      <c r="A33" s="4" t="s">
        <v>117</v>
      </c>
      <c r="B33" s="4" t="s">
        <v>41</v>
      </c>
      <c r="C33" s="4" t="s">
        <v>41</v>
      </c>
      <c r="D33" s="5" t="n">
        <v>-702</v>
      </c>
      <c r="E33" s="4" t="s">
        <v>41</v>
      </c>
      <c r="F33" s="5" t="n">
        <v>-702</v>
      </c>
    </row>
    <row r="34" spans="1:6">
      <c r="A34" s="4" t="s">
        <v>118</v>
      </c>
      <c r="B34" s="4" t="s">
        <v>41</v>
      </c>
      <c r="C34" s="5" t="n">
        <v>-2432</v>
      </c>
      <c r="D34" s="4" t="s">
        <v>41</v>
      </c>
      <c r="E34" s="4" t="s">
        <v>41</v>
      </c>
      <c r="F34" s="5" t="n">
        <v>-2432</v>
      </c>
    </row>
    <row r="35" spans="1:6">
      <c r="A35" s="4" t="s">
        <v>120</v>
      </c>
      <c r="B35" s="4" t="s">
        <v>41</v>
      </c>
      <c r="C35" s="5" t="n">
        <v>262</v>
      </c>
      <c r="D35" s="4" t="s">
        <v>41</v>
      </c>
      <c r="E35" s="4" t="s">
        <v>41</v>
      </c>
      <c r="F35" s="5" t="n">
        <v>262</v>
      </c>
    </row>
    <row r="36" spans="1:6">
      <c r="A36" s="4" t="s">
        <v>123</v>
      </c>
      <c r="B36" s="6" t="n">
        <v>13</v>
      </c>
      <c r="C36" s="5" t="n">
        <v>51</v>
      </c>
      <c r="D36" s="4" t="s">
        <v>41</v>
      </c>
      <c r="E36" s="4" t="s">
        <v>41</v>
      </c>
      <c r="F36" s="5" t="n">
        <v>64</v>
      </c>
    </row>
    <row r="37" spans="1:6">
      <c r="A37" s="4" t="s">
        <v>124</v>
      </c>
      <c r="B37" s="5" t="n">
        <v>13472</v>
      </c>
    </row>
    <row r="38" spans="1:6">
      <c r="A38" s="4" t="s">
        <v>127</v>
      </c>
      <c r="B38" s="6" t="n">
        <v>195</v>
      </c>
      <c r="C38" s="5" t="n">
        <v>433</v>
      </c>
      <c r="D38" s="4" t="s">
        <v>41</v>
      </c>
      <c r="E38" s="4" t="s">
        <v>41</v>
      </c>
      <c r="F38" s="5" t="n">
        <v>628</v>
      </c>
    </row>
    <row r="39" spans="1:6">
      <c r="A39" s="4" t="s">
        <v>128</v>
      </c>
      <c r="B39" s="5" t="n">
        <v>195500</v>
      </c>
    </row>
    <row r="40" spans="1:6">
      <c r="A40" s="4" t="s">
        <v>63</v>
      </c>
      <c r="B40" s="4" t="s">
        <v>41</v>
      </c>
      <c r="C40" s="4" t="s">
        <v>41</v>
      </c>
      <c r="D40" s="4" t="s">
        <v>41</v>
      </c>
      <c r="E40" s="5" t="n">
        <v>-8878</v>
      </c>
      <c r="F40" s="5" t="n">
        <v>-8878</v>
      </c>
    </row>
    <row r="41" spans="1:6">
      <c r="A41" s="4" t="s">
        <v>129</v>
      </c>
      <c r="B41" s="6" t="n">
        <v>44632</v>
      </c>
      <c r="C41" s="6" t="n">
        <v>117106</v>
      </c>
      <c r="D41" s="6" t="n">
        <v>-2</v>
      </c>
      <c r="E41" s="6" t="n">
        <v>-145383</v>
      </c>
      <c r="F41" s="6" t="n">
        <v>16356</v>
      </c>
    </row>
    <row r="42" spans="1:6">
      <c r="A42" s="4" t="s">
        <v>130</v>
      </c>
      <c r="B42" s="5" t="n">
        <v>44632674</v>
      </c>
      <c r="F42" s="5" t="n">
        <v>446326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35</v>
      </c>
    </row>
    <row r="3" spans="1:2">
      <c r="A3" s="3" t="s">
        <v>17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48</v>
      </c>
      <c r="B14" s="4" t="s">
        <v>276</v>
      </c>
    </row>
    <row r="15" spans="1:2">
      <c r="A15" s="4" t="s">
        <v>177</v>
      </c>
      <c r="B15" s="4" t="s">
        <v>277</v>
      </c>
    </row>
    <row r="16" spans="1:2">
      <c r="A16" s="4" t="s">
        <v>186</v>
      </c>
      <c r="B16" s="4" t="s">
        <v>278</v>
      </c>
    </row>
    <row r="17" spans="1:2">
      <c r="A17" s="4" t="s">
        <v>195</v>
      </c>
      <c r="B17" s="4" t="s">
        <v>279</v>
      </c>
    </row>
    <row r="18" spans="1:2">
      <c r="A18" s="4" t="s">
        <v>140</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35</v>
      </c>
    </row>
    <row r="3" spans="1:2">
      <c r="A3" s="3" t="s">
        <v>17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35</v>
      </c>
    </row>
    <row r="3" spans="1:2">
      <c r="A3" s="3" t="s">
        <v>173</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35</v>
      </c>
    </row>
    <row r="3" spans="1:2">
      <c r="A3" s="3" t="s">
        <v>18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35</v>
      </c>
    </row>
    <row r="3" spans="1:2">
      <c r="A3" s="3" t="s">
        <v>5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5</v>
      </c>
    </row>
    <row r="3" spans="1:2">
      <c r="A3" s="3" t="s">
        <v>193</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35</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35</v>
      </c>
    </row>
    <row r="3" spans="1:2">
      <c r="A3" s="3" t="s">
        <v>201</v>
      </c>
    </row>
    <row r="4" spans="1:2">
      <c r="A4" s="4" t="s">
        <v>329</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35</v>
      </c>
    </row>
    <row r="3" spans="1:2">
      <c r="A3" s="3" t="s">
        <v>204</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4</v>
      </c>
      <c r="B1" s="2" t="s">
        <v>1</v>
      </c>
    </row>
    <row r="2" spans="1:2">
      <c r="B2" s="2" t="s">
        <v>35</v>
      </c>
    </row>
    <row r="3" spans="1:2">
      <c r="A3" s="3" t="s">
        <v>206</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5</v>
      </c>
      <c r="C2" s="2" t="s">
        <v>36</v>
      </c>
      <c r="D2" s="2" t="s">
        <v>80</v>
      </c>
    </row>
    <row r="3" spans="1:4">
      <c r="A3" s="3" t="s">
        <v>132</v>
      </c>
    </row>
    <row r="4" spans="1:4">
      <c r="A4" s="4" t="s">
        <v>95</v>
      </c>
      <c r="B4" s="6" t="n">
        <v>-19269</v>
      </c>
      <c r="C4" s="6" t="n">
        <v>-16102</v>
      </c>
      <c r="D4" s="6" t="n">
        <v>-10579</v>
      </c>
    </row>
    <row r="5" spans="1:4">
      <c r="A5" s="3" t="s">
        <v>133</v>
      </c>
    </row>
    <row r="6" spans="1:4">
      <c r="A6" s="4" t="s">
        <v>96</v>
      </c>
      <c r="B6" s="5" t="n">
        <v>-9</v>
      </c>
      <c r="C6" s="5" t="n">
        <v>0</v>
      </c>
      <c r="D6" s="4" t="s">
        <v>41</v>
      </c>
    </row>
    <row r="7" spans="1:4">
      <c r="A7" s="4" t="s">
        <v>134</v>
      </c>
      <c r="B7" s="5" t="n">
        <v>1784</v>
      </c>
      <c r="C7" s="5" t="n">
        <v>1094</v>
      </c>
      <c r="D7" s="5" t="n">
        <v>1204</v>
      </c>
    </row>
    <row r="8" spans="1:4">
      <c r="A8" s="4" t="s">
        <v>135</v>
      </c>
      <c r="B8" s="5" t="n">
        <v>754</v>
      </c>
      <c r="C8" s="5" t="n">
        <v>884</v>
      </c>
      <c r="D8" s="5" t="n">
        <v>831</v>
      </c>
    </row>
    <row r="9" spans="1:4">
      <c r="A9" s="4" t="s">
        <v>67</v>
      </c>
      <c r="B9" s="5" t="n">
        <v>1545</v>
      </c>
      <c r="C9" s="4" t="s">
        <v>41</v>
      </c>
      <c r="D9" s="4" t="s">
        <v>41</v>
      </c>
    </row>
    <row r="10" spans="1:4">
      <c r="A10" s="4" t="s">
        <v>136</v>
      </c>
      <c r="B10" s="5" t="n">
        <v>5</v>
      </c>
      <c r="C10" s="4" t="s">
        <v>41</v>
      </c>
      <c r="D10" s="5" t="n">
        <v>5</v>
      </c>
    </row>
    <row r="11" spans="1:4">
      <c r="A11" s="4" t="s">
        <v>137</v>
      </c>
      <c r="B11" s="5" t="n">
        <v>-328</v>
      </c>
      <c r="C11" s="5" t="n">
        <v>1080</v>
      </c>
      <c r="D11" s="5" t="n">
        <v>-51</v>
      </c>
    </row>
    <row r="12" spans="1:4">
      <c r="A12" s="3" t="s">
        <v>138</v>
      </c>
    </row>
    <row r="13" spans="1:4">
      <c r="A13" s="4" t="s">
        <v>44</v>
      </c>
      <c r="B13" s="5" t="n">
        <v>-1836</v>
      </c>
      <c r="C13" s="5" t="n">
        <v>63</v>
      </c>
      <c r="D13" s="5" t="n">
        <v>-729</v>
      </c>
    </row>
    <row r="14" spans="1:4">
      <c r="A14" s="4" t="s">
        <v>139</v>
      </c>
      <c r="B14" s="5" t="n">
        <v>-149</v>
      </c>
      <c r="C14" s="5" t="n">
        <v>173</v>
      </c>
      <c r="D14" s="5" t="n">
        <v>-750</v>
      </c>
    </row>
    <row r="15" spans="1:4">
      <c r="A15" s="4" t="s">
        <v>48</v>
      </c>
      <c r="B15" s="5" t="n">
        <v>368</v>
      </c>
      <c r="C15" s="5" t="n">
        <v>-86</v>
      </c>
      <c r="D15" s="5" t="n">
        <v>-2112</v>
      </c>
    </row>
    <row r="16" spans="1:4">
      <c r="A16" s="4" t="s">
        <v>70</v>
      </c>
      <c r="B16" s="5" t="n">
        <v>185</v>
      </c>
      <c r="C16" s="5" t="n">
        <v>-1010</v>
      </c>
      <c r="D16" s="5" t="n">
        <v>1050</v>
      </c>
    </row>
    <row r="17" spans="1:4">
      <c r="A17" s="4" t="s">
        <v>140</v>
      </c>
      <c r="B17" s="5" t="n">
        <v>2366</v>
      </c>
      <c r="C17" s="5" t="n">
        <v>711</v>
      </c>
      <c r="D17" s="5" t="n">
        <v>782</v>
      </c>
    </row>
    <row r="18" spans="1:4">
      <c r="A18" s="4" t="s">
        <v>141</v>
      </c>
      <c r="B18" s="5" t="n">
        <v>1150</v>
      </c>
      <c r="C18" s="5" t="n">
        <v>74</v>
      </c>
      <c r="D18" s="5" t="n">
        <v>90</v>
      </c>
    </row>
    <row r="19" spans="1:4">
      <c r="A19" s="4" t="s">
        <v>142</v>
      </c>
      <c r="B19" s="5" t="n">
        <v>-13434</v>
      </c>
      <c r="C19" s="5" t="n">
        <v>-13119</v>
      </c>
      <c r="D19" s="5" t="n">
        <v>-10259</v>
      </c>
    </row>
    <row r="20" spans="1:4">
      <c r="A20" s="3" t="s">
        <v>143</v>
      </c>
    </row>
    <row r="21" spans="1:4">
      <c r="A21" s="4" t="s">
        <v>144</v>
      </c>
      <c r="B21" s="5" t="n">
        <v>-513</v>
      </c>
      <c r="C21" s="5" t="n">
        <v>-397</v>
      </c>
      <c r="D21" s="5" t="n">
        <v>-484</v>
      </c>
    </row>
    <row r="22" spans="1:4">
      <c r="A22" s="4" t="s">
        <v>145</v>
      </c>
      <c r="B22" s="4" t="s">
        <v>41</v>
      </c>
      <c r="C22" s="5" t="n">
        <v>6</v>
      </c>
      <c r="D22" s="5" t="n">
        <v>-3</v>
      </c>
    </row>
    <row r="23" spans="1:4">
      <c r="A23" s="4" t="s">
        <v>146</v>
      </c>
      <c r="B23" s="5" t="n">
        <v>2</v>
      </c>
      <c r="C23" s="5" t="n">
        <v>16</v>
      </c>
      <c r="D23" s="5" t="n">
        <v>26</v>
      </c>
    </row>
    <row r="24" spans="1:4">
      <c r="A24" s="4" t="s">
        <v>147</v>
      </c>
      <c r="B24" s="5" t="n">
        <v>-511</v>
      </c>
      <c r="C24" s="5" t="n">
        <v>-375</v>
      </c>
      <c r="D24" s="5" t="n">
        <v>-455</v>
      </c>
    </row>
    <row r="25" spans="1:4">
      <c r="A25" s="3" t="s">
        <v>148</v>
      </c>
    </row>
    <row r="26" spans="1:4">
      <c r="A26" s="4" t="s">
        <v>149</v>
      </c>
      <c r="B26" s="5" t="n">
        <v>24000</v>
      </c>
      <c r="C26" s="4" t="s">
        <v>41</v>
      </c>
      <c r="D26" s="5" t="n">
        <v>24518</v>
      </c>
    </row>
    <row r="27" spans="1:4">
      <c r="A27" s="4" t="s">
        <v>118</v>
      </c>
      <c r="B27" s="5" t="n">
        <v>-1768</v>
      </c>
      <c r="C27" s="5" t="n">
        <v>-664</v>
      </c>
      <c r="D27" s="5" t="n">
        <v>-321</v>
      </c>
    </row>
    <row r="28" spans="1:4">
      <c r="A28" s="4" t="s">
        <v>150</v>
      </c>
      <c r="B28" s="4" t="s">
        <v>41</v>
      </c>
      <c r="C28" s="4" t="s">
        <v>41</v>
      </c>
      <c r="D28" s="5" t="n">
        <v>4995</v>
      </c>
    </row>
    <row r="29" spans="1:4">
      <c r="A29" s="4" t="s">
        <v>151</v>
      </c>
      <c r="B29" s="4" t="s">
        <v>41</v>
      </c>
      <c r="C29" s="4" t="s">
        <v>41</v>
      </c>
      <c r="D29" s="5" t="n">
        <v>2246</v>
      </c>
    </row>
    <row r="30" spans="1:4">
      <c r="A30" s="4" t="s">
        <v>152</v>
      </c>
      <c r="B30" s="4" t="s">
        <v>41</v>
      </c>
      <c r="C30" s="5" t="n">
        <v>4999</v>
      </c>
      <c r="D30" s="4" t="s">
        <v>41</v>
      </c>
    </row>
    <row r="31" spans="1:4">
      <c r="A31" s="4" t="s">
        <v>153</v>
      </c>
      <c r="B31" s="5" t="n">
        <v>628</v>
      </c>
      <c r="C31" s="4" t="s">
        <v>41</v>
      </c>
      <c r="D31" s="4" t="s">
        <v>41</v>
      </c>
    </row>
    <row r="32" spans="1:4">
      <c r="A32" s="4" t="s">
        <v>154</v>
      </c>
      <c r="B32" s="4" t="s">
        <v>41</v>
      </c>
      <c r="C32" s="5" t="n">
        <v>10000</v>
      </c>
      <c r="D32" s="4" t="s">
        <v>41</v>
      </c>
    </row>
    <row r="33" spans="1:4">
      <c r="A33" s="4" t="s">
        <v>155</v>
      </c>
      <c r="B33" s="4" t="s">
        <v>41</v>
      </c>
      <c r="C33" s="5" t="n">
        <v>1590</v>
      </c>
      <c r="D33" s="4" t="s">
        <v>41</v>
      </c>
    </row>
    <row r="34" spans="1:4">
      <c r="A34" s="4" t="s">
        <v>156</v>
      </c>
      <c r="B34" s="4" t="s">
        <v>41</v>
      </c>
      <c r="C34" s="5" t="n">
        <v>-650</v>
      </c>
      <c r="D34" s="4" t="s">
        <v>41</v>
      </c>
    </row>
    <row r="35" spans="1:4">
      <c r="A35" s="4" t="s">
        <v>157</v>
      </c>
      <c r="B35" s="5" t="n">
        <v>-536</v>
      </c>
      <c r="C35" s="5" t="n">
        <v>-598</v>
      </c>
      <c r="D35" s="5" t="n">
        <v>-842</v>
      </c>
    </row>
    <row r="36" spans="1:4">
      <c r="A36" s="4" t="s">
        <v>158</v>
      </c>
      <c r="B36" s="4" t="s">
        <v>41</v>
      </c>
      <c r="C36" s="4" t="s">
        <v>41</v>
      </c>
      <c r="D36" s="5" t="n">
        <v>-8715</v>
      </c>
    </row>
    <row r="37" spans="1:4">
      <c r="A37" s="4" t="s">
        <v>159</v>
      </c>
      <c r="B37" s="4" t="s">
        <v>41</v>
      </c>
      <c r="C37" s="5" t="n">
        <v>-5226</v>
      </c>
      <c r="D37" s="4" t="s">
        <v>41</v>
      </c>
    </row>
    <row r="38" spans="1:4">
      <c r="A38" s="4" t="s">
        <v>160</v>
      </c>
      <c r="B38" s="5" t="n">
        <v>-50</v>
      </c>
      <c r="C38" s="4" t="s">
        <v>41</v>
      </c>
      <c r="D38" s="4" t="s">
        <v>41</v>
      </c>
    </row>
    <row r="39" spans="1:4">
      <c r="A39" s="4" t="s">
        <v>161</v>
      </c>
      <c r="B39" s="5" t="n">
        <v>22274</v>
      </c>
      <c r="C39" s="5" t="n">
        <v>9451</v>
      </c>
      <c r="D39" s="5" t="n">
        <v>21881</v>
      </c>
    </row>
    <row r="40" spans="1:4">
      <c r="A40" s="4" t="s">
        <v>162</v>
      </c>
      <c r="B40" s="5" t="n">
        <v>8329</v>
      </c>
      <c r="C40" s="5" t="n">
        <v>-4043</v>
      </c>
      <c r="D40" s="5" t="n">
        <v>11167</v>
      </c>
    </row>
    <row r="41" spans="1:4">
      <c r="A41" s="4" t="s">
        <v>163</v>
      </c>
      <c r="B41" s="5" t="n">
        <v>39</v>
      </c>
      <c r="C41" s="4" t="s">
        <v>41</v>
      </c>
      <c r="D41" s="4" t="s">
        <v>41</v>
      </c>
    </row>
    <row r="42" spans="1:4">
      <c r="A42" s="4" t="s">
        <v>164</v>
      </c>
      <c r="B42" s="5" t="n">
        <v>11083</v>
      </c>
      <c r="C42" s="5" t="n">
        <v>15126</v>
      </c>
      <c r="D42" s="5" t="n">
        <v>3959</v>
      </c>
    </row>
    <row r="43" spans="1:4">
      <c r="A43" s="4" t="s">
        <v>165</v>
      </c>
      <c r="B43" s="5" t="n">
        <v>19451</v>
      </c>
      <c r="C43" s="5" t="n">
        <v>11083</v>
      </c>
      <c r="D43" s="5" t="n">
        <v>15126</v>
      </c>
    </row>
    <row r="44" spans="1:4">
      <c r="A44" s="4" t="s">
        <v>46</v>
      </c>
      <c r="B44" s="6" t="n">
        <v>19451</v>
      </c>
      <c r="C44" s="6" t="n">
        <v>11083</v>
      </c>
      <c r="D44" s="6" t="n">
        <v>15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35</v>
      </c>
    </row>
    <row r="3" spans="1:2">
      <c r="A3" s="3" t="s">
        <v>228</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5</v>
      </c>
    </row>
    <row r="3" spans="1:2">
      <c r="A3" s="3" t="s">
        <v>231</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35</v>
      </c>
    </row>
    <row r="3" spans="1:2">
      <c r="A3" s="3" t="s">
        <v>23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35</v>
      </c>
    </row>
    <row r="3" spans="1:2">
      <c r="A3" s="3" t="s">
        <v>238</v>
      </c>
    </row>
    <row r="4" spans="1:2">
      <c r="A4" s="4" t="s">
        <v>349</v>
      </c>
      <c r="B4"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35</v>
      </c>
    </row>
    <row r="3" spans="1:2">
      <c r="A3" s="3" t="s">
        <v>241</v>
      </c>
    </row>
    <row r="4" spans="1:2">
      <c r="A4" s="4" t="s">
        <v>352</v>
      </c>
      <c r="B4"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35</v>
      </c>
    </row>
    <row r="3" spans="1:2">
      <c r="A3" s="3" t="s">
        <v>244</v>
      </c>
    </row>
    <row r="4" spans="1:2">
      <c r="A4" s="4" t="s">
        <v>355</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35</v>
      </c>
    </row>
    <row r="3" spans="1:2">
      <c r="A3" s="3" t="s">
        <v>250</v>
      </c>
    </row>
    <row r="4" spans="1:2">
      <c r="A4" s="4" t="s">
        <v>358</v>
      </c>
      <c r="B4"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8"/>
    <col customWidth="1" max="2" min="2" width="20"/>
    <col customWidth="1" max="3" min="3" width="80"/>
    <col customWidth="1" max="4" min="4" width="31"/>
    <col customWidth="1" max="5" min="5" width="31"/>
    <col customWidth="1" max="6" min="6" width="31"/>
  </cols>
  <sheetData>
    <row r="1" spans="1:6">
      <c r="A1" s="1" t="s">
        <v>360</v>
      </c>
      <c r="B1" s="2" t="s">
        <v>361</v>
      </c>
      <c r="C1" s="2" t="s">
        <v>362</v>
      </c>
      <c r="D1" s="2" t="s">
        <v>363</v>
      </c>
      <c r="E1" s="2" t="s">
        <v>364</v>
      </c>
      <c r="F1" s="2" t="s">
        <v>365</v>
      </c>
    </row>
    <row r="2" spans="1:6">
      <c r="A2" s="3" t="s">
        <v>110</v>
      </c>
    </row>
    <row r="3" spans="1:6">
      <c r="A3" s="4" t="s">
        <v>366</v>
      </c>
      <c r="D3" s="6" t="n">
        <v>2335</v>
      </c>
    </row>
    <row r="4" spans="1:6">
      <c r="A4" s="4" t="s">
        <v>367</v>
      </c>
      <c r="D4" s="5" t="n">
        <v>2302</v>
      </c>
    </row>
    <row r="5" spans="1:6">
      <c r="A5" s="4" t="s">
        <v>368</v>
      </c>
      <c r="D5" s="5" t="n">
        <v>26</v>
      </c>
    </row>
    <row r="6" spans="1:6">
      <c r="A6" s="4" t="s">
        <v>369</v>
      </c>
      <c r="D6" s="5" t="n">
        <v>262</v>
      </c>
    </row>
    <row r="7" spans="1:6">
      <c r="A7" s="4" t="s">
        <v>370</v>
      </c>
      <c r="D7" s="6" t="n">
        <v>25</v>
      </c>
    </row>
    <row r="8" spans="1:6">
      <c r="A8" s="4" t="s">
        <v>371</v>
      </c>
      <c r="D8" s="8" t="n">
        <v>1.1445</v>
      </c>
      <c r="E8" s="8" t="n">
        <v>1.2022</v>
      </c>
      <c r="F8" s="9" t="n">
        <v>1.052</v>
      </c>
    </row>
    <row r="9" spans="1:6">
      <c r="A9" s="4" t="s">
        <v>372</v>
      </c>
      <c r="D9" s="8" t="n">
        <v>1.1818</v>
      </c>
      <c r="E9" s="8" t="n">
        <v>1.1301</v>
      </c>
      <c r="F9" s="9" t="n">
        <v>1.107</v>
      </c>
    </row>
    <row r="10" spans="1:6">
      <c r="A10" s="4" t="s">
        <v>373</v>
      </c>
      <c r="D10" s="6" t="n">
        <v>702</v>
      </c>
      <c r="E10" s="6" t="n">
        <v>854</v>
      </c>
      <c r="F10" s="6" t="n">
        <v>153</v>
      </c>
    </row>
    <row r="11" spans="1:6">
      <c r="A11" s="4" t="s">
        <v>374</v>
      </c>
      <c r="D11" s="5" t="n">
        <v>650</v>
      </c>
      <c r="E11" s="6" t="n">
        <v>1291</v>
      </c>
    </row>
    <row r="12" spans="1:6">
      <c r="A12" s="4" t="s">
        <v>375</v>
      </c>
    </row>
    <row r="13" spans="1:6">
      <c r="A13" s="3" t="s">
        <v>110</v>
      </c>
    </row>
    <row r="14" spans="1:6">
      <c r="A14" s="4" t="s">
        <v>376</v>
      </c>
      <c r="C14" s="6" t="n">
        <v>10000</v>
      </c>
    </row>
    <row r="15" spans="1:6">
      <c r="A15" s="4" t="s">
        <v>377</v>
      </c>
      <c r="C15" s="4" t="s">
        <v>378</v>
      </c>
    </row>
    <row r="16" spans="1:6">
      <c r="A16" s="4" t="s">
        <v>379</v>
      </c>
    </row>
    <row r="17" spans="1:6">
      <c r="A17" s="3" t="s">
        <v>110</v>
      </c>
    </row>
    <row r="18" spans="1:6">
      <c r="A18" s="4" t="s">
        <v>376</v>
      </c>
      <c r="C18" s="6" t="n">
        <v>5000</v>
      </c>
    </row>
    <row r="19" spans="1:6">
      <c r="A19" s="4" t="s">
        <v>380</v>
      </c>
    </row>
    <row r="20" spans="1:6">
      <c r="A20" s="3" t="s">
        <v>110</v>
      </c>
    </row>
    <row r="21" spans="1:6">
      <c r="A21" s="4" t="s">
        <v>376</v>
      </c>
      <c r="C21" s="6" t="n">
        <v>5000</v>
      </c>
    </row>
    <row r="22" spans="1:6">
      <c r="A22" s="4" t="s">
        <v>381</v>
      </c>
    </row>
    <row r="23" spans="1:6">
      <c r="A23" s="3" t="s">
        <v>110</v>
      </c>
    </row>
    <row r="24" spans="1:6">
      <c r="A24" s="4" t="s">
        <v>376</v>
      </c>
      <c r="B24" s="6" t="n">
        <v>20000</v>
      </c>
    </row>
    <row r="25" spans="1:6">
      <c r="A25" s="4" t="s">
        <v>382</v>
      </c>
      <c r="B25" s="4" t="s">
        <v>383</v>
      </c>
    </row>
    <row r="26" spans="1:6">
      <c r="A26" s="4" t="s">
        <v>384</v>
      </c>
      <c r="C26" s="4" t="s">
        <v>385</v>
      </c>
    </row>
    <row r="27" spans="1:6">
      <c r="A27" s="4" t="s">
        <v>386</v>
      </c>
    </row>
    <row r="28" spans="1:6">
      <c r="A28" s="3" t="s">
        <v>110</v>
      </c>
    </row>
    <row r="29" spans="1:6">
      <c r="A29" s="4" t="s">
        <v>387</v>
      </c>
      <c r="D29" s="6" t="n">
        <v>250</v>
      </c>
    </row>
    <row r="30" spans="1:6">
      <c r="A30" s="4" t="s">
        <v>388</v>
      </c>
      <c r="D30" s="4" t="s">
        <v>389</v>
      </c>
    </row>
    <row r="31" spans="1:6">
      <c r="A31" s="4" t="s">
        <v>390</v>
      </c>
    </row>
    <row r="32" spans="1:6">
      <c r="A32" s="3" t="s">
        <v>110</v>
      </c>
    </row>
    <row r="33" spans="1:6">
      <c r="A33" s="4" t="s">
        <v>387</v>
      </c>
      <c r="D33" s="6" t="n">
        <v>1000</v>
      </c>
    </row>
    <row r="34" spans="1:6">
      <c r="A34" s="4" t="s">
        <v>388</v>
      </c>
      <c r="D34" s="4" t="s">
        <v>391</v>
      </c>
    </row>
    <row r="35" spans="1:6">
      <c r="A35" s="4" t="s">
        <v>392</v>
      </c>
    </row>
    <row r="36" spans="1:6">
      <c r="A36" s="3" t="s">
        <v>110</v>
      </c>
    </row>
    <row r="37" spans="1:6">
      <c r="A37" s="4" t="s">
        <v>393</v>
      </c>
      <c r="D37" s="4" t="s">
        <v>394</v>
      </c>
    </row>
    <row r="38" spans="1:6">
      <c r="A38" s="4" t="s">
        <v>395</v>
      </c>
    </row>
    <row r="39" spans="1:6">
      <c r="A39" s="3" t="s">
        <v>110</v>
      </c>
    </row>
    <row r="40" spans="1:6">
      <c r="A40" s="4" t="s">
        <v>393</v>
      </c>
      <c r="D40" s="4" t="s">
        <v>396</v>
      </c>
    </row>
    <row r="41" spans="1:6">
      <c r="A41" s="4" t="s">
        <v>397</v>
      </c>
    </row>
    <row r="42" spans="1:6">
      <c r="A42" s="3" t="s">
        <v>110</v>
      </c>
    </row>
    <row r="43" spans="1:6">
      <c r="A43" s="4" t="s">
        <v>393</v>
      </c>
      <c r="D43" s="4" t="s">
        <v>398</v>
      </c>
    </row>
    <row r="44" spans="1:6">
      <c r="A44" s="4" t="s">
        <v>399</v>
      </c>
    </row>
    <row r="45" spans="1:6">
      <c r="A45" s="3" t="s">
        <v>110</v>
      </c>
    </row>
    <row r="46" spans="1:6">
      <c r="A46" s="4" t="s">
        <v>393</v>
      </c>
      <c r="D46" s="4" t="s">
        <v>400</v>
      </c>
    </row>
    <row r="47" spans="1:6">
      <c r="A47" s="4" t="s">
        <v>401</v>
      </c>
    </row>
    <row r="48" spans="1:6">
      <c r="A48" s="3" t="s">
        <v>110</v>
      </c>
    </row>
    <row r="49" spans="1:6">
      <c r="A49" s="4" t="s">
        <v>402</v>
      </c>
      <c r="D49" s="4" t="s">
        <v>403</v>
      </c>
    </row>
    <row r="50" spans="1:6">
      <c r="A50" s="4" t="s">
        <v>404</v>
      </c>
    </row>
    <row r="51" spans="1:6">
      <c r="A51" s="3" t="s">
        <v>110</v>
      </c>
    </row>
    <row r="52" spans="1:6">
      <c r="A52" s="4" t="s">
        <v>402</v>
      </c>
      <c r="D52" s="4" t="s">
        <v>403</v>
      </c>
    </row>
    <row r="53" spans="1:6">
      <c r="A53" s="4" t="s">
        <v>405</v>
      </c>
    </row>
    <row r="54" spans="1:6">
      <c r="A54" s="3" t="s">
        <v>110</v>
      </c>
    </row>
    <row r="55" spans="1:6">
      <c r="A55" s="4" t="s">
        <v>402</v>
      </c>
      <c r="D55" s="4" t="s">
        <v>403</v>
      </c>
    </row>
    <row r="56" spans="1:6">
      <c r="A56" s="4" t="s">
        <v>406</v>
      </c>
    </row>
    <row r="57" spans="1:6">
      <c r="A57" s="3" t="s">
        <v>110</v>
      </c>
    </row>
    <row r="58" spans="1:6">
      <c r="A58" s="4" t="s">
        <v>402</v>
      </c>
      <c r="D58" s="4" t="s">
        <v>403</v>
      </c>
    </row>
    <row r="59" spans="1:6">
      <c r="A59" s="4" t="s">
        <v>407</v>
      </c>
    </row>
    <row r="60" spans="1:6">
      <c r="A60" s="3" t="s">
        <v>110</v>
      </c>
    </row>
    <row r="61" spans="1:6">
      <c r="A61" s="4" t="s">
        <v>402</v>
      </c>
      <c r="D61" s="4" t="s">
        <v>403</v>
      </c>
    </row>
    <row r="62" spans="1:6">
      <c r="A62" s="4" t="s">
        <v>408</v>
      </c>
    </row>
    <row r="63" spans="1:6">
      <c r="A63" s="3" t="s">
        <v>110</v>
      </c>
    </row>
    <row r="64" spans="1:6">
      <c r="A64" s="4" t="s">
        <v>371</v>
      </c>
      <c r="D64" s="9" t="n">
        <v>1.973</v>
      </c>
    </row>
    <row r="65" spans="1:6">
      <c r="A65" s="4" t="s">
        <v>409</v>
      </c>
    </row>
    <row r="66" spans="1:6">
      <c r="A66" s="3" t="s">
        <v>110</v>
      </c>
    </row>
    <row r="67" spans="1:6">
      <c r="A67" s="4" t="s">
        <v>371</v>
      </c>
      <c r="D67" s="5" t="n">
        <v>537</v>
      </c>
    </row>
    <row r="68" spans="1:6">
      <c r="A68" s="4" t="s">
        <v>410</v>
      </c>
    </row>
    <row r="69" spans="1:6">
      <c r="A69" s="3" t="s">
        <v>110</v>
      </c>
    </row>
    <row r="70" spans="1:6">
      <c r="A70" s="4" t="s">
        <v>371</v>
      </c>
      <c r="D70" s="9" t="n">
        <v>1.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70"/>
  </cols>
  <sheetData>
    <row r="1" spans="1:2">
      <c r="A1" s="1" t="s">
        <v>411</v>
      </c>
      <c r="B1" s="2" t="s">
        <v>1</v>
      </c>
    </row>
    <row r="2" spans="1:2">
      <c r="B2" s="2" t="s">
        <v>35</v>
      </c>
    </row>
    <row r="3" spans="1:2">
      <c r="A3" s="4" t="s">
        <v>412</v>
      </c>
    </row>
    <row r="4" spans="1:2">
      <c r="A4" s="3" t="s">
        <v>110</v>
      </c>
    </row>
    <row r="5" spans="1:2">
      <c r="A5" s="4" t="s">
        <v>413</v>
      </c>
      <c r="B5" s="4" t="s">
        <v>414</v>
      </c>
    </row>
    <row r="6" spans="1:2">
      <c r="A6" s="4" t="s">
        <v>415</v>
      </c>
      <c r="B6" s="4" t="s">
        <v>416</v>
      </c>
    </row>
    <row r="7" spans="1:2">
      <c r="A7" s="4" t="s">
        <v>417</v>
      </c>
      <c r="B7" s="4" t="s">
        <v>418</v>
      </c>
    </row>
    <row r="8" spans="1:2">
      <c r="A8" s="4" t="s">
        <v>419</v>
      </c>
      <c r="B8" s="4" t="s">
        <v>420</v>
      </c>
    </row>
    <row r="9" spans="1:2">
      <c r="A9" s="4" t="s">
        <v>421</v>
      </c>
    </row>
    <row r="10" spans="1:2">
      <c r="A10" s="3" t="s">
        <v>110</v>
      </c>
    </row>
    <row r="11" spans="1:2">
      <c r="A11" s="4" t="s">
        <v>413</v>
      </c>
      <c r="B11" s="4" t="s">
        <v>422</v>
      </c>
    </row>
    <row r="12" spans="1:2">
      <c r="A12" s="4" t="s">
        <v>415</v>
      </c>
      <c r="B12" s="4" t="s">
        <v>423</v>
      </c>
    </row>
    <row r="13" spans="1:2">
      <c r="A13" s="4" t="s">
        <v>417</v>
      </c>
      <c r="B13" s="4" t="s">
        <v>424</v>
      </c>
    </row>
    <row r="14" spans="1:2">
      <c r="A14" s="4" t="s">
        <v>419</v>
      </c>
      <c r="B14" s="4" t="s">
        <v>420</v>
      </c>
    </row>
    <row r="15" spans="1:2">
      <c r="A15" s="4" t="s">
        <v>425</v>
      </c>
    </row>
    <row r="16" spans="1:2">
      <c r="A16" s="3" t="s">
        <v>110</v>
      </c>
    </row>
    <row r="17" spans="1:2">
      <c r="A17" s="4" t="s">
        <v>413</v>
      </c>
      <c r="B17" s="4" t="s">
        <v>426</v>
      </c>
    </row>
    <row r="18" spans="1:2">
      <c r="A18" s="4" t="s">
        <v>415</v>
      </c>
      <c r="B18" s="4" t="s">
        <v>427</v>
      </c>
    </row>
    <row r="19" spans="1:2">
      <c r="A19" s="4" t="s">
        <v>417</v>
      </c>
      <c r="B19" s="4" t="s">
        <v>418</v>
      </c>
    </row>
    <row r="20" spans="1:2">
      <c r="A20" s="4" t="s">
        <v>419</v>
      </c>
      <c r="B20" s="4" t="s">
        <v>420</v>
      </c>
    </row>
    <row r="21" spans="1:2">
      <c r="A21" s="4" t="s">
        <v>428</v>
      </c>
    </row>
    <row r="22" spans="1:2">
      <c r="A22" s="3" t="s">
        <v>110</v>
      </c>
    </row>
    <row r="23" spans="1:2">
      <c r="A23" s="4" t="s">
        <v>413</v>
      </c>
      <c r="B23" s="4" t="s">
        <v>429</v>
      </c>
    </row>
    <row r="24" spans="1:2">
      <c r="A24" s="4" t="s">
        <v>415</v>
      </c>
      <c r="B24" s="4" t="s">
        <v>430</v>
      </c>
    </row>
    <row r="25" spans="1:2">
      <c r="A25" s="4" t="s">
        <v>417</v>
      </c>
      <c r="B25" s="4" t="s">
        <v>431</v>
      </c>
    </row>
    <row r="26" spans="1:2">
      <c r="A26" s="4" t="s">
        <v>419</v>
      </c>
      <c r="B26" s="4" t="s">
        <v>420</v>
      </c>
    </row>
    <row r="27" spans="1:2">
      <c r="A27" s="4" t="s">
        <v>432</v>
      </c>
    </row>
    <row r="28" spans="1:2">
      <c r="A28" s="3" t="s">
        <v>110</v>
      </c>
    </row>
    <row r="29" spans="1:2">
      <c r="A29" s="4" t="s">
        <v>413</v>
      </c>
      <c r="B29" s="4" t="s">
        <v>433</v>
      </c>
    </row>
    <row r="30" spans="1:2">
      <c r="A30" s="4" t="s">
        <v>415</v>
      </c>
      <c r="B30" s="4" t="s">
        <v>274</v>
      </c>
    </row>
    <row r="31" spans="1:2">
      <c r="A31" s="4" t="s">
        <v>417</v>
      </c>
      <c r="B31" s="4" t="s">
        <v>418</v>
      </c>
    </row>
    <row r="32" spans="1:2">
      <c r="A32" s="4" t="s">
        <v>434</v>
      </c>
    </row>
    <row r="33" spans="1:2">
      <c r="A33" s="3" t="s">
        <v>110</v>
      </c>
    </row>
    <row r="34" spans="1:2">
      <c r="A34" s="4" t="s">
        <v>413</v>
      </c>
      <c r="B34" s="4" t="s">
        <v>435</v>
      </c>
    </row>
    <row r="35" spans="1:2">
      <c r="A35" s="4" t="s">
        <v>415</v>
      </c>
      <c r="B35" s="4" t="s">
        <v>436</v>
      </c>
    </row>
    <row r="36" spans="1:2">
      <c r="A36" s="4" t="s">
        <v>417</v>
      </c>
      <c r="B36" s="4" t="s">
        <v>431</v>
      </c>
    </row>
    <row r="37" spans="1:2">
      <c r="A37" s="4" t="s">
        <v>437</v>
      </c>
    </row>
    <row r="38" spans="1:2">
      <c r="A38" s="3" t="s">
        <v>110</v>
      </c>
    </row>
    <row r="39" spans="1:2">
      <c r="A39" s="4" t="s">
        <v>413</v>
      </c>
      <c r="B39" s="4" t="s">
        <v>438</v>
      </c>
    </row>
    <row r="40" spans="1:2">
      <c r="A40" s="4" t="s">
        <v>415</v>
      </c>
      <c r="B40" s="4" t="s">
        <v>439</v>
      </c>
    </row>
    <row r="41" spans="1:2">
      <c r="A41" s="4" t="s">
        <v>417</v>
      </c>
      <c r="B41" s="4" t="s">
        <v>418</v>
      </c>
    </row>
    <row r="42" spans="1:2">
      <c r="A42" s="4" t="s">
        <v>440</v>
      </c>
    </row>
    <row r="43" spans="1:2">
      <c r="A43" s="3" t="s">
        <v>110</v>
      </c>
    </row>
    <row r="44" spans="1:2">
      <c r="A44" s="4" t="s">
        <v>413</v>
      </c>
      <c r="B44" s="4" t="s">
        <v>441</v>
      </c>
    </row>
    <row r="45" spans="1:2">
      <c r="A45" s="4" t="s">
        <v>415</v>
      </c>
      <c r="B45" s="4" t="s">
        <v>442</v>
      </c>
    </row>
    <row r="46" spans="1:2">
      <c r="A46" s="4" t="s">
        <v>417</v>
      </c>
      <c r="B46" s="4" t="s">
        <v>431</v>
      </c>
    </row>
    <row r="47" spans="1:2">
      <c r="A47" s="4" t="s">
        <v>419</v>
      </c>
      <c r="B47" s="4" t="s">
        <v>420</v>
      </c>
    </row>
    <row r="48" spans="1:2">
      <c r="A48" s="4" t="s">
        <v>443</v>
      </c>
    </row>
    <row r="49" spans="1:2">
      <c r="A49" s="3" t="s">
        <v>110</v>
      </c>
    </row>
    <row r="50" spans="1:2">
      <c r="A50" s="4" t="s">
        <v>413</v>
      </c>
      <c r="B50" s="4" t="s">
        <v>444</v>
      </c>
    </row>
    <row r="51" spans="1:2">
      <c r="A51" s="4" t="s">
        <v>415</v>
      </c>
      <c r="B51" s="4" t="s">
        <v>445</v>
      </c>
    </row>
    <row r="52" spans="1:2">
      <c r="A52" s="4" t="s">
        <v>417</v>
      </c>
      <c r="B52" s="4" t="s">
        <v>418</v>
      </c>
    </row>
    <row r="53" spans="1:2">
      <c r="A53" s="4" t="s">
        <v>446</v>
      </c>
    </row>
    <row r="54" spans="1:2">
      <c r="A54" s="3" t="s">
        <v>110</v>
      </c>
    </row>
    <row r="55" spans="1:2">
      <c r="A55" s="4" t="s">
        <v>413</v>
      </c>
      <c r="B55" s="4" t="s">
        <v>447</v>
      </c>
    </row>
    <row r="56" spans="1:2">
      <c r="A56" s="4" t="s">
        <v>415</v>
      </c>
      <c r="B56" s="4" t="s">
        <v>448</v>
      </c>
    </row>
    <row r="57" spans="1:2">
      <c r="A57" s="4" t="s">
        <v>417</v>
      </c>
      <c r="B57" s="4" t="s">
        <v>431</v>
      </c>
    </row>
    <row r="58" spans="1:2">
      <c r="A58" s="4" t="s">
        <v>419</v>
      </c>
      <c r="B58" s="4" t="s">
        <v>420</v>
      </c>
    </row>
    <row r="59" spans="1:2">
      <c r="A59" s="4" t="s">
        <v>449</v>
      </c>
    </row>
    <row r="60" spans="1:2">
      <c r="A60" s="3" t="s">
        <v>110</v>
      </c>
    </row>
    <row r="61" spans="1:2">
      <c r="A61" s="4" t="s">
        <v>413</v>
      </c>
      <c r="B61" s="4" t="s">
        <v>444</v>
      </c>
    </row>
    <row r="62" spans="1:2">
      <c r="A62" s="4" t="s">
        <v>415</v>
      </c>
      <c r="B62" s="4" t="s">
        <v>450</v>
      </c>
    </row>
    <row r="63" spans="1:2">
      <c r="A63" s="4" t="s">
        <v>417</v>
      </c>
      <c r="B63" s="4" t="s">
        <v>418</v>
      </c>
    </row>
    <row r="64" spans="1:2">
      <c r="A64" s="4" t="s">
        <v>451</v>
      </c>
    </row>
    <row r="65" spans="1:2">
      <c r="A65" s="3" t="s">
        <v>110</v>
      </c>
    </row>
    <row r="66" spans="1:2">
      <c r="A66" s="4" t="s">
        <v>413</v>
      </c>
      <c r="B66" s="4" t="s">
        <v>452</v>
      </c>
    </row>
    <row r="67" spans="1:2">
      <c r="A67" s="4" t="s">
        <v>415</v>
      </c>
      <c r="B67" s="4" t="s">
        <v>453</v>
      </c>
    </row>
    <row r="68" spans="1:2">
      <c r="A68" s="4" t="s">
        <v>417</v>
      </c>
      <c r="B68" s="4" t="s">
        <v>431</v>
      </c>
    </row>
    <row r="69" spans="1:2">
      <c r="A69" s="4" t="s">
        <v>419</v>
      </c>
      <c r="B69" s="4" t="s">
        <v>420</v>
      </c>
    </row>
    <row r="70" spans="1:2">
      <c r="A70" s="4" t="s">
        <v>454</v>
      </c>
    </row>
    <row r="71" spans="1:2">
      <c r="A71" s="3" t="s">
        <v>110</v>
      </c>
    </row>
    <row r="72" spans="1:2">
      <c r="A72" s="4" t="s">
        <v>413</v>
      </c>
      <c r="B72" s="4" t="s">
        <v>455</v>
      </c>
    </row>
    <row r="73" spans="1:2">
      <c r="A73" s="4" t="s">
        <v>415</v>
      </c>
      <c r="B73" s="4" t="s">
        <v>456</v>
      </c>
    </row>
    <row r="74" spans="1:2">
      <c r="A74" s="4" t="s">
        <v>417</v>
      </c>
      <c r="B74" s="4" t="s">
        <v>418</v>
      </c>
    </row>
    <row r="75" spans="1:2">
      <c r="A75" s="4" t="s">
        <v>419</v>
      </c>
      <c r="B75" s="4" t="s">
        <v>420</v>
      </c>
    </row>
    <row r="76" spans="1:2">
      <c r="A76" s="4" t="s">
        <v>457</v>
      </c>
    </row>
    <row r="77" spans="1:2">
      <c r="A77" s="3" t="s">
        <v>110</v>
      </c>
    </row>
    <row r="78" spans="1:2">
      <c r="A78" s="4" t="s">
        <v>413</v>
      </c>
      <c r="B78" s="4" t="s">
        <v>458</v>
      </c>
    </row>
    <row r="79" spans="1:2">
      <c r="A79" s="4" t="s">
        <v>415</v>
      </c>
      <c r="B79" s="4" t="s">
        <v>459</v>
      </c>
    </row>
    <row r="80" spans="1:2">
      <c r="A80" s="4" t="s">
        <v>417</v>
      </c>
      <c r="B80" s="4" t="s">
        <v>431</v>
      </c>
    </row>
    <row r="81" spans="1:2">
      <c r="A81" s="4" t="s">
        <v>419</v>
      </c>
      <c r="B81" s="4" t="s">
        <v>420</v>
      </c>
    </row>
    <row r="82" spans="1:2">
      <c r="A82" s="4" t="s">
        <v>460</v>
      </c>
    </row>
    <row r="83" spans="1:2">
      <c r="A83" s="3" t="s">
        <v>110</v>
      </c>
    </row>
    <row r="84" spans="1:2">
      <c r="A84" s="4" t="s">
        <v>413</v>
      </c>
      <c r="B84" s="4" t="s">
        <v>461</v>
      </c>
    </row>
    <row r="85" spans="1:2">
      <c r="A85" s="4" t="s">
        <v>415</v>
      </c>
      <c r="B85" s="4" t="s">
        <v>462</v>
      </c>
    </row>
    <row r="86" spans="1:2">
      <c r="A86" s="4" t="s">
        <v>417</v>
      </c>
      <c r="B86" s="4" t="s">
        <v>418</v>
      </c>
    </row>
    <row r="87" spans="1:2">
      <c r="A87" s="4" t="s">
        <v>419</v>
      </c>
      <c r="B87" s="4" t="s">
        <v>420</v>
      </c>
    </row>
    <row r="88" spans="1:2">
      <c r="A88" s="4" t="s">
        <v>463</v>
      </c>
    </row>
    <row r="89" spans="1:2">
      <c r="A89" s="3" t="s">
        <v>110</v>
      </c>
    </row>
    <row r="90" spans="1:2">
      <c r="A90" s="4" t="s">
        <v>413</v>
      </c>
      <c r="B90" s="4" t="s">
        <v>464</v>
      </c>
    </row>
    <row r="91" spans="1:2">
      <c r="A91" s="4" t="s">
        <v>415</v>
      </c>
      <c r="B91" s="4" t="s">
        <v>465</v>
      </c>
    </row>
    <row r="92" spans="1:2">
      <c r="A92" s="4" t="s">
        <v>417</v>
      </c>
      <c r="B92" s="4" t="s">
        <v>424</v>
      </c>
    </row>
    <row r="93" spans="1:2">
      <c r="A93" s="4" t="s">
        <v>419</v>
      </c>
      <c r="B93" s="4" t="s">
        <v>420</v>
      </c>
    </row>
    <row r="94" spans="1:2">
      <c r="A94" s="4" t="s">
        <v>466</v>
      </c>
    </row>
    <row r="95" spans="1:2">
      <c r="A95" s="3" t="s">
        <v>110</v>
      </c>
    </row>
    <row r="96" spans="1:2">
      <c r="A96" s="4" t="s">
        <v>413</v>
      </c>
      <c r="B96" s="4" t="s">
        <v>458</v>
      </c>
    </row>
    <row r="97" spans="1:2">
      <c r="A97" s="4" t="s">
        <v>415</v>
      </c>
      <c r="B97" s="4" t="s">
        <v>467</v>
      </c>
    </row>
    <row r="98" spans="1:2">
      <c r="A98" s="4" t="s">
        <v>417</v>
      </c>
      <c r="B98" s="4" t="s">
        <v>418</v>
      </c>
    </row>
    <row r="99" spans="1:2">
      <c r="A99" s="4" t="s">
        <v>419</v>
      </c>
      <c r="B99" s="4" t="s">
        <v>420</v>
      </c>
    </row>
    <row r="100" spans="1:2">
      <c r="A100" s="4" t="s">
        <v>468</v>
      </c>
    </row>
    <row r="101" spans="1:2">
      <c r="A101" s="3" t="s">
        <v>110</v>
      </c>
    </row>
    <row r="102" spans="1:2">
      <c r="A102" s="4" t="s">
        <v>413</v>
      </c>
      <c r="B102" s="4" t="s">
        <v>469</v>
      </c>
    </row>
    <row r="103" spans="1:2">
      <c r="A103" s="4" t="s">
        <v>415</v>
      </c>
      <c r="B103" s="4" t="s">
        <v>470</v>
      </c>
    </row>
    <row r="104" spans="1:2">
      <c r="A104" s="4" t="s">
        <v>417</v>
      </c>
      <c r="B104" s="4" t="s">
        <v>424</v>
      </c>
    </row>
    <row r="105" spans="1:2">
      <c r="A105" s="4" t="s">
        <v>419</v>
      </c>
      <c r="B105" s="4" t="s">
        <v>420</v>
      </c>
    </row>
    <row r="106" spans="1:2">
      <c r="A106" s="4" t="s">
        <v>471</v>
      </c>
    </row>
    <row r="107" spans="1:2">
      <c r="A107" s="3" t="s">
        <v>110</v>
      </c>
    </row>
    <row r="108" spans="1:2">
      <c r="A108" s="4" t="s">
        <v>413</v>
      </c>
      <c r="B108" s="4" t="s">
        <v>472</v>
      </c>
    </row>
    <row r="109" spans="1:2">
      <c r="A109" s="4" t="s">
        <v>415</v>
      </c>
      <c r="B109" s="4" t="s">
        <v>473</v>
      </c>
    </row>
    <row r="110" spans="1:2">
      <c r="A110" s="4" t="s">
        <v>417</v>
      </c>
      <c r="B110" s="4" t="s">
        <v>474</v>
      </c>
    </row>
    <row r="111" spans="1:2">
      <c r="A111" s="4" t="s">
        <v>419</v>
      </c>
      <c r="B111"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s>
  <sheetData>
    <row r="1" spans="1:5">
      <c r="A1" s="1" t="s">
        <v>475</v>
      </c>
      <c r="B1" s="2" t="s">
        <v>1</v>
      </c>
    </row>
    <row r="2" spans="1:5">
      <c r="B2" s="2" t="s">
        <v>36</v>
      </c>
      <c r="C2" s="2" t="s">
        <v>35</v>
      </c>
      <c r="D2" s="2" t="s">
        <v>80</v>
      </c>
      <c r="E2" s="2" t="s">
        <v>476</v>
      </c>
    </row>
    <row r="3" spans="1:5">
      <c r="A3" s="3" t="s">
        <v>110</v>
      </c>
    </row>
    <row r="4" spans="1:5">
      <c r="A4" s="4" t="s">
        <v>46</v>
      </c>
      <c r="B4" s="6" t="n">
        <v>11083</v>
      </c>
      <c r="C4" s="6" t="n">
        <v>19451</v>
      </c>
      <c r="D4" s="6" t="n">
        <v>15126</v>
      </c>
      <c r="E4" s="6" t="n">
        <v>3959</v>
      </c>
    </row>
    <row r="5" spans="1:5">
      <c r="A5" s="4" t="s">
        <v>44</v>
      </c>
      <c r="B5" s="5" t="n">
        <v>1561</v>
      </c>
      <c r="C5" s="5" t="n">
        <v>3397</v>
      </c>
    </row>
    <row r="6" spans="1:5">
      <c r="A6" s="4" t="s">
        <v>45</v>
      </c>
      <c r="B6" s="6" t="n">
        <v>571</v>
      </c>
      <c r="C6" s="5" t="n">
        <v>794</v>
      </c>
    </row>
    <row r="7" spans="1:5">
      <c r="A7" s="4" t="s">
        <v>477</v>
      </c>
    </row>
    <row r="8" spans="1:5">
      <c r="A8" s="3" t="s">
        <v>110</v>
      </c>
    </row>
    <row r="9" spans="1:5">
      <c r="A9" s="4" t="s">
        <v>46</v>
      </c>
      <c r="C9" s="5" t="n">
        <v>11083</v>
      </c>
    </row>
    <row r="10" spans="1:5">
      <c r="A10" s="4" t="s">
        <v>44</v>
      </c>
      <c r="C10" s="5" t="n">
        <v>1561</v>
      </c>
    </row>
    <row r="11" spans="1:5">
      <c r="A11" s="4" t="s">
        <v>45</v>
      </c>
      <c r="C11" s="6" t="n">
        <v>571</v>
      </c>
    </row>
    <row r="12" spans="1:5">
      <c r="A12" s="4" t="s">
        <v>478</v>
      </c>
    </row>
    <row r="13" spans="1:5">
      <c r="A13" s="3" t="s">
        <v>110</v>
      </c>
    </row>
    <row r="14" spans="1:5">
      <c r="A14" s="4" t="s">
        <v>479</v>
      </c>
      <c r="B14" s="4" t="s">
        <v>480</v>
      </c>
    </row>
    <row r="15" spans="1:5">
      <c r="A15" s="4" t="s">
        <v>481</v>
      </c>
      <c r="B15" s="4" t="s">
        <v>41</v>
      </c>
    </row>
    <row r="16" spans="1:5">
      <c r="A16" s="4" t="s">
        <v>482</v>
      </c>
    </row>
    <row r="17" spans="1:5">
      <c r="A17" s="3" t="s">
        <v>110</v>
      </c>
    </row>
    <row r="18" spans="1:5">
      <c r="A18" s="4" t="s">
        <v>479</v>
      </c>
      <c r="B18" s="4" t="s">
        <v>480</v>
      </c>
    </row>
    <row r="19" spans="1:5">
      <c r="A19" s="4" t="s">
        <v>481</v>
      </c>
      <c r="B19" s="4" t="s">
        <v>41</v>
      </c>
    </row>
    <row r="20" spans="1:5">
      <c r="A20" s="4" t="s">
        <v>483</v>
      </c>
    </row>
    <row r="21" spans="1:5">
      <c r="A21" s="3" t="s">
        <v>110</v>
      </c>
    </row>
    <row r="22" spans="1:5">
      <c r="A22" s="4" t="s">
        <v>479</v>
      </c>
      <c r="B22" s="4" t="s">
        <v>480</v>
      </c>
    </row>
    <row r="23" spans="1:5">
      <c r="A23" s="4" t="s">
        <v>481</v>
      </c>
      <c r="B23" s="4" t="s">
        <v>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35</v>
      </c>
    </row>
    <row r="3" spans="1:2">
      <c r="A3" s="3" t="s">
        <v>167</v>
      </c>
    </row>
    <row r="4" spans="1:2">
      <c r="A4" s="4" t="s">
        <v>166</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4</v>
      </c>
      <c r="B1" s="2" t="s">
        <v>1</v>
      </c>
    </row>
    <row r="2" spans="1:3">
      <c r="B2" s="2" t="s">
        <v>36</v>
      </c>
      <c r="C2" s="2" t="s">
        <v>35</v>
      </c>
    </row>
    <row r="3" spans="1:3">
      <c r="A3" s="3" t="s">
        <v>110</v>
      </c>
    </row>
    <row r="4" spans="1:3">
      <c r="A4" s="4" t="s">
        <v>70</v>
      </c>
      <c r="B4" s="6" t="n">
        <v>1621</v>
      </c>
      <c r="C4" s="6" t="n">
        <v>1806</v>
      </c>
    </row>
    <row r="5" spans="1:3">
      <c r="A5" s="4" t="s">
        <v>485</v>
      </c>
      <c r="B5" s="5" t="n">
        <v>1811</v>
      </c>
      <c r="C5" s="5" t="n">
        <v>2000</v>
      </c>
    </row>
    <row r="6" spans="1:3">
      <c r="A6" s="4" t="s">
        <v>72</v>
      </c>
      <c r="B6" s="5" t="n">
        <v>20</v>
      </c>
      <c r="C6" s="5" t="n">
        <v>29</v>
      </c>
    </row>
    <row r="7" spans="1:3">
      <c r="A7" s="4" t="s">
        <v>486</v>
      </c>
      <c r="B7" s="6" t="n">
        <v>552</v>
      </c>
    </row>
    <row r="8" spans="1:3">
      <c r="A8" s="4" t="s">
        <v>477</v>
      </c>
    </row>
    <row r="9" spans="1:3">
      <c r="A9" s="3" t="s">
        <v>110</v>
      </c>
    </row>
    <row r="10" spans="1:3">
      <c r="A10" s="4" t="s">
        <v>70</v>
      </c>
      <c r="C10" s="5" t="n">
        <v>1621</v>
      </c>
    </row>
    <row r="11" spans="1:3">
      <c r="A11" s="4" t="s">
        <v>485</v>
      </c>
      <c r="C11" s="5" t="n">
        <v>11993</v>
      </c>
    </row>
    <row r="12" spans="1:3">
      <c r="A12" s="4" t="s">
        <v>72</v>
      </c>
      <c r="C12" s="5" t="n">
        <v>29</v>
      </c>
    </row>
    <row r="13" spans="1:3">
      <c r="A13" s="4" t="s">
        <v>486</v>
      </c>
      <c r="C13" s="6" t="n">
        <v>552</v>
      </c>
    </row>
    <row r="14" spans="1:3">
      <c r="A14" s="4" t="s">
        <v>409</v>
      </c>
    </row>
    <row r="15" spans="1:3">
      <c r="A15" s="3" t="s">
        <v>110</v>
      </c>
    </row>
    <row r="16" spans="1:3">
      <c r="A16" s="4" t="s">
        <v>479</v>
      </c>
      <c r="B16" s="4" t="s">
        <v>487</v>
      </c>
    </row>
    <row r="17" spans="1:3">
      <c r="A17" s="4" t="s">
        <v>481</v>
      </c>
      <c r="B17" s="4" t="s">
        <v>41</v>
      </c>
    </row>
    <row r="18" spans="1:3">
      <c r="A18" s="4" t="s">
        <v>488</v>
      </c>
    </row>
    <row r="19" spans="1:3">
      <c r="A19" s="3" t="s">
        <v>110</v>
      </c>
    </row>
    <row r="20" spans="1:3">
      <c r="A20" s="4" t="s">
        <v>479</v>
      </c>
      <c r="B20" s="4" t="s">
        <v>487</v>
      </c>
    </row>
    <row r="21" spans="1:3">
      <c r="A21" s="4" t="s">
        <v>481</v>
      </c>
      <c r="B21" s="4" t="s">
        <v>41</v>
      </c>
    </row>
    <row r="22" spans="1:3">
      <c r="A22" s="4" t="s">
        <v>489</v>
      </c>
    </row>
    <row r="23" spans="1:3">
      <c r="A23" s="3" t="s">
        <v>110</v>
      </c>
    </row>
    <row r="24" spans="1:3">
      <c r="A24" s="4" t="s">
        <v>479</v>
      </c>
      <c r="B24" s="4" t="s">
        <v>487</v>
      </c>
    </row>
    <row r="25" spans="1:3">
      <c r="A25" s="4" t="s">
        <v>481</v>
      </c>
      <c r="B25" s="4" t="s">
        <v>41</v>
      </c>
    </row>
    <row r="26" spans="1:3">
      <c r="A26" s="4" t="s">
        <v>490</v>
      </c>
    </row>
    <row r="27" spans="1:3">
      <c r="A27" s="3" t="s">
        <v>110</v>
      </c>
    </row>
    <row r="28" spans="1:3">
      <c r="A28" s="4" t="s">
        <v>479</v>
      </c>
      <c r="B28" s="4" t="s">
        <v>491</v>
      </c>
    </row>
    <row r="29" spans="1:3">
      <c r="A29" s="4" t="s">
        <v>481</v>
      </c>
      <c r="B29" s="4" t="s">
        <v>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2</v>
      </c>
      <c r="B1" s="2" t="s">
        <v>1</v>
      </c>
    </row>
    <row r="2" spans="1:3">
      <c r="B2" s="2" t="s">
        <v>35</v>
      </c>
      <c r="C2" s="2" t="s">
        <v>36</v>
      </c>
    </row>
    <row r="3" spans="1:3">
      <c r="A3" s="3" t="s">
        <v>110</v>
      </c>
    </row>
    <row r="4" spans="1:3">
      <c r="A4" s="4" t="s">
        <v>493</v>
      </c>
      <c r="B4" s="6" t="n">
        <v>5336</v>
      </c>
      <c r="C4" s="6" t="n">
        <v>16</v>
      </c>
    </row>
    <row r="5" spans="1:3">
      <c r="A5" s="4" t="s">
        <v>494</v>
      </c>
      <c r="B5" s="5" t="n">
        <v>255</v>
      </c>
      <c r="C5" s="5" t="n">
        <v>0</v>
      </c>
    </row>
    <row r="6" spans="1:3">
      <c r="A6" s="4" t="s">
        <v>495</v>
      </c>
    </row>
    <row r="7" spans="1:3">
      <c r="A7" s="3" t="s">
        <v>110</v>
      </c>
    </row>
    <row r="8" spans="1:3">
      <c r="A8" s="4" t="s">
        <v>496</v>
      </c>
      <c r="B8" s="5" t="n">
        <v>5068</v>
      </c>
    </row>
    <row r="9" spans="1:3">
      <c r="A9" s="4" t="s">
        <v>497</v>
      </c>
    </row>
    <row r="10" spans="1:3">
      <c r="A10" s="3" t="s">
        <v>110</v>
      </c>
    </row>
    <row r="11" spans="1:3">
      <c r="A11" s="4" t="s">
        <v>498</v>
      </c>
      <c r="B11" s="5" t="n">
        <v>5</v>
      </c>
      <c r="C11" s="5" t="n">
        <v>15</v>
      </c>
    </row>
    <row r="12" spans="1:3">
      <c r="A12" s="4" t="s">
        <v>499</v>
      </c>
    </row>
    <row r="13" spans="1:3">
      <c r="A13" s="3" t="s">
        <v>110</v>
      </c>
    </row>
    <row r="14" spans="1:3">
      <c r="A14" s="4" t="s">
        <v>498</v>
      </c>
      <c r="B14" s="5" t="n">
        <v>10</v>
      </c>
      <c r="C14" s="5" t="n">
        <v>90</v>
      </c>
    </row>
    <row r="15" spans="1:3">
      <c r="A15" s="4" t="s">
        <v>500</v>
      </c>
    </row>
    <row r="16" spans="1:3">
      <c r="A16" s="3" t="s">
        <v>110</v>
      </c>
    </row>
    <row r="17" spans="1:3">
      <c r="A17" s="4" t="s">
        <v>498</v>
      </c>
      <c r="B17" s="5" t="n">
        <v>258</v>
      </c>
      <c r="C17" s="5" t="n">
        <v>9</v>
      </c>
    </row>
    <row r="18" spans="1:3">
      <c r="A18" s="4" t="s">
        <v>399</v>
      </c>
    </row>
    <row r="19" spans="1:3">
      <c r="A19" s="3" t="s">
        <v>110</v>
      </c>
    </row>
    <row r="20" spans="1:3">
      <c r="A20" s="4" t="s">
        <v>498</v>
      </c>
      <c r="B20" s="5" t="n">
        <v>115</v>
      </c>
      <c r="C20" s="5" t="n">
        <v>194</v>
      </c>
    </row>
    <row r="21" spans="1:3">
      <c r="A21" s="4" t="s">
        <v>501</v>
      </c>
    </row>
    <row r="22" spans="1:3">
      <c r="A22" s="3" t="s">
        <v>110</v>
      </c>
    </row>
    <row r="23" spans="1:3">
      <c r="A23" s="4" t="s">
        <v>498</v>
      </c>
      <c r="B23" s="6" t="n">
        <v>125</v>
      </c>
      <c r="C23" s="6" t="n">
        <v>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35</v>
      </c>
      <c r="C2" s="2" t="s">
        <v>36</v>
      </c>
      <c r="D2" s="2" t="s">
        <v>80</v>
      </c>
    </row>
    <row r="3" spans="1:4">
      <c r="A3" s="3" t="s">
        <v>110</v>
      </c>
    </row>
    <row r="4" spans="1:4">
      <c r="A4" s="4" t="s">
        <v>503</v>
      </c>
      <c r="B4" s="6" t="n">
        <v>794</v>
      </c>
      <c r="C4" s="6" t="n">
        <v>746</v>
      </c>
      <c r="D4" s="6" t="n">
        <v>645</v>
      </c>
    </row>
    <row r="5" spans="1:4">
      <c r="A5" s="4" t="s">
        <v>504</v>
      </c>
      <c r="B5" s="5" t="n">
        <v>6646</v>
      </c>
      <c r="C5" s="5" t="n">
        <v>6533</v>
      </c>
    </row>
    <row r="6" spans="1:4">
      <c r="A6" s="4" t="s">
        <v>505</v>
      </c>
      <c r="B6" s="4" t="s">
        <v>41</v>
      </c>
      <c r="C6" s="5" t="n">
        <v>-1</v>
      </c>
    </row>
    <row r="7" spans="1:4">
      <c r="A7" s="4" t="s">
        <v>506</v>
      </c>
      <c r="B7" s="5" t="n">
        <v>273</v>
      </c>
      <c r="C7" s="5" t="n">
        <v>113</v>
      </c>
    </row>
    <row r="8" spans="1:4">
      <c r="A8" s="4" t="s">
        <v>507</v>
      </c>
      <c r="B8" s="4" t="s">
        <v>41</v>
      </c>
      <c r="C8" s="4" t="s">
        <v>41</v>
      </c>
    </row>
    <row r="9" spans="1:4">
      <c r="A9" s="4" t="s">
        <v>508</v>
      </c>
      <c r="B9" s="5" t="n">
        <v>5105</v>
      </c>
      <c r="C9" s="4" t="s">
        <v>41</v>
      </c>
    </row>
    <row r="10" spans="1:4">
      <c r="A10" s="4" t="s">
        <v>509</v>
      </c>
      <c r="B10" s="5" t="n">
        <v>1814</v>
      </c>
      <c r="C10" s="5" t="n">
        <v>6646</v>
      </c>
    </row>
    <row r="11" spans="1:4">
      <c r="A11" s="4" t="s">
        <v>510</v>
      </c>
      <c r="B11" s="5" t="n">
        <v>5998</v>
      </c>
      <c r="C11" s="5" t="n">
        <v>5281</v>
      </c>
    </row>
    <row r="12" spans="1:4">
      <c r="A12" s="4" t="s">
        <v>511</v>
      </c>
      <c r="B12" s="4" t="s">
        <v>41</v>
      </c>
      <c r="C12" s="4" t="s">
        <v>41</v>
      </c>
    </row>
    <row r="13" spans="1:4">
      <c r="A13" s="4" t="s">
        <v>512</v>
      </c>
      <c r="B13" s="5" t="n">
        <v>561</v>
      </c>
      <c r="C13" s="5" t="n">
        <v>717</v>
      </c>
    </row>
    <row r="14" spans="1:4">
      <c r="A14" s="4" t="s">
        <v>513</v>
      </c>
      <c r="B14" s="5" t="n">
        <v>5097</v>
      </c>
      <c r="C14" s="4" t="s">
        <v>41</v>
      </c>
    </row>
    <row r="15" spans="1:4">
      <c r="A15" s="4" t="s">
        <v>514</v>
      </c>
      <c r="B15" s="5" t="n">
        <v>1462</v>
      </c>
      <c r="C15" s="5" t="n">
        <v>5998</v>
      </c>
    </row>
    <row r="16" spans="1:4">
      <c r="A16" s="4" t="s">
        <v>515</v>
      </c>
      <c r="B16" s="5" t="n">
        <v>352</v>
      </c>
      <c r="C16" s="5" t="n">
        <v>648</v>
      </c>
      <c r="D16" s="5" t="n">
        <v>1252</v>
      </c>
    </row>
    <row r="17" spans="1:4">
      <c r="A17" s="4" t="s">
        <v>516</v>
      </c>
      <c r="B17" s="5" t="n">
        <v>10735</v>
      </c>
      <c r="C17" s="5" t="n">
        <v>10367</v>
      </c>
    </row>
    <row r="18" spans="1:4">
      <c r="A18" s="4" t="s">
        <v>505</v>
      </c>
      <c r="B18" s="5" t="n">
        <v>5</v>
      </c>
      <c r="C18" s="5" t="n">
        <v>-8</v>
      </c>
    </row>
    <row r="19" spans="1:4">
      <c r="A19" s="4" t="s">
        <v>506</v>
      </c>
      <c r="B19" s="5" t="n">
        <v>513</v>
      </c>
      <c r="C19" s="5" t="n">
        <v>392</v>
      </c>
    </row>
    <row r="20" spans="1:4">
      <c r="A20" s="4" t="s">
        <v>507</v>
      </c>
      <c r="B20" s="4" t="s">
        <v>41</v>
      </c>
      <c r="C20" s="4" t="s">
        <v>41</v>
      </c>
    </row>
    <row r="21" spans="1:4">
      <c r="A21" s="4" t="s">
        <v>508</v>
      </c>
      <c r="B21" s="5" t="n">
        <v>5335</v>
      </c>
      <c r="C21" s="5" t="n">
        <v>16</v>
      </c>
    </row>
    <row r="22" spans="1:4">
      <c r="A22" s="4" t="s">
        <v>517</v>
      </c>
      <c r="B22" s="5" t="n">
        <v>5918</v>
      </c>
      <c r="C22" s="5" t="n">
        <v>10735</v>
      </c>
    </row>
    <row r="23" spans="1:4">
      <c r="A23" s="4" t="s">
        <v>518</v>
      </c>
      <c r="B23" s="5" t="n">
        <v>9341</v>
      </c>
      <c r="C23" s="5" t="n">
        <v>8470</v>
      </c>
    </row>
    <row r="24" spans="1:4">
      <c r="A24" s="4" t="s">
        <v>519</v>
      </c>
      <c r="B24" s="5" t="n">
        <v>1</v>
      </c>
      <c r="C24" s="5" t="n">
        <v>-2</v>
      </c>
    </row>
    <row r="25" spans="1:4">
      <c r="A25" s="4" t="s">
        <v>520</v>
      </c>
      <c r="B25" s="5" t="n">
        <v>755</v>
      </c>
      <c r="C25" s="5" t="n">
        <v>884</v>
      </c>
    </row>
    <row r="26" spans="1:4">
      <c r="A26" s="4" t="s">
        <v>521</v>
      </c>
      <c r="B26" s="5" t="n">
        <v>5326</v>
      </c>
      <c r="C26" s="5" t="n">
        <v>11</v>
      </c>
    </row>
    <row r="27" spans="1:4">
      <c r="A27" s="4" t="s">
        <v>522</v>
      </c>
      <c r="B27" s="5" t="n">
        <v>4771</v>
      </c>
      <c r="C27" s="5" t="n">
        <v>9341</v>
      </c>
    </row>
    <row r="28" spans="1:4">
      <c r="A28" s="4" t="s">
        <v>42</v>
      </c>
      <c r="B28" s="5" t="n">
        <v>11546</v>
      </c>
      <c r="C28" s="5" t="n">
        <v>1394</v>
      </c>
      <c r="D28" s="5" t="n">
        <v>1897</v>
      </c>
    </row>
    <row r="29" spans="1:4">
      <c r="A29" s="4" t="s">
        <v>523</v>
      </c>
    </row>
    <row r="30" spans="1:4">
      <c r="A30" s="3" t="s">
        <v>110</v>
      </c>
    </row>
    <row r="31" spans="1:4">
      <c r="A31" s="4" t="s">
        <v>524</v>
      </c>
      <c r="B31" s="5" t="n">
        <v>4089</v>
      </c>
      <c r="C31" s="5" t="n">
        <v>3834</v>
      </c>
    </row>
    <row r="32" spans="1:4">
      <c r="A32" s="4" t="s">
        <v>505</v>
      </c>
      <c r="B32" s="5" t="n">
        <v>5</v>
      </c>
      <c r="C32" s="5" t="n">
        <v>-7</v>
      </c>
    </row>
    <row r="33" spans="1:4">
      <c r="A33" s="4" t="s">
        <v>506</v>
      </c>
      <c r="B33" s="5" t="n">
        <v>240</v>
      </c>
      <c r="C33" s="5" t="n">
        <v>278</v>
      </c>
    </row>
    <row r="34" spans="1:4">
      <c r="A34" s="4" t="s">
        <v>507</v>
      </c>
      <c r="B34" s="4" t="s">
        <v>41</v>
      </c>
      <c r="C34" s="4" t="s">
        <v>41</v>
      </c>
    </row>
    <row r="35" spans="1:4">
      <c r="A35" s="4" t="s">
        <v>508</v>
      </c>
      <c r="B35" s="5" t="n">
        <v>230</v>
      </c>
      <c r="C35" s="5" t="n">
        <v>16</v>
      </c>
    </row>
    <row r="36" spans="1:4">
      <c r="A36" s="4" t="s">
        <v>525</v>
      </c>
      <c r="B36" s="5" t="n">
        <v>4104</v>
      </c>
      <c r="C36" s="5" t="n">
        <v>4089</v>
      </c>
    </row>
    <row r="37" spans="1:4">
      <c r="A37" s="4" t="s">
        <v>526</v>
      </c>
      <c r="B37" s="5" t="n">
        <v>3343</v>
      </c>
      <c r="C37" s="5" t="n">
        <v>3189</v>
      </c>
    </row>
    <row r="38" spans="1:4">
      <c r="A38" s="4" t="s">
        <v>511</v>
      </c>
      <c r="B38" s="5" t="n">
        <v>1</v>
      </c>
      <c r="C38" s="5" t="n">
        <v>-2</v>
      </c>
    </row>
    <row r="39" spans="1:4">
      <c r="A39" s="4" t="s">
        <v>512</v>
      </c>
      <c r="B39" s="5" t="n">
        <v>194</v>
      </c>
      <c r="C39" s="5" t="n">
        <v>167</v>
      </c>
    </row>
    <row r="40" spans="1:4">
      <c r="A40" s="4" t="s">
        <v>513</v>
      </c>
      <c r="B40" s="5" t="n">
        <v>229</v>
      </c>
      <c r="C40" s="5" t="n">
        <v>11</v>
      </c>
    </row>
    <row r="41" spans="1:4">
      <c r="A41" s="4" t="s">
        <v>527</v>
      </c>
      <c r="B41" s="5" t="n">
        <v>3309</v>
      </c>
      <c r="C41" s="5" t="n">
        <v>3343</v>
      </c>
    </row>
    <row r="42" spans="1:4">
      <c r="A42" s="4" t="s">
        <v>528</v>
      </c>
    </row>
    <row r="43" spans="1:4">
      <c r="A43" s="3" t="s">
        <v>110</v>
      </c>
    </row>
    <row r="44" spans="1:4">
      <c r="A44" s="4" t="s">
        <v>504</v>
      </c>
      <c r="B44" s="5" t="n">
        <v>458</v>
      </c>
      <c r="C44" s="5" t="n">
        <v>444</v>
      </c>
    </row>
    <row r="45" spans="1:4">
      <c r="A45" s="4" t="s">
        <v>505</v>
      </c>
      <c r="B45" s="4" t="s">
        <v>41</v>
      </c>
      <c r="C45" s="5" t="n">
        <v>-1</v>
      </c>
    </row>
    <row r="46" spans="1:4">
      <c r="A46" s="4" t="s">
        <v>506</v>
      </c>
      <c r="B46" s="5" t="n">
        <v>5</v>
      </c>
      <c r="C46" s="5" t="n">
        <v>15</v>
      </c>
    </row>
    <row r="47" spans="1:4">
      <c r="A47" s="4" t="s">
        <v>507</v>
      </c>
      <c r="B47" s="4" t="s">
        <v>41</v>
      </c>
      <c r="C47" s="4" t="s">
        <v>41</v>
      </c>
    </row>
    <row r="48" spans="1:4">
      <c r="A48" s="4" t="s">
        <v>508</v>
      </c>
      <c r="B48" s="5" t="n">
        <v>17</v>
      </c>
      <c r="C48" s="4" t="s">
        <v>41</v>
      </c>
    </row>
    <row r="49" spans="1:4">
      <c r="A49" s="4" t="s">
        <v>509</v>
      </c>
      <c r="B49" s="5" t="n">
        <v>446</v>
      </c>
      <c r="C49" s="5" t="n">
        <v>458</v>
      </c>
    </row>
    <row r="50" spans="1:4">
      <c r="A50" s="4" t="s">
        <v>510</v>
      </c>
      <c r="B50" s="5" t="n">
        <v>428</v>
      </c>
      <c r="C50" s="5" t="n">
        <v>304</v>
      </c>
    </row>
    <row r="51" spans="1:4">
      <c r="A51" s="4" t="s">
        <v>511</v>
      </c>
      <c r="B51" s="4" t="s">
        <v>41</v>
      </c>
      <c r="C51" s="4" t="s">
        <v>41</v>
      </c>
    </row>
    <row r="52" spans="1:4">
      <c r="A52" s="4" t="s">
        <v>512</v>
      </c>
      <c r="B52" s="5" t="n">
        <v>16</v>
      </c>
      <c r="C52" s="5" t="n">
        <v>124</v>
      </c>
    </row>
    <row r="53" spans="1:4">
      <c r="A53" s="4" t="s">
        <v>513</v>
      </c>
      <c r="B53" s="5" t="n">
        <v>17</v>
      </c>
      <c r="C53" s="4" t="s">
        <v>41</v>
      </c>
    </row>
    <row r="54" spans="1:4">
      <c r="A54" s="4" t="s">
        <v>514</v>
      </c>
      <c r="B54" s="5" t="n">
        <v>427</v>
      </c>
      <c r="C54" s="5" t="n">
        <v>428</v>
      </c>
    </row>
    <row r="55" spans="1:4">
      <c r="A55" s="4" t="s">
        <v>515</v>
      </c>
      <c r="B55" s="5" t="n">
        <v>21</v>
      </c>
      <c r="C55" s="5" t="n">
        <v>30</v>
      </c>
      <c r="D55" s="5" t="n">
        <v>140</v>
      </c>
    </row>
    <row r="56" spans="1:4">
      <c r="A56" s="4" t="s">
        <v>499</v>
      </c>
    </row>
    <row r="57" spans="1:4">
      <c r="A57" s="3" t="s">
        <v>110</v>
      </c>
    </row>
    <row r="58" spans="1:4">
      <c r="A58" s="4" t="s">
        <v>504</v>
      </c>
      <c r="B58" s="5" t="n">
        <v>6188</v>
      </c>
      <c r="C58" s="5" t="n">
        <v>6089</v>
      </c>
    </row>
    <row r="59" spans="1:4">
      <c r="A59" s="4" t="s">
        <v>505</v>
      </c>
      <c r="B59" s="4" t="s">
        <v>41</v>
      </c>
      <c r="C59" s="4" t="s">
        <v>41</v>
      </c>
    </row>
    <row r="60" spans="1:4">
      <c r="A60" s="4" t="s">
        <v>506</v>
      </c>
      <c r="B60" s="5" t="n">
        <v>10</v>
      </c>
      <c r="C60" s="5" t="n">
        <v>99</v>
      </c>
    </row>
    <row r="61" spans="1:4">
      <c r="A61" s="4" t="s">
        <v>507</v>
      </c>
      <c r="B61" s="5" t="n">
        <v>-9</v>
      </c>
      <c r="C61" s="4" t="s">
        <v>41</v>
      </c>
    </row>
    <row r="62" spans="1:4">
      <c r="A62" s="4" t="s">
        <v>508</v>
      </c>
      <c r="B62" s="5" t="n">
        <v>5088</v>
      </c>
      <c r="C62" s="4" t="s">
        <v>41</v>
      </c>
    </row>
    <row r="63" spans="1:4">
      <c r="A63" s="4" t="s">
        <v>509</v>
      </c>
      <c r="B63" s="5" t="n">
        <v>1100</v>
      </c>
      <c r="C63" s="5" t="n">
        <v>6188</v>
      </c>
    </row>
    <row r="64" spans="1:4">
      <c r="A64" s="4" t="s">
        <v>510</v>
      </c>
      <c r="B64" s="5" t="n">
        <v>5570</v>
      </c>
      <c r="C64" s="5" t="n">
        <v>4977</v>
      </c>
    </row>
    <row r="65" spans="1:4">
      <c r="A65" s="4" t="s">
        <v>511</v>
      </c>
      <c r="B65" s="4" t="s">
        <v>41</v>
      </c>
      <c r="C65" s="4" t="s">
        <v>41</v>
      </c>
    </row>
    <row r="66" spans="1:4">
      <c r="A66" s="4" t="s">
        <v>512</v>
      </c>
      <c r="B66" s="5" t="n">
        <v>545</v>
      </c>
      <c r="C66" s="5" t="n">
        <v>593</v>
      </c>
    </row>
    <row r="67" spans="1:4">
      <c r="A67" s="4" t="s">
        <v>513</v>
      </c>
      <c r="B67" s="5" t="n">
        <v>5080</v>
      </c>
      <c r="C67" s="4" t="s">
        <v>41</v>
      </c>
    </row>
    <row r="68" spans="1:4">
      <c r="A68" s="4" t="s">
        <v>514</v>
      </c>
      <c r="B68" s="5" t="n">
        <v>1035</v>
      </c>
      <c r="C68" s="5" t="n">
        <v>5570</v>
      </c>
    </row>
    <row r="69" spans="1:4">
      <c r="A69" s="4" t="s">
        <v>515</v>
      </c>
      <c r="B69" s="5" t="n">
        <v>66</v>
      </c>
      <c r="C69" s="5" t="n">
        <v>618</v>
      </c>
      <c r="D69" s="6" t="n">
        <v>1112</v>
      </c>
    </row>
    <row r="70" spans="1:4">
      <c r="A70" s="4" t="s">
        <v>529</v>
      </c>
    </row>
    <row r="71" spans="1:4">
      <c r="A71" s="3" t="s">
        <v>110</v>
      </c>
    </row>
    <row r="72" spans="1:4">
      <c r="A72" s="4" t="s">
        <v>504</v>
      </c>
      <c r="B72" s="4" t="s">
        <v>41</v>
      </c>
    </row>
    <row r="73" spans="1:4">
      <c r="A73" s="4" t="s">
        <v>505</v>
      </c>
      <c r="B73" s="4" t="s">
        <v>41</v>
      </c>
    </row>
    <row r="74" spans="1:4">
      <c r="A74" s="4" t="s">
        <v>506</v>
      </c>
      <c r="B74" s="5" t="n">
        <v>258</v>
      </c>
    </row>
    <row r="75" spans="1:4">
      <c r="A75" s="4" t="s">
        <v>507</v>
      </c>
      <c r="B75" s="5" t="n">
        <v>9</v>
      </c>
    </row>
    <row r="76" spans="1:4">
      <c r="A76" s="4" t="s">
        <v>508</v>
      </c>
      <c r="B76" s="4" t="s">
        <v>41</v>
      </c>
    </row>
    <row r="77" spans="1:4">
      <c r="A77" s="4" t="s">
        <v>509</v>
      </c>
      <c r="B77" s="5" t="n">
        <v>267</v>
      </c>
      <c r="C77" s="4" t="s">
        <v>41</v>
      </c>
    </row>
    <row r="78" spans="1:4">
      <c r="A78" s="4" t="s">
        <v>510</v>
      </c>
      <c r="B78" s="4" t="s">
        <v>41</v>
      </c>
    </row>
    <row r="79" spans="1:4">
      <c r="A79" s="4" t="s">
        <v>511</v>
      </c>
      <c r="B79" s="4" t="s">
        <v>41</v>
      </c>
    </row>
    <row r="80" spans="1:4">
      <c r="A80" s="4" t="s">
        <v>512</v>
      </c>
      <c r="B80" s="4" t="s">
        <v>41</v>
      </c>
    </row>
    <row r="81" spans="1:4">
      <c r="A81" s="4" t="s">
        <v>513</v>
      </c>
      <c r="B81" s="4" t="s">
        <v>41</v>
      </c>
    </row>
    <row r="82" spans="1:4">
      <c r="A82" s="4" t="s">
        <v>514</v>
      </c>
      <c r="B82" s="4" t="s">
        <v>41</v>
      </c>
      <c r="C82" s="4" t="s">
        <v>41</v>
      </c>
    </row>
    <row r="83" spans="1:4">
      <c r="A83" s="4" t="s">
        <v>515</v>
      </c>
      <c r="B83" s="6" t="n">
        <v>267</v>
      </c>
      <c r="C83" s="4" t="s">
        <v>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0</v>
      </c>
      <c r="B1" s="2" t="s">
        <v>1</v>
      </c>
    </row>
    <row r="2" spans="1:4">
      <c r="B2" s="2" t="s">
        <v>35</v>
      </c>
      <c r="C2" s="2" t="s">
        <v>36</v>
      </c>
      <c r="D2" s="2" t="s">
        <v>80</v>
      </c>
    </row>
    <row r="3" spans="1:4">
      <c r="A3" s="3" t="s">
        <v>175</v>
      </c>
    </row>
    <row r="4" spans="1:4">
      <c r="A4" s="4" t="s">
        <v>531</v>
      </c>
      <c r="B4" s="6" t="n">
        <v>3177</v>
      </c>
      <c r="C4" s="6" t="n">
        <v>3732</v>
      </c>
    </row>
    <row r="5" spans="1:4">
      <c r="A5" s="4" t="s">
        <v>532</v>
      </c>
      <c r="B5" s="6" t="n">
        <v>187</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3</v>
      </c>
      <c r="B1" s="2" t="s">
        <v>35</v>
      </c>
      <c r="C1" s="2" t="s">
        <v>36</v>
      </c>
    </row>
    <row r="2" spans="1:3">
      <c r="A2" s="3" t="s">
        <v>177</v>
      </c>
    </row>
    <row r="3" spans="1:3">
      <c r="A3" s="4" t="s">
        <v>44</v>
      </c>
      <c r="B3" s="4" t="s">
        <v>41</v>
      </c>
      <c r="C3" s="4" t="s">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4</v>
      </c>
      <c r="B1" s="2" t="s">
        <v>35</v>
      </c>
      <c r="C1" s="2" t="s">
        <v>36</v>
      </c>
    </row>
    <row r="2" spans="1:3">
      <c r="A2" s="3" t="s">
        <v>180</v>
      </c>
    </row>
    <row r="3" spans="1:3">
      <c r="A3" s="4" t="s">
        <v>45</v>
      </c>
      <c r="B3" s="6" t="n">
        <v>794</v>
      </c>
      <c r="C3" s="6" t="n">
        <v>571</v>
      </c>
    </row>
    <row r="4" spans="1:3">
      <c r="A4" s="4" t="s">
        <v>535</v>
      </c>
      <c r="B4" s="6" t="n">
        <v>164</v>
      </c>
      <c r="C4" s="6" t="n">
        <v>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6</v>
      </c>
      <c r="B1" s="2" t="s">
        <v>35</v>
      </c>
      <c r="C1" s="2" t="s">
        <v>36</v>
      </c>
    </row>
    <row r="2" spans="1:3">
      <c r="A2" s="3" t="s">
        <v>182</v>
      </c>
    </row>
    <row r="3" spans="1:3">
      <c r="A3" s="4" t="s">
        <v>537</v>
      </c>
      <c r="B3" s="6" t="n">
        <v>664</v>
      </c>
      <c r="C3" s="6" t="n">
        <v>1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8</v>
      </c>
      <c r="B1" s="2" t="s">
        <v>35</v>
      </c>
      <c r="C1" s="2" t="s">
        <v>36</v>
      </c>
    </row>
    <row r="2" spans="1:3">
      <c r="A2" s="3" t="s">
        <v>184</v>
      </c>
    </row>
    <row r="3" spans="1:3">
      <c r="A3" s="4" t="s">
        <v>539</v>
      </c>
      <c r="B3" s="6" t="n">
        <v>53</v>
      </c>
      <c r="C3" s="6" t="n">
        <v>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40</v>
      </c>
      <c r="B1" s="2" t="s">
        <v>35</v>
      </c>
      <c r="C1" s="2" t="s">
        <v>36</v>
      </c>
      <c r="D1" s="2" t="s">
        <v>80</v>
      </c>
      <c r="E1" s="2" t="s">
        <v>476</v>
      </c>
    </row>
    <row r="2" spans="1:5">
      <c r="A2" s="3" t="s">
        <v>187</v>
      </c>
    </row>
    <row r="3" spans="1:5">
      <c r="A3" s="4" t="s">
        <v>46</v>
      </c>
      <c r="B3" s="6" t="n">
        <v>19451</v>
      </c>
      <c r="C3" s="6" t="n">
        <v>11083</v>
      </c>
      <c r="D3" s="6" t="n">
        <v>15126</v>
      </c>
      <c r="E3" s="6" t="n">
        <v>39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1</v>
      </c>
      <c r="B1" s="2" t="s">
        <v>1</v>
      </c>
    </row>
    <row r="2" spans="1:3">
      <c r="B2" s="2" t="s">
        <v>35</v>
      </c>
      <c r="C2" s="2" t="s">
        <v>36</v>
      </c>
    </row>
    <row r="3" spans="1:3">
      <c r="A3" s="3" t="s">
        <v>110</v>
      </c>
    </row>
    <row r="4" spans="1:3">
      <c r="A4" s="4" t="s">
        <v>40</v>
      </c>
      <c r="B4" s="6" t="n">
        <v>10486</v>
      </c>
    </row>
    <row r="5" spans="1:3">
      <c r="A5" s="4" t="s">
        <v>542</v>
      </c>
      <c r="B5" s="5" t="n">
        <v>33526</v>
      </c>
      <c r="C5" s="6" t="n">
        <v>38903</v>
      </c>
    </row>
    <row r="6" spans="1:3">
      <c r="A6" s="4" t="s">
        <v>543</v>
      </c>
      <c r="C6" s="4" t="s">
        <v>544</v>
      </c>
    </row>
    <row r="7" spans="1:3">
      <c r="A7" s="4" t="s">
        <v>545</v>
      </c>
      <c r="B7" s="6" t="n">
        <v>782</v>
      </c>
      <c r="C7" s="6" t="n">
        <v>321</v>
      </c>
    </row>
    <row r="8" spans="1:3">
      <c r="A8" s="4" t="s">
        <v>546</v>
      </c>
      <c r="B8" s="4" t="s">
        <v>547</v>
      </c>
    </row>
    <row r="9" spans="1:3">
      <c r="A9" s="4" t="s">
        <v>401</v>
      </c>
    </row>
    <row r="10" spans="1:3">
      <c r="A10" s="3" t="s">
        <v>110</v>
      </c>
    </row>
    <row r="11" spans="1:3">
      <c r="A11" s="4" t="s">
        <v>542</v>
      </c>
      <c r="B11" s="6"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35</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35</v>
      </c>
      <c r="C1" s="2" t="s">
        <v>36</v>
      </c>
    </row>
    <row r="2" spans="1:3">
      <c r="A2" s="3" t="s">
        <v>110</v>
      </c>
    </row>
    <row r="3" spans="1:3">
      <c r="A3" s="4" t="s">
        <v>62</v>
      </c>
      <c r="B3" s="6" t="n">
        <v>-136505</v>
      </c>
      <c r="C3" s="6" t="n">
        <v>-120403</v>
      </c>
    </row>
    <row r="4" spans="1:3">
      <c r="A4" s="4" t="s">
        <v>545</v>
      </c>
      <c r="B4" s="5" t="n">
        <v>10400</v>
      </c>
      <c r="C4" s="4" t="s">
        <v>41</v>
      </c>
    </row>
    <row r="5" spans="1:3">
      <c r="A5" s="4" t="s">
        <v>549</v>
      </c>
    </row>
    <row r="6" spans="1:3">
      <c r="A6" s="3" t="s">
        <v>110</v>
      </c>
    </row>
    <row r="7" spans="1:3">
      <c r="A7" s="4" t="s">
        <v>62</v>
      </c>
      <c r="B7" s="5" t="n">
        <v>131928</v>
      </c>
      <c r="C7" s="5" t="n">
        <v>119725</v>
      </c>
    </row>
    <row r="8" spans="1:3">
      <c r="A8" s="4" t="s">
        <v>545</v>
      </c>
      <c r="B8" s="5" t="n">
        <v>20884</v>
      </c>
      <c r="C8" s="5" t="n">
        <v>18947</v>
      </c>
    </row>
    <row r="9" spans="1:3">
      <c r="A9" s="4" t="s">
        <v>550</v>
      </c>
    </row>
    <row r="10" spans="1:3">
      <c r="A10" s="3" t="s">
        <v>110</v>
      </c>
    </row>
    <row r="11" spans="1:3">
      <c r="A11" s="4" t="s">
        <v>62</v>
      </c>
      <c r="B11" s="5" t="n">
        <v>118548</v>
      </c>
      <c r="C11" s="5" t="n">
        <v>107962</v>
      </c>
    </row>
    <row r="12" spans="1:3">
      <c r="A12" s="4" t="s">
        <v>545</v>
      </c>
      <c r="B12" s="5" t="n">
        <v>19703</v>
      </c>
      <c r="C12" s="5" t="n">
        <v>17949</v>
      </c>
    </row>
    <row r="13" spans="1:3">
      <c r="A13" s="4" t="s">
        <v>551</v>
      </c>
    </row>
    <row r="14" spans="1:3">
      <c r="A14" s="3" t="s">
        <v>110</v>
      </c>
    </row>
    <row r="15" spans="1:3">
      <c r="A15" s="4" t="s">
        <v>62</v>
      </c>
      <c r="B15" s="5" t="n">
        <v>14452</v>
      </c>
      <c r="C15" s="5" t="n">
        <v>8026</v>
      </c>
    </row>
    <row r="16" spans="1:3">
      <c r="A16" s="4" t="s">
        <v>545</v>
      </c>
      <c r="B16" s="6" t="n">
        <v>3613</v>
      </c>
      <c r="C16" s="6" t="n">
        <v>20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5</v>
      </c>
      <c r="C1" s="2" t="s">
        <v>36</v>
      </c>
    </row>
    <row r="2" spans="1:3">
      <c r="A2" s="3" t="s">
        <v>189</v>
      </c>
    </row>
    <row r="3" spans="1:3">
      <c r="A3" s="4" t="s">
        <v>553</v>
      </c>
      <c r="B3" s="6" t="n">
        <v>10674</v>
      </c>
      <c r="C3" s="4" t="s">
        <v>41</v>
      </c>
    </row>
    <row r="4" spans="1:3">
      <c r="A4" s="4" t="s">
        <v>554</v>
      </c>
      <c r="B4" s="4" t="s">
        <v>41</v>
      </c>
      <c r="C4" s="5" t="n">
        <v>-87</v>
      </c>
    </row>
    <row r="5" spans="1:3">
      <c r="A5" s="4" t="s">
        <v>555</v>
      </c>
      <c r="B5" s="4" t="s">
        <v>41</v>
      </c>
      <c r="C5" s="4" t="s">
        <v>41</v>
      </c>
    </row>
    <row r="6" spans="1:3">
      <c r="A6" s="4" t="s">
        <v>556</v>
      </c>
      <c r="B6" s="4" t="s">
        <v>41</v>
      </c>
      <c r="C6" s="4" t="s">
        <v>41</v>
      </c>
    </row>
    <row r="7" spans="1:3">
      <c r="A7" s="4" t="s">
        <v>557</v>
      </c>
      <c r="B7" s="5" t="n">
        <v>59</v>
      </c>
      <c r="C7" s="4" t="s">
        <v>41</v>
      </c>
    </row>
    <row r="8" spans="1:3">
      <c r="A8" s="4" t="s">
        <v>558</v>
      </c>
      <c r="B8" s="4" t="s">
        <v>41</v>
      </c>
      <c r="C8" s="5" t="n">
        <v>-82</v>
      </c>
    </row>
    <row r="9" spans="1:3">
      <c r="A9" s="4" t="s">
        <v>559</v>
      </c>
      <c r="B9" s="4" t="s">
        <v>41</v>
      </c>
      <c r="C9" s="5" t="n">
        <v>-152</v>
      </c>
    </row>
    <row r="10" spans="1:3">
      <c r="A10" s="4" t="s">
        <v>560</v>
      </c>
      <c r="B10" s="4" t="s">
        <v>41</v>
      </c>
      <c r="C10" s="5" t="n">
        <v>-12</v>
      </c>
    </row>
    <row r="11" spans="1:3">
      <c r="A11" s="4" t="s">
        <v>561</v>
      </c>
      <c r="B11" s="5" t="n">
        <v>10733</v>
      </c>
      <c r="C11" s="5" t="n">
        <v>-333</v>
      </c>
    </row>
    <row r="12" spans="1:3">
      <c r="A12" s="4" t="s">
        <v>562</v>
      </c>
      <c r="B12" s="5" t="n">
        <v>-333</v>
      </c>
      <c r="C12" s="5" t="n">
        <v>333</v>
      </c>
    </row>
    <row r="13" spans="1:3">
      <c r="A13" s="4" t="s">
        <v>563</v>
      </c>
      <c r="B13" s="5" t="n">
        <v>10400</v>
      </c>
      <c r="C13" s="4" t="s">
        <v>41</v>
      </c>
    </row>
    <row r="14" spans="1:3">
      <c r="A14" s="4" t="s">
        <v>564</v>
      </c>
      <c r="B14" s="4" t="s">
        <v>41</v>
      </c>
      <c r="C14" s="4" t="s">
        <v>41</v>
      </c>
    </row>
    <row r="15" spans="1:3">
      <c r="A15" s="4" t="s">
        <v>565</v>
      </c>
      <c r="B15" s="4" t="s">
        <v>41</v>
      </c>
      <c r="C15" s="4" t="s">
        <v>41</v>
      </c>
    </row>
    <row r="16" spans="1:3">
      <c r="A16" s="4" t="s">
        <v>566</v>
      </c>
      <c r="B16" s="4" t="s">
        <v>41</v>
      </c>
      <c r="C16" s="4" t="s">
        <v>41</v>
      </c>
    </row>
    <row r="17" spans="1:3">
      <c r="A17" s="4" t="s">
        <v>567</v>
      </c>
      <c r="B17" s="4" t="s">
        <v>41</v>
      </c>
      <c r="C17" s="4" t="s">
        <v>41</v>
      </c>
    </row>
    <row r="18" spans="1:3">
      <c r="A18" s="4" t="s">
        <v>568</v>
      </c>
      <c r="B18" s="4" t="s">
        <v>41</v>
      </c>
      <c r="C18" s="4" t="s">
        <v>41</v>
      </c>
    </row>
    <row r="19" spans="1:3">
      <c r="A19" s="4" t="s">
        <v>569</v>
      </c>
      <c r="B19" s="4" t="s">
        <v>41</v>
      </c>
      <c r="C19" s="4" t="s">
        <v>41</v>
      </c>
    </row>
    <row r="20" spans="1:3">
      <c r="A20" s="4" t="s">
        <v>570</v>
      </c>
      <c r="B20" s="4" t="s">
        <v>41</v>
      </c>
      <c r="C20" s="4" t="s">
        <v>41</v>
      </c>
    </row>
    <row r="21" spans="1:3">
      <c r="A21" s="4" t="s">
        <v>571</v>
      </c>
      <c r="B21" s="4" t="s">
        <v>41</v>
      </c>
      <c r="C21" s="4" t="s">
        <v>41</v>
      </c>
    </row>
    <row r="22" spans="1:3">
      <c r="A22" s="4" t="s">
        <v>572</v>
      </c>
      <c r="B22" s="4" t="s">
        <v>41</v>
      </c>
      <c r="C22" s="4" t="s">
        <v>41</v>
      </c>
    </row>
    <row r="23" spans="1:3">
      <c r="A23" s="4" t="s">
        <v>573</v>
      </c>
      <c r="B23" s="4" t="s">
        <v>41</v>
      </c>
      <c r="C23" s="4" t="s">
        <v>41</v>
      </c>
    </row>
    <row r="24" spans="1:3">
      <c r="A24" s="4" t="s">
        <v>574</v>
      </c>
      <c r="B24" s="4" t="s">
        <v>41</v>
      </c>
      <c r="C24" s="4" t="s">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35</v>
      </c>
      <c r="C2" s="2" t="s">
        <v>36</v>
      </c>
      <c r="D2" s="2" t="s">
        <v>80</v>
      </c>
    </row>
    <row r="3" spans="1:4">
      <c r="A3" s="3" t="s">
        <v>189</v>
      </c>
    </row>
    <row r="4" spans="1:4">
      <c r="A4" s="4" t="s">
        <v>576</v>
      </c>
      <c r="B4" s="6" t="n">
        <v>-19269</v>
      </c>
      <c r="C4" s="6" t="n">
        <v>-16102</v>
      </c>
      <c r="D4" s="6" t="n">
        <v>-10579</v>
      </c>
    </row>
    <row r="5" spans="1:4">
      <c r="A5" s="4" t="s">
        <v>577</v>
      </c>
      <c r="B5" s="5" t="n">
        <v>6252</v>
      </c>
      <c r="C5" s="5" t="n">
        <v>5226</v>
      </c>
      <c r="D5" s="5" t="n">
        <v>3433</v>
      </c>
    </row>
    <row r="6" spans="1:4">
      <c r="A6" s="4" t="s">
        <v>578</v>
      </c>
      <c r="B6" s="5" t="n">
        <v>-685</v>
      </c>
      <c r="C6" s="5" t="n">
        <v>586</v>
      </c>
      <c r="D6" s="5" t="n">
        <v>215</v>
      </c>
    </row>
    <row r="7" spans="1:4">
      <c r="A7" s="4" t="s">
        <v>579</v>
      </c>
      <c r="B7" s="4" t="s">
        <v>41</v>
      </c>
      <c r="C7" s="5" t="n">
        <v>-121</v>
      </c>
      <c r="D7" s="5" t="n">
        <v>-145</v>
      </c>
    </row>
    <row r="8" spans="1:4">
      <c r="A8" s="4" t="s">
        <v>580</v>
      </c>
      <c r="B8" s="4" t="s">
        <v>41</v>
      </c>
      <c r="C8" s="5" t="n">
        <v>-1014</v>
      </c>
      <c r="D8" s="5" t="n">
        <v>-251</v>
      </c>
    </row>
    <row r="9" spans="1:4">
      <c r="A9" s="4" t="s">
        <v>581</v>
      </c>
      <c r="B9" s="5" t="n">
        <v>-100</v>
      </c>
      <c r="C9" s="5" t="n">
        <v>-646</v>
      </c>
      <c r="D9" s="5" t="n">
        <v>-238</v>
      </c>
    </row>
    <row r="10" spans="1:4">
      <c r="A10" s="4" t="s">
        <v>582</v>
      </c>
      <c r="B10" s="5" t="n">
        <v>-895</v>
      </c>
      <c r="C10" s="5" t="n">
        <v>-194</v>
      </c>
      <c r="D10" s="5" t="n">
        <v>-241</v>
      </c>
    </row>
    <row r="11" spans="1:4">
      <c r="A11" s="4" t="s">
        <v>583</v>
      </c>
      <c r="B11" s="5" t="n">
        <v>5343</v>
      </c>
      <c r="C11" s="5" t="n">
        <v>-4161</v>
      </c>
      <c r="D11" s="5" t="n">
        <v>-2529</v>
      </c>
    </row>
    <row r="12" spans="1:4">
      <c r="A12" s="4" t="s">
        <v>584</v>
      </c>
      <c r="B12" s="5" t="n">
        <v>475</v>
      </c>
      <c r="C12" s="5" t="n">
        <v>323</v>
      </c>
      <c r="D12" s="5" t="n">
        <v>-248</v>
      </c>
    </row>
    <row r="13" spans="1:4">
      <c r="A13" s="4" t="s">
        <v>585</v>
      </c>
      <c r="B13" s="6" t="n">
        <v>10391</v>
      </c>
      <c r="C13" s="4" t="s">
        <v>41</v>
      </c>
      <c r="D13" s="4" t="s">
        <v>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H257"/>
  <sheetViews>
    <sheetView workbookViewId="0">
      <selection activeCell="A1" sqref="A1"/>
    </sheetView>
  </sheetViews>
  <sheetFormatPr baseColWidth="8" defaultRowHeight="15" outlineLevelCol="0"/>
  <cols>
    <col customWidth="1" max="1" min="1" width="73"/>
    <col customWidth="1" max="2" min="2" width="29"/>
    <col customWidth="1" max="3" min="3" width="19"/>
    <col customWidth="1" max="4" min="4" width="19"/>
    <col customWidth="1" max="5" min="5" width="21"/>
    <col customWidth="1" max="6" min="6" width="20"/>
    <col customWidth="1" max="7" min="7" width="15"/>
    <col customWidth="1" max="8" min="8" width="30"/>
    <col customWidth="1" max="9" min="9" width="31"/>
    <col customWidth="1" max="10" min="10" width="30"/>
    <col customWidth="1" max="11" min="11" width="37"/>
    <col customWidth="1" max="12" min="12" width="37"/>
    <col customWidth="1" max="13" min="13" width="30"/>
    <col customWidth="1" max="14" min="14" width="37"/>
    <col customWidth="1" max="15" min="15" width="78"/>
    <col customWidth="1" max="16" min="16" width="21"/>
    <col customWidth="1" max="17" min="17" width="30"/>
    <col customWidth="1" max="18" min="18" width="37"/>
    <col customWidth="1" max="19" min="19" width="37"/>
    <col customWidth="1" max="20" min="20" width="37"/>
    <col customWidth="1" max="21" min="21" width="80"/>
    <col customWidth="1" max="22" min="22" width="27"/>
    <col customWidth="1" max="23" min="23" width="27"/>
    <col customWidth="1" max="24" min="24" width="24"/>
    <col customWidth="1" max="25" min="25" width="14"/>
    <col customWidth="1" max="26" min="26" width="31"/>
    <col customWidth="1" max="27" min="27" width="24"/>
    <col customWidth="1" max="28" min="28" width="21"/>
    <col customWidth="1" max="29" min="29" width="30"/>
    <col customWidth="1" max="30" min="30" width="30"/>
    <col customWidth="1" max="31" min="31" width="29"/>
    <col customWidth="1" max="32" min="32" width="30"/>
    <col customWidth="1" max="33" min="33" width="30"/>
    <col customWidth="1" max="34" min="34" width="30"/>
  </cols>
  <sheetData>
    <row r="1" spans="1:34">
      <c r="A1" s="1" t="s">
        <v>586</v>
      </c>
      <c r="B1" s="2" t="s">
        <v>587</v>
      </c>
      <c r="C1" s="2" t="s">
        <v>588</v>
      </c>
      <c r="D1" s="2" t="s">
        <v>589</v>
      </c>
      <c r="E1" s="2" t="s">
        <v>590</v>
      </c>
      <c r="F1" s="2" t="s">
        <v>591</v>
      </c>
      <c r="G1" s="2" t="s">
        <v>592</v>
      </c>
      <c r="H1" s="2" t="s">
        <v>593</v>
      </c>
      <c r="I1" s="2" t="s">
        <v>594</v>
      </c>
      <c r="J1" s="2" t="s">
        <v>595</v>
      </c>
      <c r="K1" s="2" t="s">
        <v>596</v>
      </c>
      <c r="L1" s="2" t="s">
        <v>597</v>
      </c>
      <c r="M1" s="2" t="s">
        <v>598</v>
      </c>
      <c r="N1" s="2" t="s">
        <v>599</v>
      </c>
      <c r="O1" s="2" t="s">
        <v>600</v>
      </c>
      <c r="P1" s="2" t="s">
        <v>601</v>
      </c>
      <c r="Q1" s="2" t="s">
        <v>602</v>
      </c>
      <c r="R1" s="2" t="s">
        <v>603</v>
      </c>
      <c r="S1" s="2" t="s">
        <v>604</v>
      </c>
      <c r="T1" s="2" t="s">
        <v>605</v>
      </c>
      <c r="U1" s="2" t="s">
        <v>606</v>
      </c>
      <c r="V1" s="2" t="s">
        <v>607</v>
      </c>
      <c r="W1" s="2" t="s">
        <v>608</v>
      </c>
      <c r="X1" s="2" t="s">
        <v>609</v>
      </c>
      <c r="Y1" s="2" t="s">
        <v>610</v>
      </c>
      <c r="Z1" s="2" t="s">
        <v>611</v>
      </c>
      <c r="AA1" s="2" t="s">
        <v>612</v>
      </c>
      <c r="AB1" s="2" t="s">
        <v>613</v>
      </c>
      <c r="AC1" s="2" t="s">
        <v>614</v>
      </c>
      <c r="AD1" s="2" t="s">
        <v>615</v>
      </c>
      <c r="AE1" s="2" t="s">
        <v>616</v>
      </c>
      <c r="AF1" s="2" t="s">
        <v>617</v>
      </c>
      <c r="AG1" s="2" t="s">
        <v>618</v>
      </c>
      <c r="AH1" s="2" t="s">
        <v>619</v>
      </c>
    </row>
    <row r="2" spans="1:34">
      <c r="A2" s="3" t="s">
        <v>110</v>
      </c>
    </row>
    <row r="3" spans="1:34">
      <c r="A3" s="4" t="s">
        <v>620</v>
      </c>
      <c r="U3" s="6" t="n">
        <v>44632674</v>
      </c>
    </row>
    <row r="4" spans="1:34">
      <c r="A4" s="4" t="s">
        <v>621</v>
      </c>
      <c r="U4" s="5" t="n">
        <v>44632674</v>
      </c>
    </row>
    <row r="5" spans="1:34">
      <c r="A5" s="4" t="s">
        <v>622</v>
      </c>
      <c r="U5" s="6" t="n">
        <v>1</v>
      </c>
    </row>
    <row r="6" spans="1:34">
      <c r="A6" s="4" t="s">
        <v>623</v>
      </c>
      <c r="U6" s="6" t="n">
        <v>38416828</v>
      </c>
    </row>
    <row r="7" spans="1:34">
      <c r="A7" s="4" t="s">
        <v>624</v>
      </c>
      <c r="U7" s="5" t="n">
        <v>2403700</v>
      </c>
    </row>
    <row r="8" spans="1:34">
      <c r="A8" s="4" t="s">
        <v>625</v>
      </c>
      <c r="E8" s="6" t="n">
        <v>50000</v>
      </c>
    </row>
    <row r="9" spans="1:34">
      <c r="A9" s="4" t="s">
        <v>626</v>
      </c>
      <c r="U9" s="5" t="n">
        <v>50000</v>
      </c>
      <c r="V9" s="4" t="s">
        <v>41</v>
      </c>
      <c r="W9" s="4" t="s">
        <v>41</v>
      </c>
    </row>
    <row r="10" spans="1:34">
      <c r="A10" s="4" t="s">
        <v>627</v>
      </c>
      <c r="U10" s="6" t="n">
        <v>44632000</v>
      </c>
      <c r="V10" s="6" t="n">
        <v>38417000</v>
      </c>
    </row>
    <row r="11" spans="1:34">
      <c r="A11" s="4" t="s">
        <v>628</v>
      </c>
      <c r="U11" s="4" t="s">
        <v>629</v>
      </c>
    </row>
    <row r="12" spans="1:34">
      <c r="A12" s="4" t="s">
        <v>630</v>
      </c>
      <c r="U12" s="5" t="n">
        <v>65500</v>
      </c>
    </row>
    <row r="13" spans="1:34">
      <c r="A13" s="4" t="s">
        <v>631</v>
      </c>
      <c r="U13" s="5" t="n">
        <v>57500</v>
      </c>
    </row>
    <row r="14" spans="1:34">
      <c r="A14" s="4" t="s">
        <v>632</v>
      </c>
      <c r="U14" s="5" t="n">
        <v>137850</v>
      </c>
      <c r="V14" s="5" t="n">
        <v>364350</v>
      </c>
    </row>
    <row r="15" spans="1:34">
      <c r="A15" s="4" t="s">
        <v>633</v>
      </c>
      <c r="U15" s="6" t="n">
        <v>6000</v>
      </c>
      <c r="V15" s="6" t="n">
        <v>42000</v>
      </c>
      <c r="W15" s="6" t="n">
        <v>62000</v>
      </c>
    </row>
    <row r="16" spans="1:34">
      <c r="A16" s="4" t="s">
        <v>634</v>
      </c>
      <c r="U16" s="6" t="n">
        <v>2432</v>
      </c>
    </row>
    <row r="17" spans="1:34">
      <c r="A17" s="4" t="s">
        <v>375</v>
      </c>
    </row>
    <row r="18" spans="1:34">
      <c r="A18" s="3" t="s">
        <v>110</v>
      </c>
    </row>
    <row r="19" spans="1:34">
      <c r="A19" s="4" t="s">
        <v>635</v>
      </c>
      <c r="M19" s="7" t="n">
        <v>2.49</v>
      </c>
    </row>
    <row r="20" spans="1:34">
      <c r="A20" s="4" t="s">
        <v>636</v>
      </c>
      <c r="M20" s="5" t="n">
        <v>425000</v>
      </c>
    </row>
    <row r="21" spans="1:34">
      <c r="A21" s="4" t="s">
        <v>379</v>
      </c>
    </row>
    <row r="22" spans="1:34">
      <c r="A22" s="3" t="s">
        <v>110</v>
      </c>
    </row>
    <row r="23" spans="1:34">
      <c r="A23" s="4" t="s">
        <v>635</v>
      </c>
      <c r="J23" s="7" t="n">
        <v>3.28</v>
      </c>
    </row>
    <row r="24" spans="1:34">
      <c r="A24" s="4" t="s">
        <v>636</v>
      </c>
      <c r="J24" s="5" t="n">
        <v>130500</v>
      </c>
    </row>
    <row r="25" spans="1:34">
      <c r="A25" s="4" t="s">
        <v>380</v>
      </c>
    </row>
    <row r="26" spans="1:34">
      <c r="A26" s="3" t="s">
        <v>110</v>
      </c>
    </row>
    <row r="27" spans="1:34">
      <c r="A27" s="4" t="s">
        <v>635</v>
      </c>
      <c r="H27" s="7" t="n">
        <v>4.02</v>
      </c>
    </row>
    <row r="28" spans="1:34">
      <c r="A28" s="4" t="s">
        <v>631</v>
      </c>
      <c r="C28" s="5" t="n">
        <v>19000</v>
      </c>
      <c r="D28" s="5" t="n">
        <v>32500</v>
      </c>
      <c r="F28" s="5" t="n">
        <v>40000</v>
      </c>
    </row>
    <row r="29" spans="1:34">
      <c r="A29" s="4" t="s">
        <v>636</v>
      </c>
      <c r="H29" s="5" t="n">
        <v>329000</v>
      </c>
    </row>
    <row r="30" spans="1:34">
      <c r="A30" s="4" t="s">
        <v>637</v>
      </c>
    </row>
    <row r="31" spans="1:34">
      <c r="A31" s="3" t="s">
        <v>110</v>
      </c>
    </row>
    <row r="32" spans="1:34">
      <c r="A32" s="4" t="s">
        <v>635</v>
      </c>
      <c r="H32" s="7" t="n">
        <v>3.33</v>
      </c>
      <c r="X32" s="10" t="n">
        <v>3.093</v>
      </c>
    </row>
    <row r="33" spans="1:34">
      <c r="A33" s="4" t="s">
        <v>636</v>
      </c>
      <c r="H33" s="5" t="n">
        <v>300500</v>
      </c>
    </row>
    <row r="34" spans="1:34">
      <c r="A34" s="4" t="s">
        <v>638</v>
      </c>
    </row>
    <row r="35" spans="1:34">
      <c r="A35" s="3" t="s">
        <v>110</v>
      </c>
    </row>
    <row r="36" spans="1:34">
      <c r="A36" s="4" t="s">
        <v>635</v>
      </c>
      <c r="B36" s="7" t="n">
        <v>2.35</v>
      </c>
      <c r="X36" s="11" t="n">
        <v>3.15</v>
      </c>
    </row>
    <row r="37" spans="1:34">
      <c r="A37" s="4" t="s">
        <v>636</v>
      </c>
      <c r="B37" s="5" t="n">
        <v>180000</v>
      </c>
    </row>
    <row r="38" spans="1:34">
      <c r="A38" s="4" t="s">
        <v>639</v>
      </c>
    </row>
    <row r="39" spans="1:34">
      <c r="A39" s="3" t="s">
        <v>110</v>
      </c>
    </row>
    <row r="40" spans="1:34">
      <c r="A40" s="4" t="s">
        <v>635</v>
      </c>
      <c r="X40" s="11" t="n">
        <v>3.02</v>
      </c>
    </row>
    <row r="41" spans="1:34">
      <c r="A41" s="4" t="s">
        <v>640</v>
      </c>
    </row>
    <row r="42" spans="1:34">
      <c r="A42" s="3" t="s">
        <v>110</v>
      </c>
    </row>
    <row r="43" spans="1:34">
      <c r="A43" s="4" t="s">
        <v>635</v>
      </c>
      <c r="X43" s="11" t="n">
        <v>3.81</v>
      </c>
    </row>
    <row r="44" spans="1:34">
      <c r="A44" s="4" t="s">
        <v>641</v>
      </c>
    </row>
    <row r="45" spans="1:34">
      <c r="A45" s="3" t="s">
        <v>110</v>
      </c>
    </row>
    <row r="46" spans="1:34">
      <c r="A46" s="4" t="s">
        <v>621</v>
      </c>
      <c r="U46" s="5" t="n">
        <v>6000000</v>
      </c>
    </row>
    <row r="47" spans="1:34">
      <c r="A47" s="4" t="s">
        <v>622</v>
      </c>
      <c r="U47" s="6" t="n">
        <v>1</v>
      </c>
    </row>
    <row r="48" spans="1:34">
      <c r="A48" s="4" t="s">
        <v>642</v>
      </c>
      <c r="U48" s="5" t="n">
        <v>4</v>
      </c>
    </row>
    <row r="49" spans="1:34">
      <c r="A49" s="4" t="s">
        <v>643</v>
      </c>
    </row>
    <row r="50" spans="1:34">
      <c r="A50" s="3" t="s">
        <v>110</v>
      </c>
    </row>
    <row r="51" spans="1:34">
      <c r="A51" s="4" t="s">
        <v>622</v>
      </c>
      <c r="U51" s="7" t="n">
        <v>9.880000000000001</v>
      </c>
    </row>
    <row r="52" spans="1:34">
      <c r="A52" s="4" t="s">
        <v>644</v>
      </c>
    </row>
    <row r="53" spans="1:34">
      <c r="A53" s="3" t="s">
        <v>110</v>
      </c>
    </row>
    <row r="54" spans="1:34">
      <c r="A54" s="4" t="s">
        <v>622</v>
      </c>
      <c r="R54" s="6" t="n">
        <v>1</v>
      </c>
    </row>
    <row r="55" spans="1:34">
      <c r="A55" s="4" t="s">
        <v>645</v>
      </c>
      <c r="R55" s="5" t="n">
        <v>839500</v>
      </c>
    </row>
    <row r="56" spans="1:34">
      <c r="A56" s="4" t="s">
        <v>627</v>
      </c>
      <c r="R56" s="6" t="n">
        <v>839500</v>
      </c>
      <c r="AB56" s="6" t="n">
        <v>839500</v>
      </c>
    </row>
    <row r="57" spans="1:34">
      <c r="A57" s="4" t="s">
        <v>646</v>
      </c>
      <c r="U57" s="5" t="n">
        <v>137850</v>
      </c>
      <c r="V57" s="5" t="n">
        <v>364350</v>
      </c>
      <c r="W57" s="5" t="n">
        <v>364350</v>
      </c>
    </row>
    <row r="58" spans="1:34">
      <c r="A58" s="4" t="s">
        <v>647</v>
      </c>
      <c r="U58" s="4" t="s">
        <v>648</v>
      </c>
    </row>
    <row r="59" spans="1:34">
      <c r="A59" s="4" t="s">
        <v>649</v>
      </c>
      <c r="U59" s="4" t="s">
        <v>650</v>
      </c>
    </row>
    <row r="60" spans="1:34">
      <c r="A60" s="4" t="s">
        <v>651</v>
      </c>
      <c r="Q60" s="7" t="n">
        <v>0.57</v>
      </c>
    </row>
    <row r="61" spans="1:34">
      <c r="A61" s="4" t="s">
        <v>652</v>
      </c>
      <c r="Q61" s="4" t="s">
        <v>653</v>
      </c>
    </row>
    <row r="62" spans="1:34">
      <c r="A62" s="4" t="s">
        <v>630</v>
      </c>
      <c r="U62" s="5" t="n">
        <v>195500</v>
      </c>
      <c r="V62" s="4" t="s">
        <v>41</v>
      </c>
    </row>
    <row r="63" spans="1:34">
      <c r="A63" s="4" t="s">
        <v>654</v>
      </c>
      <c r="U63" s="5" t="n">
        <v>19000</v>
      </c>
      <c r="V63" s="5" t="n">
        <v>4500</v>
      </c>
    </row>
    <row r="64" spans="1:34">
      <c r="A64" s="4" t="s">
        <v>632</v>
      </c>
      <c r="U64" s="5" t="n">
        <v>137850</v>
      </c>
      <c r="V64" s="4" t="s">
        <v>41</v>
      </c>
    </row>
    <row r="65" spans="1:34">
      <c r="A65" s="4" t="s">
        <v>636</v>
      </c>
      <c r="U65" s="4" t="s">
        <v>41</v>
      </c>
      <c r="V65" s="4" t="s">
        <v>41</v>
      </c>
    </row>
    <row r="66" spans="1:34">
      <c r="A66" s="4" t="s">
        <v>655</v>
      </c>
    </row>
    <row r="67" spans="1:34">
      <c r="A67" s="3" t="s">
        <v>110</v>
      </c>
    </row>
    <row r="68" spans="1:34">
      <c r="A68" s="4" t="s">
        <v>646</v>
      </c>
      <c r="Q68" s="5" t="n">
        <v>106400</v>
      </c>
    </row>
    <row r="69" spans="1:34">
      <c r="A69" s="4" t="s">
        <v>635</v>
      </c>
      <c r="Q69" s="7" t="n">
        <v>1.91</v>
      </c>
    </row>
    <row r="70" spans="1:34">
      <c r="A70" s="4" t="s">
        <v>656</v>
      </c>
    </row>
    <row r="71" spans="1:34">
      <c r="A71" s="3" t="s">
        <v>110</v>
      </c>
    </row>
    <row r="72" spans="1:34">
      <c r="A72" s="4" t="s">
        <v>646</v>
      </c>
      <c r="AG72" s="5" t="n">
        <v>96400</v>
      </c>
      <c r="AH72" s="5" t="n">
        <v>96400</v>
      </c>
    </row>
    <row r="73" spans="1:34">
      <c r="A73" s="4" t="s">
        <v>635</v>
      </c>
      <c r="AG73" s="7" t="n">
        <v>2.48</v>
      </c>
      <c r="AH73" s="7" t="n">
        <v>2.48</v>
      </c>
    </row>
    <row r="74" spans="1:34">
      <c r="A74" s="4" t="s">
        <v>657</v>
      </c>
    </row>
    <row r="75" spans="1:34">
      <c r="A75" s="3" t="s">
        <v>110</v>
      </c>
    </row>
    <row r="76" spans="1:34">
      <c r="A76" s="4" t="s">
        <v>646</v>
      </c>
      <c r="AE76" s="5" t="n">
        <v>51500</v>
      </c>
      <c r="AF76" s="5" t="n">
        <v>65000</v>
      </c>
    </row>
    <row r="77" spans="1:34">
      <c r="A77" s="4" t="s">
        <v>635</v>
      </c>
      <c r="AE77" s="7" t="n">
        <v>4.09</v>
      </c>
      <c r="AF77" s="7" t="n">
        <v>3.3</v>
      </c>
    </row>
    <row r="78" spans="1:34">
      <c r="A78" s="4" t="s">
        <v>658</v>
      </c>
    </row>
    <row r="79" spans="1:34">
      <c r="A79" s="3" t="s">
        <v>110</v>
      </c>
    </row>
    <row r="80" spans="1:34">
      <c r="A80" s="4" t="s">
        <v>646</v>
      </c>
      <c r="AD80" s="5" t="n">
        <v>179500</v>
      </c>
    </row>
    <row r="81" spans="1:34">
      <c r="A81" s="4" t="s">
        <v>635</v>
      </c>
      <c r="AD81" s="7" t="n">
        <v>3.37</v>
      </c>
    </row>
    <row r="82" spans="1:34">
      <c r="A82" s="4" t="s">
        <v>659</v>
      </c>
    </row>
    <row r="83" spans="1:34">
      <c r="A83" s="3" t="s">
        <v>110</v>
      </c>
    </row>
    <row r="84" spans="1:34">
      <c r="A84" s="4" t="s">
        <v>646</v>
      </c>
      <c r="AC84" s="5" t="n">
        <v>159350</v>
      </c>
    </row>
    <row r="85" spans="1:34">
      <c r="A85" s="4" t="s">
        <v>635</v>
      </c>
      <c r="AC85" s="7" t="n">
        <v>3.43</v>
      </c>
    </row>
    <row r="86" spans="1:34">
      <c r="A86" s="4" t="s">
        <v>660</v>
      </c>
    </row>
    <row r="87" spans="1:34">
      <c r="A87" s="3" t="s">
        <v>110</v>
      </c>
    </row>
    <row r="88" spans="1:34">
      <c r="A88" s="4" t="s">
        <v>652</v>
      </c>
      <c r="Q88" s="4" t="s">
        <v>661</v>
      </c>
    </row>
    <row r="89" spans="1:34">
      <c r="A89" s="4" t="s">
        <v>662</v>
      </c>
    </row>
    <row r="90" spans="1:34">
      <c r="A90" s="3" t="s">
        <v>110</v>
      </c>
    </row>
    <row r="91" spans="1:34">
      <c r="A91" s="4" t="s">
        <v>663</v>
      </c>
      <c r="U91" s="4" t="s">
        <v>664</v>
      </c>
    </row>
    <row r="92" spans="1:34">
      <c r="A92" s="4" t="s">
        <v>665</v>
      </c>
    </row>
    <row r="93" spans="1:34">
      <c r="A93" s="3" t="s">
        <v>110</v>
      </c>
    </row>
    <row r="94" spans="1:34">
      <c r="A94" s="4" t="s">
        <v>652</v>
      </c>
      <c r="Q94" s="4" t="s">
        <v>666</v>
      </c>
    </row>
    <row r="95" spans="1:34">
      <c r="A95" s="4" t="s">
        <v>667</v>
      </c>
      <c r="U95" s="4" t="s">
        <v>668</v>
      </c>
    </row>
    <row r="96" spans="1:34">
      <c r="A96" s="4" t="s">
        <v>669</v>
      </c>
    </row>
    <row r="97" spans="1:34">
      <c r="A97" s="3" t="s">
        <v>110</v>
      </c>
    </row>
    <row r="98" spans="1:34">
      <c r="A98" s="4" t="s">
        <v>652</v>
      </c>
      <c r="Q98" s="4" t="s">
        <v>670</v>
      </c>
    </row>
    <row r="99" spans="1:34">
      <c r="A99" s="4" t="s">
        <v>667</v>
      </c>
      <c r="U99" s="4" t="s">
        <v>671</v>
      </c>
    </row>
    <row r="100" spans="1:34">
      <c r="A100" s="4" t="s">
        <v>672</v>
      </c>
    </row>
    <row r="101" spans="1:34">
      <c r="A101" s="3" t="s">
        <v>110</v>
      </c>
    </row>
    <row r="102" spans="1:34">
      <c r="A102" s="4" t="s">
        <v>667</v>
      </c>
      <c r="U102" s="4" t="s">
        <v>673</v>
      </c>
    </row>
    <row r="103" spans="1:34">
      <c r="A103" s="4" t="s">
        <v>674</v>
      </c>
    </row>
    <row r="104" spans="1:34">
      <c r="A104" s="3" t="s">
        <v>110</v>
      </c>
    </row>
    <row r="105" spans="1:34">
      <c r="A105" s="4" t="s">
        <v>667</v>
      </c>
      <c r="U105" s="4" t="s">
        <v>675</v>
      </c>
    </row>
    <row r="106" spans="1:34">
      <c r="A106" s="4" t="s">
        <v>676</v>
      </c>
    </row>
    <row r="107" spans="1:34">
      <c r="A107" s="3" t="s">
        <v>110</v>
      </c>
    </row>
    <row r="108" spans="1:34">
      <c r="A108" s="4" t="s">
        <v>652</v>
      </c>
      <c r="Q108" s="4" t="s">
        <v>677</v>
      </c>
    </row>
    <row r="109" spans="1:34">
      <c r="A109" s="4" t="s">
        <v>667</v>
      </c>
      <c r="U109" s="4" t="s">
        <v>678</v>
      </c>
    </row>
    <row r="110" spans="1:34">
      <c r="A110" s="4" t="s">
        <v>679</v>
      </c>
    </row>
    <row r="111" spans="1:34">
      <c r="A111" s="3" t="s">
        <v>110</v>
      </c>
    </row>
    <row r="112" spans="1:34">
      <c r="A112" s="4" t="s">
        <v>652</v>
      </c>
      <c r="Q112" s="4" t="s">
        <v>680</v>
      </c>
    </row>
    <row r="113" spans="1:34">
      <c r="A113" s="4" t="s">
        <v>667</v>
      </c>
      <c r="U113" s="4" t="s">
        <v>681</v>
      </c>
    </row>
    <row r="114" spans="1:34">
      <c r="A114" s="4" t="s">
        <v>682</v>
      </c>
      <c r="U114" s="4" t="s">
        <v>683</v>
      </c>
    </row>
    <row r="115" spans="1:34">
      <c r="A115" s="4" t="s">
        <v>684</v>
      </c>
    </row>
    <row r="116" spans="1:34">
      <c r="A116" s="3" t="s">
        <v>110</v>
      </c>
    </row>
    <row r="117" spans="1:34">
      <c r="A117" s="4" t="s">
        <v>685</v>
      </c>
      <c r="U117" s="6" t="n">
        <v>195500</v>
      </c>
    </row>
    <row r="118" spans="1:34">
      <c r="A118" s="4" t="s">
        <v>686</v>
      </c>
      <c r="U118" s="5" t="n">
        <v>195500</v>
      </c>
    </row>
    <row r="119" spans="1:34">
      <c r="A119" s="4" t="s">
        <v>687</v>
      </c>
    </row>
    <row r="120" spans="1:34">
      <c r="A120" s="3" t="s">
        <v>110</v>
      </c>
    </row>
    <row r="121" spans="1:34">
      <c r="A121" s="4" t="s">
        <v>642</v>
      </c>
      <c r="O121" s="6" t="n">
        <v>1</v>
      </c>
    </row>
    <row r="122" spans="1:34">
      <c r="A122" s="4" t="s">
        <v>646</v>
      </c>
      <c r="U122" s="5" t="n">
        <v>1254000</v>
      </c>
      <c r="V122" s="5" t="n">
        <v>1143500</v>
      </c>
      <c r="W122" s="5" t="n">
        <v>548000</v>
      </c>
    </row>
    <row r="123" spans="1:34">
      <c r="A123" s="4" t="s">
        <v>651</v>
      </c>
      <c r="B123" s="7" t="n">
        <v>2.35</v>
      </c>
      <c r="H123" s="7" t="n">
        <v>1.5</v>
      </c>
      <c r="J123" s="7" t="n">
        <v>1.3</v>
      </c>
      <c r="M123" s="6" t="n">
        <v>1</v>
      </c>
      <c r="AA123" s="7" t="n">
        <v>1.48</v>
      </c>
    </row>
    <row r="124" spans="1:34">
      <c r="A124" s="4" t="s">
        <v>630</v>
      </c>
      <c r="U124" s="4" t="s">
        <v>41</v>
      </c>
      <c r="V124" s="4" t="s">
        <v>41</v>
      </c>
    </row>
    <row r="125" spans="1:34">
      <c r="A125" s="4" t="s">
        <v>654</v>
      </c>
      <c r="U125" s="5" t="n">
        <v>69500</v>
      </c>
      <c r="V125" s="5" t="n">
        <v>34000</v>
      </c>
    </row>
    <row r="126" spans="1:34">
      <c r="A126" s="4" t="s">
        <v>632</v>
      </c>
      <c r="U126" s="4" t="s">
        <v>41</v>
      </c>
      <c r="V126" s="4" t="s">
        <v>41</v>
      </c>
    </row>
    <row r="127" spans="1:34">
      <c r="A127" s="4" t="s">
        <v>633</v>
      </c>
      <c r="U127" s="6" t="n">
        <v>257000</v>
      </c>
      <c r="V127" s="6" t="n">
        <v>139000</v>
      </c>
      <c r="W127" s="6" t="n">
        <v>49000</v>
      </c>
    </row>
    <row r="128" spans="1:34">
      <c r="A128" s="4" t="s">
        <v>636</v>
      </c>
      <c r="U128" s="5" t="n">
        <v>180000</v>
      </c>
      <c r="V128" s="5" t="n">
        <v>629500</v>
      </c>
    </row>
    <row r="129" spans="1:34">
      <c r="A129" s="4" t="s">
        <v>688</v>
      </c>
      <c r="O129" s="4" t="s">
        <v>689</v>
      </c>
    </row>
    <row r="130" spans="1:34">
      <c r="A130" s="4" t="s">
        <v>690</v>
      </c>
      <c r="O130" s="5" t="n">
        <v>1814984</v>
      </c>
    </row>
    <row r="131" spans="1:34">
      <c r="A131" s="4" t="s">
        <v>691</v>
      </c>
      <c r="O131" s="6" t="n">
        <v>1814984</v>
      </c>
    </row>
    <row r="132" spans="1:34">
      <c r="A132" s="4" t="s">
        <v>692</v>
      </c>
      <c r="O132" s="6" t="n">
        <v>5</v>
      </c>
    </row>
    <row r="133" spans="1:34">
      <c r="A133" s="4" t="s">
        <v>693</v>
      </c>
    </row>
    <row r="134" spans="1:34">
      <c r="A134" s="3" t="s">
        <v>110</v>
      </c>
    </row>
    <row r="135" spans="1:34">
      <c r="A135" s="4" t="s">
        <v>694</v>
      </c>
      <c r="O135" s="5" t="n">
        <v>1814984</v>
      </c>
    </row>
    <row r="136" spans="1:34">
      <c r="A136" s="4" t="s">
        <v>695</v>
      </c>
      <c r="O136" s="6" t="n">
        <v>1814984</v>
      </c>
    </row>
    <row r="137" spans="1:34">
      <c r="A137" s="4" t="s">
        <v>696</v>
      </c>
    </row>
    <row r="138" spans="1:34">
      <c r="A138" s="3" t="s">
        <v>110</v>
      </c>
    </row>
    <row r="139" spans="1:34">
      <c r="A139" s="4" t="s">
        <v>635</v>
      </c>
      <c r="X139" s="11" t="n">
        <v>2.25</v>
      </c>
    </row>
    <row r="140" spans="1:34">
      <c r="A140" s="4" t="s">
        <v>652</v>
      </c>
      <c r="W140" s="4" t="s">
        <v>697</v>
      </c>
    </row>
    <row r="141" spans="1:34">
      <c r="A141" s="4" t="s">
        <v>667</v>
      </c>
      <c r="W141" s="4" t="s">
        <v>698</v>
      </c>
    </row>
    <row r="142" spans="1:34">
      <c r="A142" s="4" t="s">
        <v>682</v>
      </c>
      <c r="W142" s="4" t="s">
        <v>699</v>
      </c>
    </row>
    <row r="143" spans="1:34">
      <c r="A143" s="4" t="s">
        <v>700</v>
      </c>
    </row>
    <row r="144" spans="1:34">
      <c r="A144" s="3" t="s">
        <v>110</v>
      </c>
    </row>
    <row r="145" spans="1:34">
      <c r="A145" s="4" t="s">
        <v>635</v>
      </c>
      <c r="X145" s="11" t="n">
        <v>3.04</v>
      </c>
    </row>
    <row r="146" spans="1:34">
      <c r="A146" s="4" t="s">
        <v>652</v>
      </c>
      <c r="W146" s="4" t="s">
        <v>701</v>
      </c>
    </row>
    <row r="147" spans="1:34">
      <c r="A147" s="4" t="s">
        <v>663</v>
      </c>
      <c r="W147" s="4" t="s">
        <v>702</v>
      </c>
    </row>
    <row r="148" spans="1:34">
      <c r="A148" s="4" t="s">
        <v>667</v>
      </c>
      <c r="W148" s="4" t="s">
        <v>703</v>
      </c>
    </row>
    <row r="149" spans="1:34">
      <c r="A149" s="4" t="s">
        <v>682</v>
      </c>
      <c r="W149" s="4" t="s">
        <v>704</v>
      </c>
    </row>
    <row r="150" spans="1:34">
      <c r="A150" s="4" t="s">
        <v>705</v>
      </c>
    </row>
    <row r="151" spans="1:34">
      <c r="A151" s="3" t="s">
        <v>110</v>
      </c>
    </row>
    <row r="152" spans="1:34">
      <c r="A152" s="4" t="s">
        <v>635</v>
      </c>
      <c r="X152" s="11" t="n">
        <v>3.78</v>
      </c>
    </row>
    <row r="153" spans="1:34">
      <c r="A153" s="4" t="s">
        <v>652</v>
      </c>
      <c r="W153" s="4" t="s">
        <v>706</v>
      </c>
    </row>
    <row r="154" spans="1:34">
      <c r="A154" s="4" t="s">
        <v>663</v>
      </c>
      <c r="W154" s="4" t="s">
        <v>707</v>
      </c>
    </row>
    <row r="155" spans="1:34">
      <c r="A155" s="4" t="s">
        <v>667</v>
      </c>
      <c r="W155" s="4" t="s">
        <v>708</v>
      </c>
    </row>
    <row r="156" spans="1:34">
      <c r="A156" s="4" t="s">
        <v>709</v>
      </c>
    </row>
    <row r="157" spans="1:34">
      <c r="A157" s="3" t="s">
        <v>110</v>
      </c>
    </row>
    <row r="158" spans="1:34">
      <c r="A158" s="4" t="s">
        <v>635</v>
      </c>
      <c r="X158" s="11" t="n">
        <v>3.09</v>
      </c>
    </row>
    <row r="159" spans="1:34">
      <c r="A159" s="4" t="s">
        <v>652</v>
      </c>
      <c r="W159" s="4" t="s">
        <v>710</v>
      </c>
    </row>
    <row r="160" spans="1:34">
      <c r="A160" s="4" t="s">
        <v>663</v>
      </c>
      <c r="W160" s="4" t="s">
        <v>711</v>
      </c>
    </row>
    <row r="161" spans="1:34">
      <c r="A161" s="4" t="s">
        <v>667</v>
      </c>
      <c r="W161" s="4" t="s">
        <v>712</v>
      </c>
    </row>
    <row r="162" spans="1:34">
      <c r="A162" s="4" t="s">
        <v>713</v>
      </c>
    </row>
    <row r="163" spans="1:34">
      <c r="A163" s="3" t="s">
        <v>110</v>
      </c>
    </row>
    <row r="164" spans="1:34">
      <c r="A164" s="4" t="s">
        <v>652</v>
      </c>
      <c r="W164" s="4" t="s">
        <v>706</v>
      </c>
    </row>
    <row r="165" spans="1:34">
      <c r="A165" s="4" t="s">
        <v>663</v>
      </c>
      <c r="W165" s="4" t="s">
        <v>711</v>
      </c>
    </row>
    <row r="166" spans="1:34">
      <c r="A166" s="4" t="s">
        <v>667</v>
      </c>
      <c r="W166" s="4" t="s">
        <v>714</v>
      </c>
    </row>
    <row r="167" spans="1:34">
      <c r="A167" s="4" t="s">
        <v>715</v>
      </c>
    </row>
    <row r="168" spans="1:34">
      <c r="A168" s="3" t="s">
        <v>110</v>
      </c>
    </row>
    <row r="169" spans="1:34">
      <c r="A169" s="4" t="s">
        <v>716</v>
      </c>
      <c r="W169" s="5" t="n">
        <v>751460</v>
      </c>
    </row>
    <row r="170" spans="1:34">
      <c r="A170" s="4" t="s">
        <v>717</v>
      </c>
      <c r="W170" s="6" t="n">
        <v>2200000</v>
      </c>
    </row>
    <row r="171" spans="1:34">
      <c r="A171" s="4" t="s">
        <v>718</v>
      </c>
    </row>
    <row r="172" spans="1:34">
      <c r="A172" s="3" t="s">
        <v>110</v>
      </c>
    </row>
    <row r="173" spans="1:34">
      <c r="A173" s="4" t="s">
        <v>622</v>
      </c>
      <c r="N173" s="7" t="n">
        <v>1.9</v>
      </c>
    </row>
    <row r="174" spans="1:34">
      <c r="A174" s="4" t="s">
        <v>719</v>
      </c>
      <c r="N174" s="6" t="n">
        <v>4500000</v>
      </c>
    </row>
    <row r="175" spans="1:34">
      <c r="A175" s="4" t="s">
        <v>720</v>
      </c>
    </row>
    <row r="176" spans="1:34">
      <c r="A176" s="3" t="s">
        <v>110</v>
      </c>
    </row>
    <row r="177" spans="1:34">
      <c r="A177" s="4" t="s">
        <v>654</v>
      </c>
      <c r="U177" s="5" t="n">
        <v>153750</v>
      </c>
      <c r="V177" s="5" t="n">
        <v>141750</v>
      </c>
    </row>
    <row r="178" spans="1:34">
      <c r="A178" s="4" t="s">
        <v>721</v>
      </c>
    </row>
    <row r="179" spans="1:34">
      <c r="A179" s="3" t="s">
        <v>110</v>
      </c>
    </row>
    <row r="180" spans="1:34">
      <c r="A180" s="4" t="s">
        <v>654</v>
      </c>
      <c r="U180" s="5" t="n">
        <v>113000</v>
      </c>
    </row>
    <row r="181" spans="1:34">
      <c r="A181" s="4" t="s">
        <v>722</v>
      </c>
    </row>
    <row r="182" spans="1:34">
      <c r="A182" s="3" t="s">
        <v>110</v>
      </c>
    </row>
    <row r="183" spans="1:34">
      <c r="A183" s="4" t="s">
        <v>620</v>
      </c>
      <c r="T183" s="6" t="n">
        <v>6000000</v>
      </c>
    </row>
    <row r="184" spans="1:34">
      <c r="A184" s="4" t="s">
        <v>621</v>
      </c>
      <c r="T184" s="5" t="n">
        <v>6000000</v>
      </c>
    </row>
    <row r="185" spans="1:34">
      <c r="A185" s="4" t="s">
        <v>723</v>
      </c>
      <c r="K185" s="6" t="n">
        <v>5000000</v>
      </c>
      <c r="L185" s="6" t="n">
        <v>2500000</v>
      </c>
      <c r="N185" s="6" t="n">
        <v>2400000</v>
      </c>
    </row>
    <row r="186" spans="1:34">
      <c r="A186" s="4" t="s">
        <v>724</v>
      </c>
      <c r="K186" s="5" t="n">
        <v>5012950</v>
      </c>
      <c r="L186" s="5" t="n">
        <v>2499999</v>
      </c>
      <c r="N186" s="5" t="n">
        <v>2357384</v>
      </c>
    </row>
    <row r="187" spans="1:34">
      <c r="A187" s="4" t="s">
        <v>719</v>
      </c>
      <c r="K187" s="6" t="n">
        <v>14700000</v>
      </c>
      <c r="L187" s="6" t="n">
        <v>4900000</v>
      </c>
      <c r="N187" s="6" t="n">
        <v>4400000</v>
      </c>
      <c r="T187" s="6" t="n">
        <v>21600000</v>
      </c>
    </row>
    <row r="188" spans="1:34">
      <c r="A188" s="4" t="s">
        <v>642</v>
      </c>
      <c r="K188" s="6" t="n">
        <v>3</v>
      </c>
      <c r="L188" s="6" t="n">
        <v>2</v>
      </c>
      <c r="T188" s="6" t="n">
        <v>4</v>
      </c>
    </row>
    <row r="189" spans="1:34">
      <c r="A189" s="4" t="s">
        <v>725</v>
      </c>
    </row>
    <row r="190" spans="1:34">
      <c r="A190" s="3" t="s">
        <v>110</v>
      </c>
    </row>
    <row r="191" spans="1:34">
      <c r="A191" s="4" t="s">
        <v>685</v>
      </c>
      <c r="U191" s="6" t="n">
        <v>195500</v>
      </c>
    </row>
    <row r="192" spans="1:34">
      <c r="A192" s="4" t="s">
        <v>686</v>
      </c>
      <c r="U192" s="5" t="n">
        <v>195500</v>
      </c>
    </row>
    <row r="193" spans="1:34">
      <c r="A193" s="4" t="s">
        <v>726</v>
      </c>
    </row>
    <row r="194" spans="1:34">
      <c r="A194" s="3" t="s">
        <v>110</v>
      </c>
    </row>
    <row r="195" spans="1:34">
      <c r="A195" s="4" t="s">
        <v>727</v>
      </c>
      <c r="K195" s="5" t="n">
        <v>6</v>
      </c>
    </row>
    <row r="196" spans="1:34">
      <c r="A196" s="4" t="s">
        <v>728</v>
      </c>
    </row>
    <row r="197" spans="1:34">
      <c r="A197" s="3" t="s">
        <v>110</v>
      </c>
    </row>
    <row r="198" spans="1:34">
      <c r="A198" s="4" t="s">
        <v>729</v>
      </c>
      <c r="S198" s="5" t="n">
        <v>49990</v>
      </c>
    </row>
    <row r="199" spans="1:34">
      <c r="A199" s="4" t="s">
        <v>730</v>
      </c>
      <c r="S199" s="6" t="n">
        <v>5000000</v>
      </c>
    </row>
    <row r="200" spans="1:34">
      <c r="A200" s="4" t="s">
        <v>731</v>
      </c>
      <c r="S200" s="4" t="s">
        <v>403</v>
      </c>
    </row>
    <row r="201" spans="1:34">
      <c r="A201" s="4" t="s">
        <v>732</v>
      </c>
      <c r="S201" s="6" t="n">
        <v>100</v>
      </c>
    </row>
    <row r="202" spans="1:34">
      <c r="A202" s="4" t="s">
        <v>733</v>
      </c>
      <c r="S202" s="6" t="n">
        <v>3</v>
      </c>
    </row>
    <row r="203" spans="1:34">
      <c r="A203" s="4" t="s">
        <v>734</v>
      </c>
      <c r="S203" s="6" t="n">
        <v>5000000</v>
      </c>
    </row>
    <row r="204" spans="1:34">
      <c r="A204" s="4" t="s">
        <v>624</v>
      </c>
      <c r="U204" s="6" t="n">
        <v>32700</v>
      </c>
      <c r="V204" s="6" t="n">
        <v>106800</v>
      </c>
    </row>
    <row r="205" spans="1:34">
      <c r="A205" s="4" t="s">
        <v>626</v>
      </c>
      <c r="E205" s="6" t="n">
        <v>50300</v>
      </c>
    </row>
    <row r="206" spans="1:34">
      <c r="A206" s="4" t="s">
        <v>735</v>
      </c>
    </row>
    <row r="207" spans="1:34">
      <c r="A207" s="3" t="s">
        <v>110</v>
      </c>
    </row>
    <row r="208" spans="1:34">
      <c r="A208" s="4" t="s">
        <v>733</v>
      </c>
      <c r="S208" s="6" t="n">
        <v>4</v>
      </c>
    </row>
    <row r="209" spans="1:34">
      <c r="A209" s="4" t="s">
        <v>736</v>
      </c>
    </row>
    <row r="210" spans="1:34">
      <c r="A210" s="3" t="s">
        <v>110</v>
      </c>
    </row>
    <row r="211" spans="1:34">
      <c r="A211" s="4" t="s">
        <v>733</v>
      </c>
      <c r="S211" s="6" t="n">
        <v>5</v>
      </c>
    </row>
    <row r="212" spans="1:34">
      <c r="A212" s="4" t="s">
        <v>737</v>
      </c>
    </row>
    <row r="213" spans="1:34">
      <c r="A213" s="3" t="s">
        <v>110</v>
      </c>
    </row>
    <row r="214" spans="1:34">
      <c r="A214" s="4" t="s">
        <v>727</v>
      </c>
      <c r="S214" s="5" t="n">
        <v>607</v>
      </c>
    </row>
    <row r="215" spans="1:34">
      <c r="A215" s="4" t="s">
        <v>738</v>
      </c>
    </row>
    <row r="216" spans="1:34">
      <c r="A216" s="3" t="s">
        <v>110</v>
      </c>
    </row>
    <row r="217" spans="1:34">
      <c r="A217" s="4" t="s">
        <v>733</v>
      </c>
      <c r="X217" s="11" t="n">
        <v>4.75</v>
      </c>
    </row>
    <row r="218" spans="1:34">
      <c r="A218" s="4" t="s">
        <v>739</v>
      </c>
      <c r="X218" s="11" t="n">
        <v>0.25</v>
      </c>
    </row>
    <row r="219" spans="1:34">
      <c r="A219" s="4" t="s">
        <v>740</v>
      </c>
    </row>
    <row r="220" spans="1:34">
      <c r="A220" s="3" t="s">
        <v>110</v>
      </c>
    </row>
    <row r="221" spans="1:34">
      <c r="A221" s="4" t="s">
        <v>733</v>
      </c>
      <c r="X221" s="11" t="n">
        <v>4.75</v>
      </c>
      <c r="Z221" s="7" t="n">
        <v>3.5</v>
      </c>
    </row>
    <row r="222" spans="1:34">
      <c r="A222" s="4" t="s">
        <v>739</v>
      </c>
      <c r="X222" s="11" t="n">
        <v>0.25</v>
      </c>
    </row>
    <row r="223" spans="1:34">
      <c r="A223" s="4" t="s">
        <v>624</v>
      </c>
      <c r="U223" s="5" t="n">
        <v>2403200</v>
      </c>
    </row>
    <row r="224" spans="1:34">
      <c r="A224" s="4" t="s">
        <v>741</v>
      </c>
      <c r="U224" s="5" t="n">
        <v>33000</v>
      </c>
    </row>
    <row r="225" spans="1:34">
      <c r="A225" s="4" t="s">
        <v>742</v>
      </c>
      <c r="Z225" s="6" t="n">
        <v>5000000</v>
      </c>
    </row>
    <row r="226" spans="1:34">
      <c r="A226" s="4" t="s">
        <v>743</v>
      </c>
      <c r="Y226" s="4" t="s">
        <v>744</v>
      </c>
    </row>
    <row r="227" spans="1:34">
      <c r="A227" s="4" t="s">
        <v>745</v>
      </c>
      <c r="G227" s="4" t="s">
        <v>746</v>
      </c>
    </row>
    <row r="228" spans="1:34">
      <c r="A228" s="4" t="s">
        <v>747</v>
      </c>
    </row>
    <row r="229" spans="1:34">
      <c r="A229" s="3" t="s">
        <v>110</v>
      </c>
    </row>
    <row r="230" spans="1:34">
      <c r="A230" s="4" t="s">
        <v>733</v>
      </c>
      <c r="I230" s="6" t="n">
        <v>4</v>
      </c>
    </row>
    <row r="231" spans="1:34">
      <c r="A231" s="4" t="s">
        <v>748</v>
      </c>
    </row>
    <row r="232" spans="1:34">
      <c r="A232" s="3" t="s">
        <v>110</v>
      </c>
    </row>
    <row r="233" spans="1:34">
      <c r="A233" s="4" t="s">
        <v>733</v>
      </c>
      <c r="I233" s="6" t="n">
        <v>5</v>
      </c>
    </row>
    <row r="234" spans="1:34">
      <c r="A234" s="4" t="s">
        <v>749</v>
      </c>
    </row>
    <row r="235" spans="1:34">
      <c r="A235" s="3" t="s">
        <v>110</v>
      </c>
    </row>
    <row r="236" spans="1:34">
      <c r="A236" s="4" t="s">
        <v>750</v>
      </c>
      <c r="O236" s="6" t="n">
        <v>6434646</v>
      </c>
    </row>
    <row r="237" spans="1:34">
      <c r="A237" s="4" t="s">
        <v>751</v>
      </c>
      <c r="U237" s="5" t="n">
        <v>4116855</v>
      </c>
    </row>
    <row r="238" spans="1:34">
      <c r="A238" s="4" t="s">
        <v>752</v>
      </c>
    </row>
    <row r="239" spans="1:34">
      <c r="A239" s="3" t="s">
        <v>110</v>
      </c>
    </row>
    <row r="240" spans="1:34">
      <c r="A240" s="4" t="s">
        <v>750</v>
      </c>
      <c r="P240" s="6" t="n">
        <v>542400</v>
      </c>
    </row>
    <row r="241" spans="1:34">
      <c r="A241" s="4" t="s">
        <v>751</v>
      </c>
      <c r="U241" s="6" t="n">
        <v>346900</v>
      </c>
    </row>
    <row r="242" spans="1:34">
      <c r="A242" s="4" t="s">
        <v>636</v>
      </c>
      <c r="U242" s="5" t="n">
        <v>346900</v>
      </c>
    </row>
    <row r="243" spans="1:34">
      <c r="A243" s="4" t="s">
        <v>753</v>
      </c>
    </row>
    <row r="244" spans="1:34">
      <c r="A244" s="3" t="s">
        <v>110</v>
      </c>
    </row>
    <row r="245" spans="1:34">
      <c r="A245" s="4" t="s">
        <v>750</v>
      </c>
      <c r="P245" s="6" t="n">
        <v>1814984</v>
      </c>
    </row>
    <row r="246" spans="1:34">
      <c r="A246" s="4" t="s">
        <v>754</v>
      </c>
    </row>
    <row r="247" spans="1:34">
      <c r="A247" s="3" t="s">
        <v>110</v>
      </c>
    </row>
    <row r="248" spans="1:34">
      <c r="A248" s="4" t="s">
        <v>730</v>
      </c>
      <c r="I248" s="6" t="n">
        <v>5000000</v>
      </c>
    </row>
    <row r="249" spans="1:34">
      <c r="A249" s="4" t="s">
        <v>733</v>
      </c>
      <c r="I249" s="7" t="n">
        <v>3.5</v>
      </c>
      <c r="X249" s="11" t="n">
        <v>4.75</v>
      </c>
    </row>
    <row r="250" spans="1:34">
      <c r="A250" s="4" t="s">
        <v>739</v>
      </c>
      <c r="X250" s="7" t="n">
        <v>0.25</v>
      </c>
    </row>
    <row r="251" spans="1:34">
      <c r="A251" s="4" t="s">
        <v>743</v>
      </c>
      <c r="I251" s="4" t="s">
        <v>744</v>
      </c>
    </row>
    <row r="252" spans="1:34">
      <c r="A252" s="4" t="s">
        <v>755</v>
      </c>
    </row>
    <row r="253" spans="1:34">
      <c r="A253" s="3" t="s">
        <v>110</v>
      </c>
    </row>
    <row r="254" spans="1:34">
      <c r="A254" s="4" t="s">
        <v>733</v>
      </c>
      <c r="I254" s="6" t="n">
        <v>5</v>
      </c>
    </row>
    <row r="255" spans="1:34">
      <c r="A255" s="4" t="s">
        <v>756</v>
      </c>
    </row>
    <row r="256" spans="1:34">
      <c r="A256" s="3" t="s">
        <v>110</v>
      </c>
    </row>
    <row r="257" spans="1:34">
      <c r="A257" s="4" t="s">
        <v>733</v>
      </c>
      <c r="I257" s="6"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57</v>
      </c>
      <c r="B1" s="2" t="s">
        <v>35</v>
      </c>
      <c r="C1" s="2" t="s">
        <v>36</v>
      </c>
      <c r="D1" s="2" t="s">
        <v>80</v>
      </c>
    </row>
    <row r="2" spans="1:4">
      <c r="A2" s="3" t="s">
        <v>110</v>
      </c>
    </row>
    <row r="3" spans="1:4">
      <c r="A3" s="4" t="s">
        <v>758</v>
      </c>
      <c r="B3" s="5" t="n">
        <v>26805447</v>
      </c>
      <c r="C3" s="5" t="n">
        <v>25419660</v>
      </c>
      <c r="D3" s="5" t="n">
        <v>25890477</v>
      </c>
    </row>
    <row r="4" spans="1:4">
      <c r="A4" s="4" t="s">
        <v>107</v>
      </c>
      <c r="B4" s="5" t="n">
        <v>44632674</v>
      </c>
      <c r="C4" s="5" t="n">
        <v>38416828</v>
      </c>
      <c r="D4" s="5" t="n">
        <v>37722433</v>
      </c>
    </row>
    <row r="5" spans="1:4">
      <c r="A5" s="4" t="s">
        <v>759</v>
      </c>
    </row>
    <row r="6" spans="1:4">
      <c r="A6" s="3" t="s">
        <v>110</v>
      </c>
    </row>
    <row r="7" spans="1:4">
      <c r="A7" s="4" t="s">
        <v>760</v>
      </c>
      <c r="B7" s="5" t="n">
        <v>8891843</v>
      </c>
      <c r="C7" s="5" t="n">
        <v>7631586</v>
      </c>
      <c r="D7" s="5" t="n">
        <v>7631586</v>
      </c>
    </row>
    <row r="8" spans="1:4">
      <c r="A8" s="4" t="s">
        <v>761</v>
      </c>
    </row>
    <row r="9" spans="1:4">
      <c r="A9" s="3" t="s">
        <v>110</v>
      </c>
    </row>
    <row r="10" spans="1:4">
      <c r="A10" s="4" t="s">
        <v>760</v>
      </c>
      <c r="B10" s="5" t="n">
        <v>8935384</v>
      </c>
      <c r="C10" s="5" t="n">
        <v>3400907</v>
      </c>
      <c r="D10" s="5" t="n">
        <v>3400907</v>
      </c>
    </row>
    <row r="11" spans="1:4">
      <c r="A11" s="4" t="s">
        <v>762</v>
      </c>
    </row>
    <row r="12" spans="1:4">
      <c r="A12" s="3" t="s">
        <v>110</v>
      </c>
    </row>
    <row r="13" spans="1:4">
      <c r="A13" s="4" t="s">
        <v>760</v>
      </c>
      <c r="B13" s="4" t="s">
        <v>41</v>
      </c>
      <c r="C13" s="5" t="n">
        <v>1165212</v>
      </c>
      <c r="D13" s="4" t="s">
        <v>41</v>
      </c>
    </row>
    <row r="14" spans="1:4">
      <c r="A14" s="4" t="s">
        <v>763</v>
      </c>
    </row>
    <row r="15" spans="1:4">
      <c r="A15" s="3" t="s">
        <v>110</v>
      </c>
    </row>
    <row r="16" spans="1:4">
      <c r="A16" s="4" t="s">
        <v>760</v>
      </c>
      <c r="B16" s="4" t="s">
        <v>41</v>
      </c>
      <c r="C16" s="5" t="n">
        <v>799463</v>
      </c>
      <c r="D16" s="5" t="n">
        <v>7994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764</v>
      </c>
      <c r="B1" s="2" t="s">
        <v>1</v>
      </c>
    </row>
    <row r="2" spans="1:3">
      <c r="B2" s="2" t="s">
        <v>765</v>
      </c>
      <c r="C2" s="2" t="s">
        <v>766</v>
      </c>
    </row>
    <row r="3" spans="1:3">
      <c r="A3" s="3" t="s">
        <v>110</v>
      </c>
    </row>
    <row r="4" spans="1:3">
      <c r="A4" s="4" t="s">
        <v>767</v>
      </c>
      <c r="B4" s="5" t="n">
        <v>65500</v>
      </c>
    </row>
    <row r="5" spans="1:3">
      <c r="A5" s="4" t="s">
        <v>768</v>
      </c>
      <c r="B5" s="5" t="n">
        <v>137850</v>
      </c>
      <c r="C5" s="5" t="n">
        <v>364350</v>
      </c>
    </row>
    <row r="6" spans="1:3">
      <c r="A6" s="4" t="s">
        <v>644</v>
      </c>
    </row>
    <row r="7" spans="1:3">
      <c r="A7" s="3" t="s">
        <v>110</v>
      </c>
    </row>
    <row r="8" spans="1:3">
      <c r="A8" s="4" t="s">
        <v>769</v>
      </c>
      <c r="B8" s="5" t="n">
        <v>364350</v>
      </c>
      <c r="C8" s="5" t="n">
        <v>364350</v>
      </c>
    </row>
    <row r="9" spans="1:3">
      <c r="A9" s="4" t="s">
        <v>770</v>
      </c>
      <c r="B9" s="4" t="s">
        <v>41</v>
      </c>
      <c r="C9" s="4" t="s">
        <v>41</v>
      </c>
    </row>
    <row r="10" spans="1:3">
      <c r="A10" s="4" t="s">
        <v>771</v>
      </c>
      <c r="B10" s="5" t="n">
        <v>19000</v>
      </c>
      <c r="C10" s="5" t="n">
        <v>4500</v>
      </c>
    </row>
    <row r="11" spans="1:3">
      <c r="A11" s="4" t="s">
        <v>767</v>
      </c>
      <c r="B11" s="5" t="n">
        <v>195500</v>
      </c>
      <c r="C11" s="4" t="s">
        <v>41</v>
      </c>
    </row>
    <row r="12" spans="1:3">
      <c r="A12" s="4" t="s">
        <v>772</v>
      </c>
      <c r="B12" s="5" t="n">
        <v>12000</v>
      </c>
      <c r="C12" s="5" t="n">
        <v>70650</v>
      </c>
    </row>
    <row r="13" spans="1:3">
      <c r="A13" s="4" t="s">
        <v>773</v>
      </c>
      <c r="B13" s="5" t="n">
        <v>137850</v>
      </c>
      <c r="C13" s="5" t="n">
        <v>364350</v>
      </c>
    </row>
    <row r="14" spans="1:3">
      <c r="A14" s="4" t="s">
        <v>768</v>
      </c>
      <c r="B14" s="5" t="n">
        <v>137850</v>
      </c>
      <c r="C14" s="4" t="s">
        <v>41</v>
      </c>
    </row>
    <row r="15" spans="1:3">
      <c r="A15" s="4" t="s">
        <v>774</v>
      </c>
      <c r="B15" s="4" t="s">
        <v>775</v>
      </c>
      <c r="C15" s="4" t="s">
        <v>776</v>
      </c>
    </row>
    <row r="16" spans="1:3">
      <c r="A16" s="4" t="s">
        <v>777</v>
      </c>
    </row>
    <row r="17" spans="1:3">
      <c r="A17" s="3" t="s">
        <v>110</v>
      </c>
    </row>
    <row r="18" spans="1:3">
      <c r="A18" s="4" t="s">
        <v>778</v>
      </c>
      <c r="B18" s="10" t="n">
        <v>3.093</v>
      </c>
      <c r="C18" s="7" t="n">
        <v>3.26</v>
      </c>
    </row>
    <row r="19" spans="1:3">
      <c r="A19" s="4" t="s">
        <v>779</v>
      </c>
    </row>
    <row r="20" spans="1:3">
      <c r="A20" s="3" t="s">
        <v>110</v>
      </c>
    </row>
    <row r="21" spans="1:3">
      <c r="A21" s="4" t="s">
        <v>778</v>
      </c>
      <c r="B21" s="7" t="n">
        <v>3.15</v>
      </c>
      <c r="C21" s="7" t="n">
        <v>4.05</v>
      </c>
    </row>
    <row r="22" spans="1:3">
      <c r="A22" s="4" t="s">
        <v>687</v>
      </c>
    </row>
    <row r="23" spans="1:3">
      <c r="A23" s="3" t="s">
        <v>110</v>
      </c>
    </row>
    <row r="24" spans="1:3">
      <c r="A24" s="4" t="s">
        <v>769</v>
      </c>
      <c r="B24" s="5" t="n">
        <v>1143500</v>
      </c>
      <c r="C24" s="5" t="n">
        <v>548000</v>
      </c>
    </row>
    <row r="25" spans="1:3">
      <c r="A25" s="4" t="s">
        <v>770</v>
      </c>
      <c r="B25" s="5" t="n">
        <v>180000</v>
      </c>
      <c r="C25" s="5" t="n">
        <v>629500</v>
      </c>
    </row>
    <row r="26" spans="1:3">
      <c r="A26" s="4" t="s">
        <v>771</v>
      </c>
      <c r="B26" s="5" t="n">
        <v>69500</v>
      </c>
      <c r="C26" s="5" t="n">
        <v>34000</v>
      </c>
    </row>
    <row r="27" spans="1:3">
      <c r="A27" s="4" t="s">
        <v>767</v>
      </c>
      <c r="B27" s="4" t="s">
        <v>41</v>
      </c>
      <c r="C27" s="4" t="s">
        <v>41</v>
      </c>
    </row>
    <row r="28" spans="1:3">
      <c r="A28" s="4" t="s">
        <v>772</v>
      </c>
      <c r="B28" s="4" t="s">
        <v>41</v>
      </c>
      <c r="C28" s="4" t="s">
        <v>41</v>
      </c>
    </row>
    <row r="29" spans="1:3">
      <c r="A29" s="4" t="s">
        <v>773</v>
      </c>
      <c r="B29" s="5" t="n">
        <v>1254000</v>
      </c>
      <c r="C29" s="5" t="n">
        <v>1143500</v>
      </c>
    </row>
    <row r="30" spans="1:3">
      <c r="A30" s="4" t="s">
        <v>768</v>
      </c>
      <c r="B30" s="4" t="s">
        <v>41</v>
      </c>
      <c r="C30" s="4" t="s">
        <v>41</v>
      </c>
    </row>
    <row r="31" spans="1:3">
      <c r="A31" s="4" t="s">
        <v>774</v>
      </c>
      <c r="B31" s="4" t="s">
        <v>780</v>
      </c>
      <c r="C31" s="4" t="s">
        <v>781</v>
      </c>
    </row>
    <row r="32" spans="1:3">
      <c r="A32" s="4" t="s">
        <v>782</v>
      </c>
    </row>
    <row r="33" spans="1:3">
      <c r="A33" s="3" t="s">
        <v>110</v>
      </c>
    </row>
    <row r="34" spans="1:3">
      <c r="A34" s="4" t="s">
        <v>778</v>
      </c>
      <c r="B34" s="7" t="n">
        <v>2.25</v>
      </c>
      <c r="C34" s="7" t="n">
        <v>2.49</v>
      </c>
    </row>
    <row r="35" spans="1:3">
      <c r="A35" s="4" t="s">
        <v>783</v>
      </c>
    </row>
    <row r="36" spans="1:3">
      <c r="A36" s="3" t="s">
        <v>110</v>
      </c>
    </row>
    <row r="37" spans="1:3">
      <c r="A37" s="4" t="s">
        <v>778</v>
      </c>
      <c r="B37" s="7" t="n">
        <v>5.73</v>
      </c>
      <c r="C37" s="7" t="n">
        <v>4.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784</v>
      </c>
      <c r="B1" s="2" t="s">
        <v>785</v>
      </c>
      <c r="C1" s="2" t="s">
        <v>786</v>
      </c>
      <c r="D1" s="2" t="s">
        <v>787</v>
      </c>
      <c r="E1" s="2" t="s">
        <v>35</v>
      </c>
      <c r="F1" s="2" t="s">
        <v>36</v>
      </c>
      <c r="G1" s="2" t="s">
        <v>80</v>
      </c>
      <c r="H1" s="2" t="s">
        <v>788</v>
      </c>
    </row>
    <row r="2" spans="1:8">
      <c r="A2" s="3" t="s">
        <v>110</v>
      </c>
    </row>
    <row r="3" spans="1:8">
      <c r="A3" s="4" t="s">
        <v>789</v>
      </c>
      <c r="E3" s="6" t="n">
        <v>50000</v>
      </c>
      <c r="F3" s="4" t="s">
        <v>41</v>
      </c>
      <c r="G3" s="4" t="s">
        <v>41</v>
      </c>
    </row>
    <row r="4" spans="1:8">
      <c r="A4" s="4" t="s">
        <v>790</v>
      </c>
    </row>
    <row r="5" spans="1:8">
      <c r="A5" s="3" t="s">
        <v>110</v>
      </c>
    </row>
    <row r="6" spans="1:8">
      <c r="A6" s="4" t="s">
        <v>791</v>
      </c>
      <c r="E6" s="5" t="n">
        <v>9887000</v>
      </c>
      <c r="F6" s="5" t="n">
        <v>9138000</v>
      </c>
    </row>
    <row r="7" spans="1:8">
      <c r="A7" s="4" t="s">
        <v>792</v>
      </c>
      <c r="E7" s="6" t="n">
        <v>1080000</v>
      </c>
      <c r="F7" s="6" t="n">
        <v>522000</v>
      </c>
    </row>
    <row r="8" spans="1:8">
      <c r="A8" s="4" t="s">
        <v>738</v>
      </c>
    </row>
    <row r="9" spans="1:8">
      <c r="A9" s="3" t="s">
        <v>110</v>
      </c>
    </row>
    <row r="10" spans="1:8">
      <c r="A10" s="4" t="s">
        <v>793</v>
      </c>
      <c r="D10" s="5" t="n">
        <v>49990</v>
      </c>
    </row>
    <row r="11" spans="1:8">
      <c r="A11" s="4" t="s">
        <v>794</v>
      </c>
      <c r="B11" s="6" t="n">
        <v>4948700</v>
      </c>
      <c r="D11" s="6" t="n">
        <v>4999000</v>
      </c>
    </row>
    <row r="12" spans="1:8">
      <c r="A12" s="4" t="s">
        <v>795</v>
      </c>
      <c r="D12" s="4" t="s">
        <v>796</v>
      </c>
    </row>
    <row r="13" spans="1:8">
      <c r="A13" s="4" t="s">
        <v>797</v>
      </c>
      <c r="D13" s="4" t="s">
        <v>798</v>
      </c>
    </row>
    <row r="14" spans="1:8">
      <c r="A14" s="4" t="s">
        <v>799</v>
      </c>
      <c r="E14" s="6" t="n">
        <v>1</v>
      </c>
      <c r="H14" s="7" t="n">
        <v>4.75</v>
      </c>
    </row>
    <row r="15" spans="1:8">
      <c r="A15" s="4" t="s">
        <v>789</v>
      </c>
      <c r="B15" s="6" t="n">
        <v>50000</v>
      </c>
    </row>
    <row r="16" spans="1:8">
      <c r="A16" s="4" t="s">
        <v>800</v>
      </c>
    </row>
    <row r="17" spans="1:8">
      <c r="A17" s="3" t="s">
        <v>110</v>
      </c>
    </row>
    <row r="18" spans="1:8">
      <c r="A18" s="4" t="s">
        <v>799</v>
      </c>
      <c r="E18" s="5" t="n">
        <v>3</v>
      </c>
    </row>
    <row r="19" spans="1:8">
      <c r="A19" s="4" t="s">
        <v>801</v>
      </c>
    </row>
    <row r="20" spans="1:8">
      <c r="A20" s="3" t="s">
        <v>110</v>
      </c>
    </row>
    <row r="21" spans="1:8">
      <c r="A21" s="4" t="s">
        <v>799</v>
      </c>
      <c r="E21" s="5" t="n">
        <v>4</v>
      </c>
    </row>
    <row r="22" spans="1:8">
      <c r="A22" s="4" t="s">
        <v>802</v>
      </c>
    </row>
    <row r="23" spans="1:8">
      <c r="A23" s="3" t="s">
        <v>110</v>
      </c>
    </row>
    <row r="24" spans="1:8">
      <c r="A24" s="4" t="s">
        <v>799</v>
      </c>
      <c r="E24" s="5" t="n">
        <v>5</v>
      </c>
    </row>
    <row r="25" spans="1:8">
      <c r="A25" s="4" t="s">
        <v>803</v>
      </c>
    </row>
    <row r="26" spans="1:8">
      <c r="A26" s="3" t="s">
        <v>110</v>
      </c>
    </row>
    <row r="27" spans="1:8">
      <c r="A27" s="4" t="s">
        <v>797</v>
      </c>
      <c r="D27" s="4" t="s">
        <v>744</v>
      </c>
    </row>
    <row r="28" spans="1:8">
      <c r="A28" s="4" t="s">
        <v>804</v>
      </c>
    </row>
    <row r="29" spans="1:8">
      <c r="A29" s="3" t="s">
        <v>110</v>
      </c>
    </row>
    <row r="30" spans="1:8">
      <c r="A30" s="4" t="s">
        <v>799</v>
      </c>
      <c r="E30" s="6" t="n">
        <v>5</v>
      </c>
    </row>
    <row r="31" spans="1:8">
      <c r="A31" s="4" t="s">
        <v>805</v>
      </c>
    </row>
    <row r="32" spans="1:8">
      <c r="A32" s="3" t="s">
        <v>110</v>
      </c>
    </row>
    <row r="33" spans="1:8">
      <c r="A33" s="4" t="s">
        <v>794</v>
      </c>
      <c r="C33" s="6" t="n">
        <v>5000000</v>
      </c>
      <c r="E33" s="6" t="n">
        <v>2403700</v>
      </c>
    </row>
    <row r="34" spans="1:8">
      <c r="A34" s="4" t="s">
        <v>795</v>
      </c>
      <c r="C34" s="4" t="s">
        <v>806</v>
      </c>
    </row>
    <row r="35" spans="1:8">
      <c r="A35" s="4" t="s">
        <v>797</v>
      </c>
      <c r="C35" s="4" t="s">
        <v>711</v>
      </c>
    </row>
    <row r="36" spans="1:8">
      <c r="A36" s="4" t="s">
        <v>799</v>
      </c>
      <c r="E36" s="6" t="n">
        <v>1</v>
      </c>
      <c r="H36" s="7" t="n">
        <v>4.75</v>
      </c>
    </row>
    <row r="37" spans="1:8">
      <c r="A37" s="4" t="s">
        <v>807</v>
      </c>
    </row>
    <row r="38" spans="1:8">
      <c r="A38" s="3" t="s">
        <v>110</v>
      </c>
    </row>
    <row r="39" spans="1:8">
      <c r="A39" s="4" t="s">
        <v>797</v>
      </c>
      <c r="C39" s="4" t="s">
        <v>744</v>
      </c>
    </row>
    <row r="40" spans="1:8">
      <c r="A40" s="4" t="s">
        <v>808</v>
      </c>
    </row>
    <row r="41" spans="1:8">
      <c r="A41" s="3" t="s">
        <v>110</v>
      </c>
    </row>
    <row r="42" spans="1:8">
      <c r="A42" s="4" t="s">
        <v>799</v>
      </c>
      <c r="E42" s="11" t="n">
        <v>3.5</v>
      </c>
    </row>
    <row r="43" spans="1:8">
      <c r="A43" s="4" t="s">
        <v>809</v>
      </c>
    </row>
    <row r="44" spans="1:8">
      <c r="A44" s="3" t="s">
        <v>110</v>
      </c>
    </row>
    <row r="45" spans="1:8">
      <c r="A45" s="4" t="s">
        <v>799</v>
      </c>
      <c r="E45" s="5" t="n">
        <v>4</v>
      </c>
    </row>
    <row r="46" spans="1:8">
      <c r="A46" s="4" t="s">
        <v>810</v>
      </c>
    </row>
    <row r="47" spans="1:8">
      <c r="A47" s="3" t="s">
        <v>110</v>
      </c>
    </row>
    <row r="48" spans="1:8">
      <c r="A48" s="4" t="s">
        <v>799</v>
      </c>
      <c r="E48"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35</v>
      </c>
      <c r="C2" s="2" t="s">
        <v>36</v>
      </c>
    </row>
    <row r="3" spans="1:3">
      <c r="A3" s="4" t="s">
        <v>754</v>
      </c>
    </row>
    <row r="4" spans="1:3">
      <c r="A4" s="3" t="s">
        <v>110</v>
      </c>
    </row>
    <row r="5" spans="1:3">
      <c r="A5" s="4" t="s">
        <v>812</v>
      </c>
      <c r="B5" s="6" t="n">
        <v>2595</v>
      </c>
      <c r="C5" s="6" t="n">
        <v>2662</v>
      </c>
    </row>
    <row r="6" spans="1:3">
      <c r="A6" s="4" t="s">
        <v>813</v>
      </c>
      <c r="B6" s="5" t="n">
        <v>546</v>
      </c>
      <c r="C6" s="5" t="n">
        <v>720</v>
      </c>
    </row>
    <row r="7" spans="1:3">
      <c r="A7" s="4" t="s">
        <v>814</v>
      </c>
    </row>
    <row r="8" spans="1:3">
      <c r="A8" s="3" t="s">
        <v>110</v>
      </c>
    </row>
    <row r="9" spans="1:3">
      <c r="A9" s="4" t="s">
        <v>812</v>
      </c>
      <c r="B9" s="4" t="s">
        <v>41</v>
      </c>
      <c r="C9" s="4" t="s">
        <v>41</v>
      </c>
    </row>
    <row r="10" spans="1:3">
      <c r="A10" s="4" t="s">
        <v>813</v>
      </c>
      <c r="B10" s="5" t="n">
        <v>156</v>
      </c>
      <c r="C10" s="5" t="n">
        <v>160</v>
      </c>
    </row>
    <row r="11" spans="1:3">
      <c r="A11" s="4" t="s">
        <v>815</v>
      </c>
    </row>
    <row r="12" spans="1:3">
      <c r="A12" s="3" t="s">
        <v>110</v>
      </c>
    </row>
    <row r="13" spans="1:3">
      <c r="A13" s="4" t="s">
        <v>812</v>
      </c>
      <c r="B13" s="4" t="s">
        <v>41</v>
      </c>
      <c r="C13" s="4" t="s">
        <v>41</v>
      </c>
    </row>
    <row r="14" spans="1:3">
      <c r="A14" s="4" t="s">
        <v>813</v>
      </c>
      <c r="B14" s="5" t="n">
        <v>156</v>
      </c>
      <c r="C14" s="5" t="n">
        <v>160</v>
      </c>
    </row>
    <row r="15" spans="1:3">
      <c r="A15" s="4" t="s">
        <v>816</v>
      </c>
    </row>
    <row r="16" spans="1:3">
      <c r="A16" s="3" t="s">
        <v>110</v>
      </c>
    </row>
    <row r="17" spans="1:3">
      <c r="A17" s="4" t="s">
        <v>812</v>
      </c>
      <c r="B17" s="4" t="s">
        <v>41</v>
      </c>
      <c r="C17" s="4" t="s">
        <v>41</v>
      </c>
    </row>
    <row r="18" spans="1:3">
      <c r="A18" s="4" t="s">
        <v>813</v>
      </c>
      <c r="B18" s="5" t="n">
        <v>156</v>
      </c>
      <c r="C18" s="5" t="n">
        <v>160</v>
      </c>
    </row>
    <row r="19" spans="1:3">
      <c r="A19" s="4" t="s">
        <v>817</v>
      </c>
    </row>
    <row r="20" spans="1:3">
      <c r="A20" s="3" t="s">
        <v>110</v>
      </c>
    </row>
    <row r="21" spans="1:3">
      <c r="A21" s="4" t="s">
        <v>812</v>
      </c>
      <c r="B21" s="5" t="n">
        <v>2595</v>
      </c>
      <c r="C21" s="5" t="n">
        <v>2662</v>
      </c>
    </row>
    <row r="22" spans="1:3">
      <c r="A22" s="4" t="s">
        <v>813</v>
      </c>
      <c r="B22" s="5" t="n">
        <v>78</v>
      </c>
      <c r="C22" s="5" t="n">
        <v>80</v>
      </c>
    </row>
    <row r="23" spans="1:3">
      <c r="A23" s="4" t="s">
        <v>818</v>
      </c>
    </row>
    <row r="24" spans="1:3">
      <c r="A24" s="3" t="s">
        <v>110</v>
      </c>
    </row>
    <row r="25" spans="1:3">
      <c r="A25" s="4" t="s">
        <v>812</v>
      </c>
      <c r="C25" s="4" t="s">
        <v>41</v>
      </c>
    </row>
    <row r="26" spans="1:3">
      <c r="A26" s="4" t="s">
        <v>813</v>
      </c>
      <c r="C26" s="5" t="n">
        <v>160</v>
      </c>
    </row>
    <row r="27" spans="1:3">
      <c r="A27" s="4" t="s">
        <v>819</v>
      </c>
    </row>
    <row r="28" spans="1:3">
      <c r="A28" s="3" t="s">
        <v>110</v>
      </c>
    </row>
    <row r="29" spans="1:3">
      <c r="A29" s="4" t="s">
        <v>812</v>
      </c>
      <c r="B29" s="5" t="n">
        <v>10000</v>
      </c>
      <c r="C29" s="5" t="n">
        <v>10000</v>
      </c>
    </row>
    <row r="30" spans="1:3">
      <c r="A30" s="4" t="s">
        <v>813</v>
      </c>
      <c r="B30" s="5" t="n">
        <v>6338</v>
      </c>
      <c r="C30" s="5" t="n">
        <v>5605</v>
      </c>
    </row>
    <row r="31" spans="1:3">
      <c r="A31" s="4" t="s">
        <v>820</v>
      </c>
    </row>
    <row r="32" spans="1:3">
      <c r="A32" s="3" t="s">
        <v>110</v>
      </c>
    </row>
    <row r="33" spans="1:3">
      <c r="A33" s="4" t="s">
        <v>812</v>
      </c>
      <c r="B33" s="4" t="s">
        <v>41</v>
      </c>
      <c r="C33" s="4" t="s">
        <v>41</v>
      </c>
    </row>
    <row r="34" spans="1:3">
      <c r="A34" s="4" t="s">
        <v>813</v>
      </c>
      <c r="B34" s="5" t="n">
        <v>405</v>
      </c>
      <c r="C34" s="5" t="n">
        <v>405</v>
      </c>
    </row>
    <row r="35" spans="1:3">
      <c r="A35" s="4" t="s">
        <v>821</v>
      </c>
    </row>
    <row r="36" spans="1:3">
      <c r="A36" s="3" t="s">
        <v>110</v>
      </c>
    </row>
    <row r="37" spans="1:3">
      <c r="A37" s="4" t="s">
        <v>812</v>
      </c>
      <c r="B37" s="4" t="s">
        <v>41</v>
      </c>
      <c r="C37" s="4" t="s">
        <v>41</v>
      </c>
    </row>
    <row r="38" spans="1:3">
      <c r="A38" s="4" t="s">
        <v>813</v>
      </c>
      <c r="B38" s="5" t="n">
        <v>433</v>
      </c>
      <c r="C38" s="5" t="n">
        <v>433</v>
      </c>
    </row>
    <row r="39" spans="1:3">
      <c r="A39" s="4" t="s">
        <v>822</v>
      </c>
    </row>
    <row r="40" spans="1:3">
      <c r="A40" s="3" t="s">
        <v>110</v>
      </c>
    </row>
    <row r="41" spans="1:3">
      <c r="A41" s="4" t="s">
        <v>812</v>
      </c>
      <c r="B41" s="4" t="s">
        <v>41</v>
      </c>
      <c r="C41" s="4" t="s">
        <v>41</v>
      </c>
    </row>
    <row r="42" spans="1:3">
      <c r="A42" s="4" t="s">
        <v>813</v>
      </c>
      <c r="B42" s="5" t="n">
        <v>461</v>
      </c>
      <c r="C42" s="5" t="n">
        <v>461</v>
      </c>
    </row>
    <row r="43" spans="1:3">
      <c r="A43" s="4" t="s">
        <v>823</v>
      </c>
    </row>
    <row r="44" spans="1:3">
      <c r="A44" s="3" t="s">
        <v>110</v>
      </c>
    </row>
    <row r="45" spans="1:3">
      <c r="A45" s="4" t="s">
        <v>812</v>
      </c>
      <c r="B45" s="5" t="n">
        <v>10000</v>
      </c>
      <c r="C45" s="5" t="n">
        <v>10000</v>
      </c>
    </row>
    <row r="46" spans="1:3">
      <c r="A46" s="4" t="s">
        <v>813</v>
      </c>
      <c r="B46" s="5" t="n">
        <v>5039</v>
      </c>
      <c r="C46" s="5" t="n">
        <v>3926</v>
      </c>
    </row>
    <row r="47" spans="1:3">
      <c r="A47" s="4" t="s">
        <v>824</v>
      </c>
    </row>
    <row r="48" spans="1:3">
      <c r="A48" s="3" t="s">
        <v>110</v>
      </c>
    </row>
    <row r="49" spans="1:3">
      <c r="A49" s="4" t="s">
        <v>812</v>
      </c>
      <c r="C49" s="4" t="s">
        <v>41</v>
      </c>
    </row>
    <row r="50" spans="1:3">
      <c r="A50" s="4" t="s">
        <v>813</v>
      </c>
      <c r="C50" s="5" t="n">
        <v>380</v>
      </c>
    </row>
    <row r="51" spans="1:3">
      <c r="A51" s="4" t="s">
        <v>728</v>
      </c>
    </row>
    <row r="52" spans="1:3">
      <c r="A52" s="3" t="s">
        <v>110</v>
      </c>
    </row>
    <row r="53" spans="1:3">
      <c r="A53" s="4" t="s">
        <v>812</v>
      </c>
      <c r="C53" s="5" t="n">
        <v>83</v>
      </c>
    </row>
    <row r="54" spans="1:3">
      <c r="A54" s="4" t="s">
        <v>813</v>
      </c>
      <c r="C54" s="5" t="n">
        <v>20</v>
      </c>
    </row>
    <row r="55" spans="1:3">
      <c r="A55" s="4" t="s">
        <v>825</v>
      </c>
    </row>
    <row r="56" spans="1:3">
      <c r="A56" s="3" t="s">
        <v>110</v>
      </c>
    </row>
    <row r="57" spans="1:3">
      <c r="A57" s="4" t="s">
        <v>812</v>
      </c>
      <c r="C57" s="4" t="s">
        <v>41</v>
      </c>
    </row>
    <row r="58" spans="1:3">
      <c r="A58" s="4" t="s">
        <v>813</v>
      </c>
      <c r="C58" s="5" t="n">
        <v>5</v>
      </c>
    </row>
    <row r="59" spans="1:3">
      <c r="A59" s="4" t="s">
        <v>826</v>
      </c>
    </row>
    <row r="60" spans="1:3">
      <c r="A60" s="3" t="s">
        <v>110</v>
      </c>
    </row>
    <row r="61" spans="1:3">
      <c r="A61" s="4" t="s">
        <v>812</v>
      </c>
      <c r="C61" s="4" t="s">
        <v>41</v>
      </c>
    </row>
    <row r="62" spans="1:3">
      <c r="A62" s="4" t="s">
        <v>813</v>
      </c>
      <c r="C62" s="5" t="n">
        <v>5</v>
      </c>
    </row>
    <row r="63" spans="1:3">
      <c r="A63" s="4" t="s">
        <v>827</v>
      </c>
    </row>
    <row r="64" spans="1:3">
      <c r="A64" s="3" t="s">
        <v>110</v>
      </c>
    </row>
    <row r="65" spans="1:3">
      <c r="A65" s="4" t="s">
        <v>812</v>
      </c>
      <c r="C65" s="5" t="n">
        <v>83</v>
      </c>
    </row>
    <row r="66" spans="1:3">
      <c r="A66" s="4" t="s">
        <v>813</v>
      </c>
      <c r="C66" s="5" t="n">
        <v>5</v>
      </c>
    </row>
    <row r="67" spans="1:3">
      <c r="A67" s="4" t="s">
        <v>828</v>
      </c>
    </row>
    <row r="68" spans="1:3">
      <c r="A68" s="3" t="s">
        <v>110</v>
      </c>
    </row>
    <row r="69" spans="1:3">
      <c r="A69" s="4" t="s">
        <v>812</v>
      </c>
      <c r="C69" s="4" t="s">
        <v>41</v>
      </c>
    </row>
    <row r="70" spans="1:3">
      <c r="A70" s="4" t="s">
        <v>813</v>
      </c>
      <c r="B70" s="4" t="s">
        <v>41</v>
      </c>
    </row>
    <row r="71" spans="1:3">
      <c r="A71" s="4" t="s">
        <v>829</v>
      </c>
    </row>
    <row r="72" spans="1:3">
      <c r="A72" s="3" t="s">
        <v>110</v>
      </c>
    </row>
    <row r="73" spans="1:3">
      <c r="A73" s="4" t="s">
        <v>812</v>
      </c>
      <c r="C73" s="4" t="s">
        <v>41</v>
      </c>
    </row>
    <row r="74" spans="1:3">
      <c r="A74" s="4" t="s">
        <v>813</v>
      </c>
      <c r="C74" s="6"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30</v>
      </c>
      <c r="B1" s="2" t="s">
        <v>1</v>
      </c>
    </row>
    <row r="2" spans="1:3">
      <c r="B2" s="2" t="s">
        <v>35</v>
      </c>
      <c r="C2" s="2" t="s">
        <v>36</v>
      </c>
    </row>
    <row r="3" spans="1:3">
      <c r="A3" s="3" t="s">
        <v>196</v>
      </c>
    </row>
    <row r="4" spans="1:3">
      <c r="A4" s="4" t="s">
        <v>70</v>
      </c>
      <c r="B4" s="6" t="n">
        <v>1806</v>
      </c>
      <c r="C4" s="6" t="n">
        <v>1621</v>
      </c>
    </row>
    <row r="5" spans="1:3">
      <c r="A5" s="4" t="s">
        <v>831</v>
      </c>
      <c r="B5" s="6" t="n">
        <v>1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32</v>
      </c>
      <c r="B1" s="2" t="s">
        <v>833</v>
      </c>
    </row>
    <row r="2" spans="1:2">
      <c r="A2" s="3" t="s">
        <v>199</v>
      </c>
    </row>
    <row r="3" spans="1:2">
      <c r="A3" s="4" t="s">
        <v>834</v>
      </c>
      <c r="B3" s="6" t="n">
        <v>32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35</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35</v>
      </c>
      <c r="C1" s="2" t="s">
        <v>36</v>
      </c>
    </row>
    <row r="2" spans="1:3">
      <c r="A2" s="3" t="s">
        <v>110</v>
      </c>
    </row>
    <row r="3" spans="1:3">
      <c r="A3" s="4" t="s">
        <v>836</v>
      </c>
      <c r="B3" s="6" t="n">
        <v>944</v>
      </c>
      <c r="C3" s="6" t="n">
        <v>393</v>
      </c>
    </row>
    <row r="4" spans="1:3">
      <c r="A4" s="4" t="s">
        <v>837</v>
      </c>
      <c r="B4" s="5" t="n">
        <v>224</v>
      </c>
      <c r="C4" s="5" t="n">
        <v>143</v>
      </c>
    </row>
    <row r="5" spans="1:3">
      <c r="A5" s="4" t="s">
        <v>838</v>
      </c>
      <c r="B5" s="5" t="n">
        <v>1696</v>
      </c>
      <c r="C5" s="4" t="s">
        <v>41</v>
      </c>
    </row>
    <row r="6" spans="1:3">
      <c r="A6" s="4" t="s">
        <v>75</v>
      </c>
      <c r="B6" s="5" t="n">
        <v>27</v>
      </c>
      <c r="C6" s="5" t="n">
        <v>26</v>
      </c>
    </row>
    <row r="7" spans="1:3">
      <c r="A7" s="4" t="s">
        <v>839</v>
      </c>
      <c r="B7" s="5" t="n">
        <v>2891</v>
      </c>
      <c r="C7" s="6" t="n">
        <v>562</v>
      </c>
    </row>
    <row r="8" spans="1:3">
      <c r="A8" s="4" t="s">
        <v>840</v>
      </c>
    </row>
    <row r="9" spans="1:3">
      <c r="A9" s="3" t="s">
        <v>110</v>
      </c>
    </row>
    <row r="10" spans="1:3">
      <c r="A10" s="4" t="s">
        <v>836</v>
      </c>
      <c r="B10" s="5" t="n">
        <v>262</v>
      </c>
    </row>
    <row r="11" spans="1:3">
      <c r="A11" s="4" t="s">
        <v>837</v>
      </c>
      <c r="B11" s="5" t="n">
        <v>141</v>
      </c>
    </row>
    <row r="12" spans="1:3">
      <c r="A12" s="4" t="s">
        <v>838</v>
      </c>
      <c r="B12" s="4" t="s">
        <v>41</v>
      </c>
    </row>
    <row r="13" spans="1:3">
      <c r="A13" s="4" t="s">
        <v>75</v>
      </c>
      <c r="B13" s="4" t="s">
        <v>41</v>
      </c>
    </row>
    <row r="14" spans="1:3">
      <c r="A14" s="4" t="s">
        <v>839</v>
      </c>
      <c r="B14" s="5" t="n">
        <v>403</v>
      </c>
    </row>
    <row r="15" spans="1:3">
      <c r="A15" s="4" t="s">
        <v>841</v>
      </c>
    </row>
    <row r="16" spans="1:3">
      <c r="A16" s="3" t="s">
        <v>110</v>
      </c>
    </row>
    <row r="17" spans="1:3">
      <c r="A17" s="4" t="s">
        <v>836</v>
      </c>
      <c r="B17" s="5" t="n">
        <v>34</v>
      </c>
    </row>
    <row r="18" spans="1:3">
      <c r="A18" s="4" t="s">
        <v>837</v>
      </c>
      <c r="B18" s="5" t="n">
        <v>2</v>
      </c>
    </row>
    <row r="19" spans="1:3">
      <c r="A19" s="4" t="s">
        <v>838</v>
      </c>
      <c r="B19" s="4" t="s">
        <v>41</v>
      </c>
    </row>
    <row r="20" spans="1:3">
      <c r="A20" s="4" t="s">
        <v>75</v>
      </c>
      <c r="B20" s="4" t="s">
        <v>41</v>
      </c>
    </row>
    <row r="21" spans="1:3">
      <c r="A21" s="4" t="s">
        <v>839</v>
      </c>
      <c r="B21" s="5" t="n">
        <v>36</v>
      </c>
    </row>
    <row r="22" spans="1:3">
      <c r="A22" s="4" t="s">
        <v>842</v>
      </c>
    </row>
    <row r="23" spans="1:3">
      <c r="A23" s="3" t="s">
        <v>110</v>
      </c>
    </row>
    <row r="24" spans="1:3">
      <c r="A24" s="4" t="s">
        <v>836</v>
      </c>
      <c r="B24" s="5" t="n">
        <v>840</v>
      </c>
    </row>
    <row r="25" spans="1:3">
      <c r="A25" s="4" t="s">
        <v>837</v>
      </c>
      <c r="B25" s="5" t="n">
        <v>224</v>
      </c>
    </row>
    <row r="26" spans="1:3">
      <c r="A26" s="4" t="s">
        <v>838</v>
      </c>
      <c r="B26" s="5" t="n">
        <v>1696</v>
      </c>
    </row>
    <row r="27" spans="1:3">
      <c r="A27" s="4" t="s">
        <v>75</v>
      </c>
      <c r="B27" s="5" t="n">
        <v>1</v>
      </c>
    </row>
    <row r="28" spans="1:3">
      <c r="A28" s="4" t="s">
        <v>839</v>
      </c>
      <c r="B28" s="5" t="n">
        <v>2761</v>
      </c>
    </row>
    <row r="29" spans="1:3">
      <c r="A29" s="4" t="s">
        <v>843</v>
      </c>
    </row>
    <row r="30" spans="1:3">
      <c r="A30" s="3" t="s">
        <v>110</v>
      </c>
    </row>
    <row r="31" spans="1:3">
      <c r="A31" s="4" t="s">
        <v>836</v>
      </c>
      <c r="B31" s="5" t="n">
        <v>7</v>
      </c>
    </row>
    <row r="32" spans="1:3">
      <c r="A32" s="4" t="s">
        <v>837</v>
      </c>
      <c r="B32" s="4" t="s">
        <v>41</v>
      </c>
    </row>
    <row r="33" spans="1:3">
      <c r="A33" s="4" t="s">
        <v>838</v>
      </c>
      <c r="B33" s="4" t="s">
        <v>41</v>
      </c>
    </row>
    <row r="34" spans="1:3">
      <c r="A34" s="4" t="s">
        <v>75</v>
      </c>
      <c r="B34" s="4" t="s">
        <v>41</v>
      </c>
    </row>
    <row r="35" spans="1:3">
      <c r="A35" s="4" t="s">
        <v>839</v>
      </c>
      <c r="B35" s="6"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35</v>
      </c>
      <c r="C1" s="2" t="s">
        <v>36</v>
      </c>
    </row>
    <row r="2" spans="1:3">
      <c r="A2" s="3" t="s">
        <v>110</v>
      </c>
    </row>
    <row r="3" spans="1:3">
      <c r="A3" s="4" t="s">
        <v>845</v>
      </c>
      <c r="B3" s="6" t="n">
        <v>1545</v>
      </c>
      <c r="C3" s="4" t="s">
        <v>41</v>
      </c>
    </row>
    <row r="4" spans="1:3">
      <c r="A4" s="4" t="s">
        <v>67</v>
      </c>
      <c r="B4" s="5" t="n">
        <v>1545</v>
      </c>
      <c r="C4" s="4" t="s">
        <v>41</v>
      </c>
    </row>
    <row r="5" spans="1:3">
      <c r="A5" s="4" t="s">
        <v>840</v>
      </c>
    </row>
    <row r="6" spans="1:3">
      <c r="A6" s="3" t="s">
        <v>110</v>
      </c>
    </row>
    <row r="7" spans="1:3">
      <c r="A7" s="4" t="s">
        <v>845</v>
      </c>
      <c r="B7" s="4" t="s">
        <v>41</v>
      </c>
    </row>
    <row r="8" spans="1:3">
      <c r="A8" s="4" t="s">
        <v>67</v>
      </c>
      <c r="B8" s="4" t="s">
        <v>41</v>
      </c>
    </row>
    <row r="9" spans="1:3">
      <c r="A9" s="4" t="s">
        <v>841</v>
      </c>
    </row>
    <row r="10" spans="1:3">
      <c r="A10" s="3" t="s">
        <v>110</v>
      </c>
    </row>
    <row r="11" spans="1:3">
      <c r="A11" s="4" t="s">
        <v>845</v>
      </c>
      <c r="B11" s="4" t="s">
        <v>41</v>
      </c>
    </row>
    <row r="12" spans="1:3">
      <c r="A12" s="4" t="s">
        <v>67</v>
      </c>
      <c r="B12" s="4" t="s">
        <v>41</v>
      </c>
    </row>
    <row r="13" spans="1:3">
      <c r="A13" s="4" t="s">
        <v>842</v>
      </c>
    </row>
    <row r="14" spans="1:3">
      <c r="A14" s="3" t="s">
        <v>110</v>
      </c>
    </row>
    <row r="15" spans="1:3">
      <c r="A15" s="4" t="s">
        <v>845</v>
      </c>
      <c r="B15" s="5" t="n">
        <v>1545</v>
      </c>
    </row>
    <row r="16" spans="1:3">
      <c r="A16" s="4" t="s">
        <v>67</v>
      </c>
      <c r="B16" s="5" t="n">
        <v>1545</v>
      </c>
    </row>
    <row r="17" spans="1:3">
      <c r="A17" s="4" t="s">
        <v>843</v>
      </c>
    </row>
    <row r="18" spans="1:3">
      <c r="A18" s="3" t="s">
        <v>110</v>
      </c>
    </row>
    <row r="19" spans="1:3">
      <c r="A19" s="4" t="s">
        <v>845</v>
      </c>
      <c r="B19" s="4" t="s">
        <v>41</v>
      </c>
    </row>
    <row r="20" spans="1:3">
      <c r="A20" s="4" t="s">
        <v>67</v>
      </c>
      <c r="B20" s="4" t="s">
        <v>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35</v>
      </c>
      <c r="C1" s="2" t="s">
        <v>36</v>
      </c>
    </row>
    <row r="2" spans="1:3">
      <c r="A2" s="3" t="s">
        <v>201</v>
      </c>
    </row>
    <row r="3" spans="1:3">
      <c r="A3" s="4" t="s">
        <v>847</v>
      </c>
      <c r="B3" s="6" t="n">
        <v>2099</v>
      </c>
      <c r="C3" s="6" t="n">
        <v>1162</v>
      </c>
    </row>
    <row r="4" spans="1:3">
      <c r="A4" s="4" t="s">
        <v>848</v>
      </c>
      <c r="B4" s="5" t="n">
        <v>315</v>
      </c>
      <c r="C4" s="5" t="n">
        <v>263</v>
      </c>
    </row>
    <row r="5" spans="1:3">
      <c r="A5" s="4" t="s">
        <v>849</v>
      </c>
      <c r="B5" s="5" t="n">
        <v>267</v>
      </c>
      <c r="C5" s="5" t="n">
        <v>184</v>
      </c>
    </row>
    <row r="6" spans="1:3">
      <c r="A6" s="4" t="s">
        <v>850</v>
      </c>
      <c r="B6" s="5" t="n">
        <v>141</v>
      </c>
      <c r="C6" s="5" t="n">
        <v>89</v>
      </c>
    </row>
    <row r="7" spans="1:3">
      <c r="A7" s="4" t="s">
        <v>851</v>
      </c>
      <c r="B7" s="5" t="n">
        <v>13</v>
      </c>
      <c r="C7" s="5" t="n">
        <v>29</v>
      </c>
    </row>
    <row r="8" spans="1:3">
      <c r="A8" s="4" t="s">
        <v>852</v>
      </c>
      <c r="B8" s="5" t="n">
        <v>44</v>
      </c>
      <c r="C8" s="5" t="n">
        <v>12</v>
      </c>
    </row>
    <row r="9" spans="1:3">
      <c r="A9" s="4" t="s">
        <v>76</v>
      </c>
      <c r="B9" s="6" t="n">
        <v>2879</v>
      </c>
      <c r="C9" s="6" t="n">
        <v>17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853</v>
      </c>
      <c r="B1" s="2" t="s">
        <v>1</v>
      </c>
    </row>
    <row r="2" spans="1:4">
      <c r="B2" s="2" t="s">
        <v>35</v>
      </c>
      <c r="C2" s="2" t="s">
        <v>36</v>
      </c>
      <c r="D2" s="2" t="s">
        <v>80</v>
      </c>
    </row>
    <row r="3" spans="1:4">
      <c r="A3" s="3" t="s">
        <v>110</v>
      </c>
    </row>
    <row r="4" spans="1:4">
      <c r="A4" s="4" t="s">
        <v>854</v>
      </c>
      <c r="B4" s="6" t="n">
        <v>15462</v>
      </c>
      <c r="C4" s="6" t="n">
        <v>14166</v>
      </c>
    </row>
    <row r="5" spans="1:4">
      <c r="A5" s="4" t="s">
        <v>855</v>
      </c>
      <c r="B5" s="4" t="s">
        <v>856</v>
      </c>
    </row>
    <row r="6" spans="1:4">
      <c r="A6" s="4" t="s">
        <v>857</v>
      </c>
      <c r="B6" s="6" t="n">
        <v>27000</v>
      </c>
      <c r="C6" s="5" t="n">
        <v>13100</v>
      </c>
    </row>
    <row r="7" spans="1:4">
      <c r="A7" s="4" t="s">
        <v>858</v>
      </c>
      <c r="B7" s="4" t="s">
        <v>859</v>
      </c>
    </row>
    <row r="8" spans="1:4">
      <c r="A8" s="4" t="s">
        <v>860</v>
      </c>
      <c r="B8" s="6" t="n">
        <v>1400</v>
      </c>
      <c r="C8" s="5" t="n">
        <v>700</v>
      </c>
      <c r="D8" s="6" t="n">
        <v>300</v>
      </c>
    </row>
    <row r="9" spans="1:4">
      <c r="A9" s="4" t="s">
        <v>45</v>
      </c>
      <c r="C9" s="5" t="n">
        <v>0</v>
      </c>
      <c r="D9" s="5" t="n">
        <v>0</v>
      </c>
    </row>
    <row r="10" spans="1:4">
      <c r="A10" s="4" t="s">
        <v>44</v>
      </c>
      <c r="C10" s="5" t="n">
        <v>0</v>
      </c>
      <c r="D10" s="6" t="n">
        <v>0</v>
      </c>
    </row>
    <row r="11" spans="1:4">
      <c r="A11" s="4" t="s">
        <v>861</v>
      </c>
    </row>
    <row r="12" spans="1:4">
      <c r="A12" s="3" t="s">
        <v>110</v>
      </c>
    </row>
    <row r="13" spans="1:4">
      <c r="A13" s="4" t="s">
        <v>862</v>
      </c>
      <c r="B13" s="5" t="n">
        <v>5000</v>
      </c>
    </row>
    <row r="14" spans="1:4">
      <c r="A14" s="4" t="s">
        <v>863</v>
      </c>
      <c r="B14" s="5" t="n">
        <v>5000</v>
      </c>
    </row>
    <row r="15" spans="1:4">
      <c r="A15" s="4" t="s">
        <v>864</v>
      </c>
    </row>
    <row r="16" spans="1:4">
      <c r="A16" s="3" t="s">
        <v>110</v>
      </c>
    </row>
    <row r="17" spans="1:4">
      <c r="A17" s="4" t="s">
        <v>854</v>
      </c>
      <c r="B17" s="6" t="n">
        <v>1100</v>
      </c>
      <c r="C17" s="6" t="n">
        <v>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35</v>
      </c>
      <c r="C2" s="2" t="s">
        <v>36</v>
      </c>
    </row>
    <row r="3" spans="1:3">
      <c r="A3" s="3" t="s">
        <v>110</v>
      </c>
    </row>
    <row r="4" spans="1:3">
      <c r="A4" s="4" t="s">
        <v>866</v>
      </c>
      <c r="B4" s="6" t="n">
        <v>23642</v>
      </c>
      <c r="C4" s="6" t="n">
        <v>13215</v>
      </c>
    </row>
    <row r="5" spans="1:3">
      <c r="A5" s="4" t="s">
        <v>867</v>
      </c>
      <c r="B5" s="5" t="n">
        <v>23642</v>
      </c>
      <c r="C5" s="5" t="n">
        <v>13215</v>
      </c>
    </row>
    <row r="6" spans="1:3">
      <c r="A6" s="4" t="s">
        <v>868</v>
      </c>
      <c r="B6" s="5" t="n">
        <v>-9</v>
      </c>
      <c r="C6" s="5" t="n">
        <v>-14</v>
      </c>
    </row>
    <row r="7" spans="1:3">
      <c r="A7" s="4" t="s">
        <v>866</v>
      </c>
      <c r="B7" s="5" t="n">
        <v>15462</v>
      </c>
      <c r="C7" s="5" t="n">
        <v>14166</v>
      </c>
    </row>
    <row r="8" spans="1:3">
      <c r="A8" s="4" t="s">
        <v>867</v>
      </c>
      <c r="B8" s="5" t="n">
        <v>15462</v>
      </c>
      <c r="C8" s="5" t="n">
        <v>14166</v>
      </c>
    </row>
    <row r="9" spans="1:3">
      <c r="A9" s="4" t="s">
        <v>868</v>
      </c>
      <c r="B9" s="5" t="n">
        <v>-13</v>
      </c>
      <c r="C9" s="5" t="n">
        <v>-16</v>
      </c>
    </row>
    <row r="10" spans="1:3">
      <c r="A10" s="4" t="s">
        <v>869</v>
      </c>
    </row>
    <row r="11" spans="1:3">
      <c r="A11" s="3" t="s">
        <v>110</v>
      </c>
    </row>
    <row r="12" spans="1:3">
      <c r="A12" s="4" t="s">
        <v>866</v>
      </c>
      <c r="B12" s="5" t="n">
        <v>165</v>
      </c>
      <c r="C12" s="5" t="n">
        <v>170</v>
      </c>
    </row>
    <row r="13" spans="1:3">
      <c r="A13" s="4" t="s">
        <v>867</v>
      </c>
      <c r="B13" s="5" t="n">
        <v>165</v>
      </c>
      <c r="C13" s="5" t="n">
        <v>170</v>
      </c>
    </row>
    <row r="14" spans="1:3">
      <c r="A14" s="4" t="s">
        <v>868</v>
      </c>
      <c r="B14" s="4" t="s">
        <v>41</v>
      </c>
      <c r="C14" s="4" t="s">
        <v>41</v>
      </c>
    </row>
    <row r="15" spans="1:3">
      <c r="A15" s="4" t="s">
        <v>409</v>
      </c>
    </row>
    <row r="16" spans="1:3">
      <c r="A16" s="3" t="s">
        <v>110</v>
      </c>
    </row>
    <row r="17" spans="1:3">
      <c r="A17" s="4" t="s">
        <v>866</v>
      </c>
      <c r="B17" s="5" t="n">
        <v>1805</v>
      </c>
      <c r="C17" s="5" t="n">
        <v>1621</v>
      </c>
    </row>
    <row r="18" spans="1:3">
      <c r="A18" s="4" t="s">
        <v>867</v>
      </c>
      <c r="B18" s="5" t="n">
        <v>1805</v>
      </c>
      <c r="C18" s="5" t="n">
        <v>1621</v>
      </c>
    </row>
    <row r="19" spans="1:3">
      <c r="A19" s="4" t="s">
        <v>868</v>
      </c>
      <c r="B19" s="5" t="n">
        <v>-13</v>
      </c>
      <c r="C19" s="5" t="n">
        <v>-48</v>
      </c>
    </row>
    <row r="20" spans="1:3">
      <c r="A20" s="4" t="s">
        <v>870</v>
      </c>
    </row>
    <row r="21" spans="1:3">
      <c r="A21" s="3" t="s">
        <v>110</v>
      </c>
    </row>
    <row r="22" spans="1:3">
      <c r="A22" s="4" t="s">
        <v>866</v>
      </c>
      <c r="B22" s="5" t="n">
        <v>29</v>
      </c>
      <c r="C22" s="5" t="n">
        <v>20</v>
      </c>
    </row>
    <row r="23" spans="1:3">
      <c r="A23" s="4" t="s">
        <v>867</v>
      </c>
      <c r="B23" s="5" t="n">
        <v>29</v>
      </c>
      <c r="C23" s="5" t="n">
        <v>20</v>
      </c>
    </row>
    <row r="24" spans="1:3">
      <c r="A24" s="4" t="s">
        <v>868</v>
      </c>
      <c r="B24" s="4" t="s">
        <v>41</v>
      </c>
      <c r="C24" s="4" t="s">
        <v>41</v>
      </c>
    </row>
    <row r="25" spans="1:3">
      <c r="A25" s="4" t="s">
        <v>871</v>
      </c>
    </row>
    <row r="26" spans="1:3">
      <c r="A26" s="3" t="s">
        <v>110</v>
      </c>
    </row>
    <row r="27" spans="1:3">
      <c r="A27" s="4" t="s">
        <v>866</v>
      </c>
      <c r="B27" s="5" t="n">
        <v>12382</v>
      </c>
      <c r="C27" s="5" t="n">
        <v>11803</v>
      </c>
    </row>
    <row r="28" spans="1:3">
      <c r="A28" s="4" t="s">
        <v>867</v>
      </c>
      <c r="B28" s="5" t="n">
        <v>12382</v>
      </c>
      <c r="C28" s="5" t="n">
        <v>11803</v>
      </c>
    </row>
    <row r="29" spans="1:3">
      <c r="A29" s="4" t="s">
        <v>868</v>
      </c>
      <c r="B29" s="4" t="s">
        <v>41</v>
      </c>
      <c r="C29" s="5" t="n">
        <v>32</v>
      </c>
    </row>
    <row r="30" spans="1:3">
      <c r="A30" s="4" t="s">
        <v>488</v>
      </c>
    </row>
    <row r="31" spans="1:3">
      <c r="A31" s="3" t="s">
        <v>110</v>
      </c>
    </row>
    <row r="32" spans="1:3">
      <c r="A32" s="4" t="s">
        <v>866</v>
      </c>
      <c r="B32" s="5" t="n">
        <v>14382</v>
      </c>
      <c r="C32" s="5" t="n">
        <v>13614</v>
      </c>
    </row>
    <row r="33" spans="1:3">
      <c r="A33" s="4" t="s">
        <v>867</v>
      </c>
      <c r="B33" s="5" t="n">
        <v>14382</v>
      </c>
      <c r="C33" s="5" t="n">
        <v>13614</v>
      </c>
    </row>
    <row r="34" spans="1:3">
      <c r="A34" s="4" t="s">
        <v>868</v>
      </c>
      <c r="B34" s="5" t="n">
        <v>-13</v>
      </c>
      <c r="C34" s="5" t="n">
        <v>-16</v>
      </c>
    </row>
    <row r="35" spans="1:3">
      <c r="A35" s="4" t="s">
        <v>872</v>
      </c>
    </row>
    <row r="36" spans="1:3">
      <c r="A36" s="3" t="s">
        <v>110</v>
      </c>
    </row>
    <row r="37" spans="1:3">
      <c r="A37" s="4" t="s">
        <v>866</v>
      </c>
      <c r="B37" s="5" t="n">
        <v>1080</v>
      </c>
      <c r="C37" s="5" t="n">
        <v>552</v>
      </c>
    </row>
    <row r="38" spans="1:3">
      <c r="A38" s="4" t="s">
        <v>867</v>
      </c>
      <c r="B38" s="5" t="n">
        <v>1080</v>
      </c>
      <c r="C38" s="5" t="n">
        <v>552</v>
      </c>
    </row>
    <row r="39" spans="1:3">
      <c r="A39" s="4" t="s">
        <v>868</v>
      </c>
      <c r="B39" s="4" t="s">
        <v>41</v>
      </c>
      <c r="C39" s="5" t="n">
        <v>-32</v>
      </c>
    </row>
    <row r="40" spans="1:3">
      <c r="A40" s="4" t="s">
        <v>478</v>
      </c>
    </row>
    <row r="41" spans="1:3">
      <c r="A41" s="3" t="s">
        <v>110</v>
      </c>
    </row>
    <row r="42" spans="1:3">
      <c r="A42" s="4" t="s">
        <v>866</v>
      </c>
      <c r="B42" s="5" t="n">
        <v>19451</v>
      </c>
      <c r="C42" s="5" t="n">
        <v>11083</v>
      </c>
    </row>
    <row r="43" spans="1:3">
      <c r="A43" s="4" t="s">
        <v>867</v>
      </c>
      <c r="B43" s="5" t="n">
        <v>19451</v>
      </c>
      <c r="C43" s="5" t="n">
        <v>11083</v>
      </c>
    </row>
    <row r="44" spans="1:3">
      <c r="A44" s="4" t="s">
        <v>868</v>
      </c>
      <c r="B44" s="5" t="n">
        <v>-10</v>
      </c>
      <c r="C44" s="4" t="s">
        <v>41</v>
      </c>
    </row>
    <row r="45" spans="1:3">
      <c r="A45" s="4" t="s">
        <v>482</v>
      </c>
    </row>
    <row r="46" spans="1:3">
      <c r="A46" s="3" t="s">
        <v>110</v>
      </c>
    </row>
    <row r="47" spans="1:3">
      <c r="A47" s="4" t="s">
        <v>866</v>
      </c>
      <c r="B47" s="5" t="n">
        <v>3397</v>
      </c>
      <c r="C47" s="5" t="n">
        <v>1561</v>
      </c>
    </row>
    <row r="48" spans="1:3">
      <c r="A48" s="4" t="s">
        <v>867</v>
      </c>
      <c r="B48" s="5" t="n">
        <v>3397</v>
      </c>
      <c r="C48" s="5" t="n">
        <v>1561</v>
      </c>
    </row>
    <row r="49" spans="1:3">
      <c r="A49" s="4" t="s">
        <v>868</v>
      </c>
      <c r="B49" s="5" t="n">
        <v>1</v>
      </c>
      <c r="C49" s="5" t="n">
        <v>-1</v>
      </c>
    </row>
    <row r="50" spans="1:3">
      <c r="A50" s="4" t="s">
        <v>483</v>
      </c>
    </row>
    <row r="51" spans="1:3">
      <c r="A51" s="3" t="s">
        <v>110</v>
      </c>
    </row>
    <row r="52" spans="1:3">
      <c r="A52" s="4" t="s">
        <v>866</v>
      </c>
      <c r="B52" s="5" t="n">
        <v>794</v>
      </c>
      <c r="C52" s="5" t="n">
        <v>571</v>
      </c>
    </row>
    <row r="53" spans="1:3">
      <c r="A53" s="4" t="s">
        <v>867</v>
      </c>
      <c r="B53" s="5" t="n">
        <v>794</v>
      </c>
      <c r="C53" s="5" t="n">
        <v>571</v>
      </c>
    </row>
    <row r="54" spans="1:3">
      <c r="A54" s="4" t="s">
        <v>868</v>
      </c>
      <c r="B54" s="4" t="s">
        <v>41</v>
      </c>
      <c r="C54" s="5" t="n">
        <v>-13</v>
      </c>
    </row>
    <row r="55" spans="1:3">
      <c r="A55" s="4" t="s">
        <v>873</v>
      </c>
    </row>
    <row r="56" spans="1:3">
      <c r="A56" s="3" t="s">
        <v>110</v>
      </c>
    </row>
    <row r="57" spans="1:3">
      <c r="A57" s="4" t="s">
        <v>866</v>
      </c>
      <c r="B57" s="4" t="s">
        <v>41</v>
      </c>
      <c r="C57" s="4" t="s">
        <v>41</v>
      </c>
    </row>
    <row r="58" spans="1:3">
      <c r="A58" s="4" t="s">
        <v>867</v>
      </c>
      <c r="B58" s="4" t="s">
        <v>41</v>
      </c>
      <c r="C58" s="4" t="s">
        <v>41</v>
      </c>
    </row>
    <row r="59" spans="1:3">
      <c r="A59" s="4" t="s">
        <v>874</v>
      </c>
    </row>
    <row r="60" spans="1:3">
      <c r="A60" s="3" t="s">
        <v>110</v>
      </c>
    </row>
    <row r="61" spans="1:3">
      <c r="A61" s="4" t="s">
        <v>868</v>
      </c>
      <c r="B61" s="4" t="s">
        <v>41</v>
      </c>
      <c r="C61" s="4" t="s">
        <v>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5</v>
      </c>
      <c r="B1" s="2" t="s">
        <v>1</v>
      </c>
    </row>
    <row r="2" spans="1:4">
      <c r="B2" s="2" t="s">
        <v>35</v>
      </c>
      <c r="C2" s="2" t="s">
        <v>36</v>
      </c>
      <c r="D2" s="2" t="s">
        <v>80</v>
      </c>
    </row>
    <row r="3" spans="1:4">
      <c r="A3" s="3" t="s">
        <v>110</v>
      </c>
    </row>
    <row r="4" spans="1:4">
      <c r="A4" s="4" t="s">
        <v>876</v>
      </c>
      <c r="B4" s="6" t="n">
        <v>94</v>
      </c>
      <c r="C4" s="6" t="n">
        <v>0</v>
      </c>
      <c r="D4" s="6" t="n">
        <v>0</v>
      </c>
    </row>
    <row r="5" spans="1:4">
      <c r="A5" s="4" t="s">
        <v>877</v>
      </c>
      <c r="B5" s="5" t="n">
        <v>240</v>
      </c>
      <c r="C5" s="5" t="n">
        <v>0</v>
      </c>
    </row>
    <row r="6" spans="1:4">
      <c r="A6" s="4" t="s">
        <v>82</v>
      </c>
      <c r="B6" s="6" t="n">
        <v>21107</v>
      </c>
      <c r="C6" s="6" t="n">
        <v>12025</v>
      </c>
      <c r="D6" s="5" t="n">
        <v>6130</v>
      </c>
    </row>
    <row r="7" spans="1:4">
      <c r="A7" s="4" t="s">
        <v>878</v>
      </c>
      <c r="C7" s="4" t="s">
        <v>879</v>
      </c>
    </row>
    <row r="8" spans="1:4">
      <c r="A8" s="4" t="s">
        <v>880</v>
      </c>
    </row>
    <row r="9" spans="1:4">
      <c r="A9" s="3" t="s">
        <v>110</v>
      </c>
    </row>
    <row r="10" spans="1:4">
      <c r="A10" s="4" t="s">
        <v>82</v>
      </c>
      <c r="C10" s="6" t="n">
        <v>1400</v>
      </c>
      <c r="D10" s="5" t="n">
        <v>1200</v>
      </c>
    </row>
    <row r="11" spans="1:4">
      <c r="A11" s="4" t="s">
        <v>881</v>
      </c>
    </row>
    <row r="12" spans="1:4">
      <c r="A12" s="3" t="s">
        <v>110</v>
      </c>
    </row>
    <row r="13" spans="1:4">
      <c r="A13" s="4" t="s">
        <v>82</v>
      </c>
      <c r="C13" s="6" t="n">
        <v>2700</v>
      </c>
      <c r="D13" s="5" t="n">
        <v>2500</v>
      </c>
    </row>
    <row r="14" spans="1:4">
      <c r="A14" s="4" t="s">
        <v>878</v>
      </c>
      <c r="C14" s="4" t="s">
        <v>882</v>
      </c>
    </row>
    <row r="15" spans="1:4">
      <c r="A15" s="4" t="s">
        <v>883</v>
      </c>
    </row>
    <row r="16" spans="1:4">
      <c r="A16" s="3" t="s">
        <v>110</v>
      </c>
    </row>
    <row r="17" spans="1:4">
      <c r="A17" s="4" t="s">
        <v>82</v>
      </c>
      <c r="C17" s="6" t="n">
        <v>1600</v>
      </c>
      <c r="D17" s="5" t="n">
        <v>1200</v>
      </c>
    </row>
    <row r="18" spans="1:4">
      <c r="A18" s="4" t="s">
        <v>878</v>
      </c>
      <c r="C18" s="4" t="s">
        <v>884</v>
      </c>
    </row>
    <row r="19" spans="1:4">
      <c r="A19" s="4" t="s">
        <v>885</v>
      </c>
    </row>
    <row r="20" spans="1:4">
      <c r="A20" s="3" t="s">
        <v>110</v>
      </c>
    </row>
    <row r="21" spans="1:4">
      <c r="A21" s="4" t="s">
        <v>82</v>
      </c>
      <c r="C21" s="6" t="n">
        <v>6300</v>
      </c>
      <c r="D21" s="6" t="n">
        <v>1200</v>
      </c>
    </row>
    <row r="22" spans="1:4">
      <c r="A22" s="4" t="s">
        <v>878</v>
      </c>
      <c r="C22" s="4" t="s">
        <v>8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7</v>
      </c>
      <c r="B1" s="2" t="s">
        <v>1</v>
      </c>
    </row>
    <row r="2" spans="1:4">
      <c r="B2" s="2" t="s">
        <v>35</v>
      </c>
      <c r="C2" s="2" t="s">
        <v>36</v>
      </c>
      <c r="D2" s="2" t="s">
        <v>80</v>
      </c>
    </row>
    <row r="3" spans="1:4">
      <c r="A3" s="3" t="s">
        <v>110</v>
      </c>
    </row>
    <row r="4" spans="1:4">
      <c r="A4" s="4" t="s">
        <v>888</v>
      </c>
      <c r="B4" s="6" t="n">
        <v>20938</v>
      </c>
      <c r="C4" s="6" t="n">
        <v>10602</v>
      </c>
      <c r="D4" s="6" t="n">
        <v>4915</v>
      </c>
    </row>
    <row r="5" spans="1:4">
      <c r="A5" s="4" t="s">
        <v>889</v>
      </c>
      <c r="B5" s="5" t="n">
        <v>129</v>
      </c>
      <c r="C5" s="5" t="n">
        <v>1423</v>
      </c>
      <c r="D5" s="5" t="n">
        <v>1175</v>
      </c>
    </row>
    <row r="6" spans="1:4">
      <c r="A6" s="4" t="s">
        <v>852</v>
      </c>
      <c r="B6" s="5" t="n">
        <v>40</v>
      </c>
      <c r="C6" s="4" t="s">
        <v>41</v>
      </c>
      <c r="D6" s="5" t="n">
        <v>40</v>
      </c>
    </row>
    <row r="7" spans="1:4">
      <c r="A7" s="4" t="s">
        <v>881</v>
      </c>
    </row>
    <row r="8" spans="1:4">
      <c r="A8" s="3" t="s">
        <v>110</v>
      </c>
    </row>
    <row r="9" spans="1:4">
      <c r="A9" s="4" t="s">
        <v>888</v>
      </c>
      <c r="B9" s="5" t="n">
        <v>3307</v>
      </c>
      <c r="C9" s="5" t="n">
        <v>2674</v>
      </c>
      <c r="D9" s="5" t="n">
        <v>2515</v>
      </c>
    </row>
    <row r="10" spans="1:4">
      <c r="A10" s="4" t="s">
        <v>889</v>
      </c>
      <c r="B10" s="4" t="s">
        <v>41</v>
      </c>
      <c r="C10" s="4" t="s">
        <v>41</v>
      </c>
      <c r="D10" s="4" t="s">
        <v>41</v>
      </c>
    </row>
    <row r="11" spans="1:4">
      <c r="A11" s="4" t="s">
        <v>852</v>
      </c>
      <c r="B11" s="4" t="s">
        <v>41</v>
      </c>
      <c r="C11" s="4" t="s">
        <v>41</v>
      </c>
      <c r="D11" s="4" t="s">
        <v>41</v>
      </c>
    </row>
    <row r="12" spans="1:4">
      <c r="A12" s="4" t="s">
        <v>883</v>
      </c>
    </row>
    <row r="13" spans="1:4">
      <c r="A13" s="3" t="s">
        <v>110</v>
      </c>
    </row>
    <row r="14" spans="1:4">
      <c r="A14" s="4" t="s">
        <v>888</v>
      </c>
      <c r="B14" s="5" t="n">
        <v>2737</v>
      </c>
      <c r="C14" s="5" t="n">
        <v>1616</v>
      </c>
      <c r="D14" s="5" t="n">
        <v>1247</v>
      </c>
    </row>
    <row r="15" spans="1:4">
      <c r="A15" s="4" t="s">
        <v>889</v>
      </c>
      <c r="B15" s="4" t="s">
        <v>41</v>
      </c>
      <c r="C15" s="4" t="s">
        <v>41</v>
      </c>
      <c r="D15" s="4" t="s">
        <v>41</v>
      </c>
    </row>
    <row r="16" spans="1:4">
      <c r="A16" s="4" t="s">
        <v>852</v>
      </c>
      <c r="B16" s="4" t="s">
        <v>41</v>
      </c>
      <c r="C16" s="4" t="s">
        <v>41</v>
      </c>
      <c r="D16" s="4" t="s">
        <v>41</v>
      </c>
    </row>
    <row r="17" spans="1:4">
      <c r="A17" s="4" t="s">
        <v>885</v>
      </c>
    </row>
    <row r="18" spans="1:4">
      <c r="A18" s="3" t="s">
        <v>110</v>
      </c>
    </row>
    <row r="19" spans="1:4">
      <c r="A19" s="4" t="s">
        <v>888</v>
      </c>
      <c r="B19" s="5" t="n">
        <v>14894</v>
      </c>
      <c r="C19" s="5" t="n">
        <v>6312</v>
      </c>
      <c r="D19" s="5" t="n">
        <v>1153</v>
      </c>
    </row>
    <row r="20" spans="1:4">
      <c r="A20" s="4" t="s">
        <v>889</v>
      </c>
      <c r="B20" s="4" t="s">
        <v>41</v>
      </c>
      <c r="C20" s="4" t="s">
        <v>41</v>
      </c>
      <c r="D20" s="4" t="s">
        <v>41</v>
      </c>
    </row>
    <row r="21" spans="1:4">
      <c r="A21" s="4" t="s">
        <v>852</v>
      </c>
      <c r="B21" s="4" t="s">
        <v>41</v>
      </c>
      <c r="C21" s="4" t="s">
        <v>41</v>
      </c>
      <c r="D21" s="4" t="s">
        <v>41</v>
      </c>
    </row>
    <row r="22" spans="1:4">
      <c r="A22" s="4" t="s">
        <v>890</v>
      </c>
    </row>
    <row r="23" spans="1:4">
      <c r="A23" s="3" t="s">
        <v>110</v>
      </c>
    </row>
    <row r="24" spans="1:4">
      <c r="A24" s="4" t="s">
        <v>888</v>
      </c>
      <c r="B24" s="4" t="s">
        <v>41</v>
      </c>
      <c r="C24" s="4" t="s">
        <v>41</v>
      </c>
      <c r="D24" s="4" t="s">
        <v>41</v>
      </c>
    </row>
    <row r="25" spans="1:4">
      <c r="A25" s="4" t="s">
        <v>889</v>
      </c>
      <c r="B25" s="5" t="n">
        <v>129</v>
      </c>
      <c r="C25" s="5" t="n">
        <v>1423</v>
      </c>
      <c r="D25" s="5" t="n">
        <v>1175</v>
      </c>
    </row>
    <row r="26" spans="1:4">
      <c r="A26" s="4" t="s">
        <v>852</v>
      </c>
      <c r="B26" s="6" t="n">
        <v>40</v>
      </c>
      <c r="C26" s="4" t="s">
        <v>41</v>
      </c>
      <c r="D26" s="6" t="n">
        <v>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1</v>
      </c>
      <c r="B1" s="2" t="s">
        <v>1</v>
      </c>
    </row>
    <row r="2" spans="1:4">
      <c r="B2" s="2" t="s">
        <v>35</v>
      </c>
      <c r="C2" s="2" t="s">
        <v>36</v>
      </c>
      <c r="D2" s="2" t="s">
        <v>80</v>
      </c>
    </row>
    <row r="3" spans="1:4">
      <c r="A3" s="3" t="s">
        <v>110</v>
      </c>
    </row>
    <row r="4" spans="1:4">
      <c r="A4" s="4" t="s">
        <v>892</v>
      </c>
      <c r="B4" s="6" t="n">
        <v>3636</v>
      </c>
      <c r="C4" s="6" t="n">
        <v>1498</v>
      </c>
    </row>
    <row r="5" spans="1:4">
      <c r="A5" s="4" t="s">
        <v>893</v>
      </c>
      <c r="B5" s="5" t="n">
        <v>6534</v>
      </c>
    </row>
    <row r="6" spans="1:4">
      <c r="A6" s="4" t="s">
        <v>894</v>
      </c>
      <c r="B6" s="5" t="n">
        <v>16656</v>
      </c>
      <c r="C6" s="6" t="n">
        <v>10310</v>
      </c>
      <c r="D6" s="6" t="n">
        <v>4478</v>
      </c>
    </row>
    <row r="7" spans="1:4">
      <c r="A7" s="4" t="s">
        <v>895</v>
      </c>
      <c r="C7" s="4" t="s">
        <v>896</v>
      </c>
      <c r="D7" s="4" t="s">
        <v>897</v>
      </c>
    </row>
    <row r="8" spans="1:4">
      <c r="A8" s="4" t="s">
        <v>83</v>
      </c>
      <c r="B8" s="6" t="n">
        <v>-4451</v>
      </c>
      <c r="C8" s="6" t="n">
        <v>-1715</v>
      </c>
      <c r="D8" s="6" t="n">
        <v>-1652</v>
      </c>
    </row>
    <row r="9" spans="1:4">
      <c r="A9" s="4" t="s">
        <v>898</v>
      </c>
      <c r="C9" s="4" t="s">
        <v>899</v>
      </c>
      <c r="D9" s="4" t="s">
        <v>900</v>
      </c>
    </row>
    <row r="10" spans="1:4">
      <c r="A10" s="4" t="s">
        <v>386</v>
      </c>
    </row>
    <row r="11" spans="1:4">
      <c r="A11" s="3" t="s">
        <v>110</v>
      </c>
    </row>
    <row r="12" spans="1:4">
      <c r="A12" s="4" t="s">
        <v>894</v>
      </c>
      <c r="C12" s="6" t="n">
        <v>4500</v>
      </c>
    </row>
    <row r="13" spans="1:4">
      <c r="A13" s="4" t="s">
        <v>390</v>
      </c>
    </row>
    <row r="14" spans="1:4">
      <c r="A14" s="3" t="s">
        <v>110</v>
      </c>
    </row>
    <row r="15" spans="1:4">
      <c r="A15" s="4" t="s">
        <v>894</v>
      </c>
      <c r="C15" s="6" t="n">
        <v>10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1</v>
      </c>
      <c r="B1" s="2" t="s">
        <v>1</v>
      </c>
    </row>
    <row r="2" spans="1:4">
      <c r="B2" s="2" t="s">
        <v>35</v>
      </c>
      <c r="C2" s="2" t="s">
        <v>36</v>
      </c>
      <c r="D2" s="2" t="s">
        <v>80</v>
      </c>
    </row>
    <row r="3" spans="1:4">
      <c r="A3" s="3" t="s">
        <v>212</v>
      </c>
    </row>
    <row r="4" spans="1:4">
      <c r="A4" s="4" t="s">
        <v>86</v>
      </c>
      <c r="B4" s="6" t="n">
        <v>-4427</v>
      </c>
      <c r="C4" s="6" t="n">
        <v>-4225</v>
      </c>
      <c r="D4" s="6" t="n">
        <v>-46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2</v>
      </c>
      <c r="B1" s="2" t="s">
        <v>1</v>
      </c>
    </row>
    <row r="2" spans="1:4">
      <c r="B2" s="2" t="s">
        <v>35</v>
      </c>
      <c r="C2" s="2" t="s">
        <v>36</v>
      </c>
      <c r="D2" s="2" t="s">
        <v>80</v>
      </c>
    </row>
    <row r="3" spans="1:4">
      <c r="A3" s="3" t="s">
        <v>215</v>
      </c>
    </row>
    <row r="4" spans="1:4">
      <c r="A4" s="4" t="s">
        <v>903</v>
      </c>
      <c r="B4" s="6" t="n">
        <v>17744</v>
      </c>
      <c r="C4" s="6" t="n">
        <v>16922</v>
      </c>
      <c r="D4" s="6" t="n">
        <v>8800</v>
      </c>
    </row>
    <row r="5" spans="1:4">
      <c r="A5" s="4" t="s">
        <v>904</v>
      </c>
      <c r="C5" s="4" t="s">
        <v>9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35</v>
      </c>
    </row>
    <row r="3" spans="1:2">
      <c r="A3" s="3" t="s">
        <v>175</v>
      </c>
    </row>
    <row r="4" spans="1:2">
      <c r="A4" s="4" t="s">
        <v>48</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6</v>
      </c>
      <c r="B1" s="2" t="s">
        <v>1</v>
      </c>
    </row>
    <row r="2" spans="1:4">
      <c r="B2" s="2" t="s">
        <v>35</v>
      </c>
      <c r="C2" s="2" t="s">
        <v>36</v>
      </c>
      <c r="D2" s="2" t="s">
        <v>80</v>
      </c>
    </row>
    <row r="3" spans="1:4">
      <c r="A3" s="3" t="s">
        <v>110</v>
      </c>
    </row>
    <row r="4" spans="1:4">
      <c r="A4" s="4" t="s">
        <v>87</v>
      </c>
      <c r="B4" s="6" t="n">
        <v>12963</v>
      </c>
      <c r="C4" s="6" t="n">
        <v>3097</v>
      </c>
      <c r="D4" s="6" t="n">
        <v>2853</v>
      </c>
    </row>
    <row r="5" spans="1:4">
      <c r="A5" s="4" t="s">
        <v>907</v>
      </c>
      <c r="B5" s="5" t="n">
        <v>9866</v>
      </c>
    </row>
    <row r="6" spans="1:4">
      <c r="A6" s="4" t="s">
        <v>908</v>
      </c>
      <c r="B6" s="5" t="n">
        <v>6230</v>
      </c>
      <c r="C6" s="5" t="n">
        <v>183</v>
      </c>
    </row>
    <row r="7" spans="1:4">
      <c r="A7" s="4" t="s">
        <v>909</v>
      </c>
      <c r="B7" s="6" t="n">
        <v>496</v>
      </c>
      <c r="C7" s="5" t="n">
        <v>583</v>
      </c>
      <c r="D7" s="6" t="n">
        <v>2900</v>
      </c>
    </row>
    <row r="8" spans="1:4">
      <c r="A8" s="4" t="s">
        <v>386</v>
      </c>
    </row>
    <row r="9" spans="1:4">
      <c r="A9" s="3" t="s">
        <v>110</v>
      </c>
    </row>
    <row r="10" spans="1:4">
      <c r="A10" s="4" t="s">
        <v>909</v>
      </c>
      <c r="C10" s="5" t="n">
        <v>200</v>
      </c>
    </row>
    <row r="11" spans="1:4">
      <c r="A11" s="4" t="s">
        <v>390</v>
      </c>
    </row>
    <row r="12" spans="1:4">
      <c r="A12" s="3" t="s">
        <v>110</v>
      </c>
    </row>
    <row r="13" spans="1:4">
      <c r="A13" s="4" t="s">
        <v>909</v>
      </c>
      <c r="C13" s="6" t="n">
        <v>3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0</v>
      </c>
      <c r="B1" s="2" t="s">
        <v>1</v>
      </c>
    </row>
    <row r="2" spans="1:4">
      <c r="B2" s="2" t="s">
        <v>35</v>
      </c>
      <c r="C2" s="2" t="s">
        <v>36</v>
      </c>
      <c r="D2" s="2" t="s">
        <v>80</v>
      </c>
    </row>
    <row r="3" spans="1:4">
      <c r="A3" s="3" t="s">
        <v>110</v>
      </c>
    </row>
    <row r="4" spans="1:4">
      <c r="A4" s="4" t="s">
        <v>911</v>
      </c>
      <c r="B4" s="6" t="n">
        <v>1614</v>
      </c>
      <c r="C4" s="6" t="n">
        <v>1048</v>
      </c>
      <c r="D4" s="6" t="n">
        <v>805</v>
      </c>
    </row>
    <row r="5" spans="1:4">
      <c r="A5" s="4" t="s">
        <v>912</v>
      </c>
    </row>
    <row r="6" spans="1:4">
      <c r="A6" s="3" t="s">
        <v>110</v>
      </c>
    </row>
    <row r="7" spans="1:4">
      <c r="A7" s="4" t="s">
        <v>911</v>
      </c>
      <c r="B7" s="5" t="n">
        <v>1593</v>
      </c>
      <c r="C7" s="5" t="n">
        <v>826</v>
      </c>
    </row>
    <row r="8" spans="1:4">
      <c r="A8" s="4" t="s">
        <v>913</v>
      </c>
    </row>
    <row r="9" spans="1:4">
      <c r="A9" s="3" t="s">
        <v>110</v>
      </c>
    </row>
    <row r="10" spans="1:4">
      <c r="A10" s="4" t="s">
        <v>911</v>
      </c>
      <c r="C10" s="5" t="n">
        <v>300</v>
      </c>
      <c r="D10" s="5" t="n">
        <v>500</v>
      </c>
    </row>
    <row r="11" spans="1:4">
      <c r="A11" s="4" t="s">
        <v>914</v>
      </c>
    </row>
    <row r="12" spans="1:4">
      <c r="A12" s="3" t="s">
        <v>110</v>
      </c>
    </row>
    <row r="13" spans="1:4">
      <c r="A13" s="4" t="s">
        <v>915</v>
      </c>
      <c r="C13" s="5" t="n">
        <v>200</v>
      </c>
      <c r="D13" s="5" t="n">
        <v>200</v>
      </c>
    </row>
    <row r="14" spans="1:4">
      <c r="A14" s="4" t="s">
        <v>738</v>
      </c>
    </row>
    <row r="15" spans="1:4">
      <c r="A15" s="3" t="s">
        <v>110</v>
      </c>
    </row>
    <row r="16" spans="1:4">
      <c r="A16" s="4" t="s">
        <v>911</v>
      </c>
      <c r="C16" s="5" t="n">
        <v>200</v>
      </c>
    </row>
    <row r="17" spans="1:4">
      <c r="A17" s="4" t="s">
        <v>916</v>
      </c>
    </row>
    <row r="18" spans="1:4">
      <c r="A18" s="3" t="s">
        <v>110</v>
      </c>
    </row>
    <row r="19" spans="1:4">
      <c r="A19" s="4" t="s">
        <v>911</v>
      </c>
      <c r="D19" s="5" t="n">
        <v>13</v>
      </c>
    </row>
    <row r="20" spans="1:4">
      <c r="A20" s="4" t="s">
        <v>912</v>
      </c>
    </row>
    <row r="21" spans="1:4">
      <c r="A21" s="3" t="s">
        <v>110</v>
      </c>
    </row>
    <row r="22" spans="1:4">
      <c r="A22" s="4" t="s">
        <v>911</v>
      </c>
      <c r="C22" s="5" t="n">
        <v>500</v>
      </c>
      <c r="D22" s="6" t="n">
        <v>0</v>
      </c>
    </row>
    <row r="23" spans="1:4">
      <c r="A23" s="4" t="s">
        <v>917</v>
      </c>
    </row>
    <row r="24" spans="1:4">
      <c r="A24" s="3" t="s">
        <v>110</v>
      </c>
    </row>
    <row r="25" spans="1:4">
      <c r="A25" s="4" t="s">
        <v>911</v>
      </c>
      <c r="B25" s="6" t="n">
        <v>191</v>
      </c>
      <c r="C25" s="6" t="n">
        <v>1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8</v>
      </c>
      <c r="B1" s="2" t="s">
        <v>1</v>
      </c>
    </row>
    <row r="2" spans="1:4">
      <c r="B2" s="2" t="s">
        <v>35</v>
      </c>
      <c r="C2" s="2" t="s">
        <v>36</v>
      </c>
      <c r="D2" s="2" t="s">
        <v>80</v>
      </c>
    </row>
    <row r="3" spans="1:4">
      <c r="A3" s="3" t="s">
        <v>110</v>
      </c>
    </row>
    <row r="4" spans="1:4">
      <c r="A4" s="4" t="s">
        <v>93</v>
      </c>
      <c r="B4" s="6" t="n">
        <v>1302</v>
      </c>
      <c r="C4" s="6" t="n">
        <v>260</v>
      </c>
    </row>
    <row r="5" spans="1:4">
      <c r="A5" s="4" t="s">
        <v>94</v>
      </c>
      <c r="B5" s="5" t="n">
        <v>1042</v>
      </c>
      <c r="C5" s="5" t="n">
        <v>300</v>
      </c>
      <c r="D5" s="6" t="n">
        <v>2500</v>
      </c>
    </row>
    <row r="6" spans="1:4">
      <c r="A6" s="4" t="s">
        <v>919</v>
      </c>
      <c r="C6" s="5" t="n">
        <v>2100</v>
      </c>
    </row>
    <row r="7" spans="1:4">
      <c r="A7" s="4" t="s">
        <v>390</v>
      </c>
    </row>
    <row r="8" spans="1:4">
      <c r="A8" s="3" t="s">
        <v>110</v>
      </c>
    </row>
    <row r="9" spans="1:4">
      <c r="A9" s="4" t="s">
        <v>93</v>
      </c>
      <c r="B9" s="5" t="n">
        <v>1000</v>
      </c>
      <c r="C9" s="5" t="n">
        <v>1300</v>
      </c>
    </row>
    <row r="10" spans="1:4">
      <c r="A10" s="4" t="s">
        <v>386</v>
      </c>
    </row>
    <row r="11" spans="1:4">
      <c r="A11" s="3" t="s">
        <v>110</v>
      </c>
    </row>
    <row r="12" spans="1:4">
      <c r="A12" s="4" t="s">
        <v>93</v>
      </c>
      <c r="B12" s="6" t="n">
        <v>332</v>
      </c>
      <c r="C12" s="6" t="n">
        <v>1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0</v>
      </c>
      <c r="B1" s="2" t="s">
        <v>1</v>
      </c>
    </row>
    <row r="2" spans="1:4">
      <c r="B2" s="2" t="s">
        <v>35</v>
      </c>
      <c r="C2" s="2" t="s">
        <v>36</v>
      </c>
      <c r="D2" s="2" t="s">
        <v>80</v>
      </c>
    </row>
    <row r="3" spans="1:4">
      <c r="A3" s="3" t="s">
        <v>189</v>
      </c>
    </row>
    <row r="4" spans="1:4">
      <c r="A4" s="4" t="s">
        <v>921</v>
      </c>
      <c r="B4" s="6" t="n">
        <v>10400</v>
      </c>
      <c r="C4" s="6" t="n">
        <v>0</v>
      </c>
      <c r="D4" s="6" t="n">
        <v>0</v>
      </c>
    </row>
    <row r="5" spans="1:4">
      <c r="A5" s="4" t="s">
        <v>922</v>
      </c>
      <c r="B5" s="6" t="n">
        <v>9</v>
      </c>
      <c r="C5" s="6" t="n">
        <v>0</v>
      </c>
      <c r="D5"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35</v>
      </c>
      <c r="C2" s="2" t="s">
        <v>36</v>
      </c>
      <c r="D2" s="2" t="s">
        <v>80</v>
      </c>
    </row>
    <row r="3" spans="1:4">
      <c r="A3" s="3" t="s">
        <v>228</v>
      </c>
    </row>
    <row r="4" spans="1:4">
      <c r="A4" s="4" t="s">
        <v>924</v>
      </c>
      <c r="B4" s="5" t="n">
        <v>43695794</v>
      </c>
      <c r="C4" s="5" t="n">
        <v>38076087</v>
      </c>
      <c r="D4" s="5" t="n">
        <v>29742634</v>
      </c>
    </row>
    <row r="5" spans="1:4">
      <c r="A5" s="4" t="s">
        <v>925</v>
      </c>
      <c r="B5" s="6" t="n">
        <v>-8878</v>
      </c>
      <c r="C5" s="6" t="n">
        <v>-16102</v>
      </c>
      <c r="D5" s="6" t="n">
        <v>-10579</v>
      </c>
    </row>
    <row r="6" spans="1:4">
      <c r="A6" s="4" t="s">
        <v>101</v>
      </c>
      <c r="B6" s="7" t="n">
        <v>-0.2</v>
      </c>
      <c r="C6" s="7" t="n">
        <v>-0.42</v>
      </c>
      <c r="D6" s="7" t="n">
        <v>-0.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5</v>
      </c>
      <c r="C2" s="2" t="s">
        <v>36</v>
      </c>
      <c r="D2" s="2" t="s">
        <v>80</v>
      </c>
    </row>
    <row r="3" spans="1:4">
      <c r="A3" s="3" t="s">
        <v>231</v>
      </c>
    </row>
    <row r="4" spans="1:4">
      <c r="A4" s="4" t="s">
        <v>927</v>
      </c>
      <c r="B4" s="6" t="n">
        <v>754</v>
      </c>
      <c r="C4" s="6" t="n">
        <v>884</v>
      </c>
      <c r="D4" s="6" t="n">
        <v>8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35</v>
      </c>
      <c r="C2" s="2" t="s">
        <v>36</v>
      </c>
      <c r="D2" s="2" t="s">
        <v>80</v>
      </c>
    </row>
    <row r="3" spans="1:4">
      <c r="A3" s="3" t="s">
        <v>231</v>
      </c>
    </row>
    <row r="4" spans="1:4">
      <c r="A4" s="4" t="s">
        <v>86</v>
      </c>
      <c r="B4" s="6" t="n">
        <v>595</v>
      </c>
      <c r="C4" s="6" t="n">
        <v>707</v>
      </c>
      <c r="D4" s="6" t="n">
        <v>689</v>
      </c>
    </row>
    <row r="5" spans="1:4">
      <c r="A5" s="4" t="s">
        <v>87</v>
      </c>
      <c r="B5" s="5" t="n">
        <v>109</v>
      </c>
      <c r="C5" s="5" t="n">
        <v>142</v>
      </c>
      <c r="D5" s="5" t="n">
        <v>127</v>
      </c>
    </row>
    <row r="6" spans="1:4">
      <c r="A6" s="4" t="s">
        <v>83</v>
      </c>
      <c r="B6" s="5" t="n">
        <v>15</v>
      </c>
      <c r="C6" s="5" t="n">
        <v>17</v>
      </c>
      <c r="D6" s="5" t="n">
        <v>9</v>
      </c>
    </row>
    <row r="7" spans="1:4">
      <c r="A7" s="4" t="s">
        <v>929</v>
      </c>
      <c r="B7" s="5" t="n">
        <v>34</v>
      </c>
      <c r="C7" s="5" t="n">
        <v>18</v>
      </c>
      <c r="D7" s="5" t="n">
        <v>6</v>
      </c>
    </row>
    <row r="8" spans="1:4">
      <c r="A8" s="4" t="s">
        <v>927</v>
      </c>
      <c r="B8" s="5" t="n">
        <v>754</v>
      </c>
      <c r="C8" s="5" t="n">
        <v>884</v>
      </c>
      <c r="D8" s="5" t="n">
        <v>831</v>
      </c>
    </row>
    <row r="9" spans="1:4">
      <c r="A9" s="4" t="s">
        <v>850</v>
      </c>
      <c r="B9" s="5" t="n">
        <v>14252</v>
      </c>
      <c r="C9" s="5" t="n">
        <v>11349</v>
      </c>
      <c r="D9" s="5" t="n">
        <v>5753</v>
      </c>
    </row>
    <row r="10" spans="1:4">
      <c r="A10" s="4" t="s">
        <v>930</v>
      </c>
      <c r="B10" s="5" t="n">
        <v>1973</v>
      </c>
      <c r="C10" s="5" t="n">
        <v>1627</v>
      </c>
      <c r="D10" s="5" t="n">
        <v>908</v>
      </c>
    </row>
    <row r="11" spans="1:4">
      <c r="A11" s="4" t="s">
        <v>931</v>
      </c>
      <c r="B11" s="5" t="n">
        <v>191</v>
      </c>
      <c r="C11" s="5" t="n">
        <v>66</v>
      </c>
      <c r="D11" s="5" t="n">
        <v>33</v>
      </c>
    </row>
    <row r="12" spans="1:4">
      <c r="A12" s="4" t="s">
        <v>107</v>
      </c>
      <c r="B12" s="6" t="n">
        <v>16416</v>
      </c>
      <c r="C12" s="6" t="n">
        <v>13042</v>
      </c>
      <c r="D12" s="6" t="n">
        <v>66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2</v>
      </c>
      <c r="B1" s="2" t="s">
        <v>35</v>
      </c>
      <c r="C1" s="2" t="s">
        <v>36</v>
      </c>
      <c r="D1" s="2" t="s">
        <v>80</v>
      </c>
      <c r="E1" s="2" t="s">
        <v>476</v>
      </c>
      <c r="F1" s="2" t="s">
        <v>933</v>
      </c>
    </row>
    <row r="2" spans="1:6">
      <c r="A2" s="3" t="s">
        <v>110</v>
      </c>
    </row>
    <row r="3" spans="1:6">
      <c r="A3" s="4" t="s">
        <v>934</v>
      </c>
      <c r="B3" s="5" t="n">
        <v>141</v>
      </c>
      <c r="C3" s="5" t="n">
        <v>119</v>
      </c>
      <c r="D3" s="5" t="n">
        <v>74</v>
      </c>
      <c r="E3" s="5" t="n">
        <v>52</v>
      </c>
      <c r="F3" s="5" t="n">
        <v>40</v>
      </c>
    </row>
    <row r="4" spans="1:6">
      <c r="A4" s="4" t="s">
        <v>881</v>
      </c>
    </row>
    <row r="5" spans="1:6">
      <c r="A5" s="3" t="s">
        <v>110</v>
      </c>
    </row>
    <row r="6" spans="1:6">
      <c r="A6" s="4" t="s">
        <v>934</v>
      </c>
      <c r="B6" s="5" t="n">
        <v>75</v>
      </c>
      <c r="C6" s="5" t="n">
        <v>69</v>
      </c>
    </row>
    <row r="7" spans="1:6">
      <c r="A7" s="4" t="s">
        <v>885</v>
      </c>
    </row>
    <row r="8" spans="1:6">
      <c r="A8" s="3" t="s">
        <v>110</v>
      </c>
    </row>
    <row r="9" spans="1:6">
      <c r="A9" s="4" t="s">
        <v>934</v>
      </c>
      <c r="B9" s="5" t="n">
        <v>56</v>
      </c>
      <c r="C9" s="5" t="n">
        <v>44</v>
      </c>
    </row>
    <row r="10" spans="1:6">
      <c r="A10" s="4" t="s">
        <v>935</v>
      </c>
    </row>
    <row r="11" spans="1:6">
      <c r="A11" s="3" t="s">
        <v>110</v>
      </c>
    </row>
    <row r="12" spans="1:6">
      <c r="A12" s="4" t="s">
        <v>934</v>
      </c>
      <c r="B12" s="5" t="n">
        <v>7</v>
      </c>
      <c r="C12" s="5" t="n">
        <v>6</v>
      </c>
    </row>
    <row r="13" spans="1:6">
      <c r="A13" s="4" t="s">
        <v>936</v>
      </c>
    </row>
    <row r="14" spans="1:6">
      <c r="A14" s="3" t="s">
        <v>110</v>
      </c>
    </row>
    <row r="15" spans="1:6">
      <c r="A15" s="4" t="s">
        <v>934</v>
      </c>
      <c r="B15" s="5" t="n">
        <v>3</v>
      </c>
    </row>
    <row r="16" spans="1:6">
      <c r="A16" s="4" t="s">
        <v>937</v>
      </c>
    </row>
    <row r="17" spans="1:6">
      <c r="A17" s="3" t="s">
        <v>110</v>
      </c>
    </row>
    <row r="18" spans="1:6">
      <c r="A18" s="4" t="s">
        <v>934</v>
      </c>
      <c r="B18" s="5" t="n">
        <v>122</v>
      </c>
      <c r="C18" s="5" t="n">
        <v>106</v>
      </c>
    </row>
    <row r="19" spans="1:6">
      <c r="A19" s="4" t="s">
        <v>938</v>
      </c>
    </row>
    <row r="20" spans="1:6">
      <c r="A20" s="3" t="s">
        <v>110</v>
      </c>
    </row>
    <row r="21" spans="1:6">
      <c r="A21" s="4" t="s">
        <v>934</v>
      </c>
      <c r="B21" s="5" t="n">
        <v>13</v>
      </c>
      <c r="C21" s="5" t="n">
        <v>15</v>
      </c>
    </row>
    <row r="22" spans="1:6">
      <c r="A22" s="4" t="s">
        <v>939</v>
      </c>
    </row>
    <row r="23" spans="1:6">
      <c r="A23" s="3" t="s">
        <v>110</v>
      </c>
    </row>
    <row r="24" spans="1:6">
      <c r="A24" s="4" t="s">
        <v>934</v>
      </c>
      <c r="B24" s="5" t="n">
        <v>4</v>
      </c>
      <c r="C24" s="5" t="n">
        <v>2</v>
      </c>
    </row>
    <row r="25" spans="1:6">
      <c r="A25" s="4" t="s">
        <v>940</v>
      </c>
    </row>
    <row r="26" spans="1:6">
      <c r="A26" s="3" t="s">
        <v>110</v>
      </c>
    </row>
    <row r="27" spans="1:6">
      <c r="A27" s="4" t="s">
        <v>934</v>
      </c>
      <c r="B27" s="5" t="n">
        <v>12</v>
      </c>
      <c r="C27" s="5" t="n">
        <v>10</v>
      </c>
    </row>
    <row r="28" spans="1:6">
      <c r="A28" s="4" t="s">
        <v>941</v>
      </c>
    </row>
    <row r="29" spans="1:6">
      <c r="A29" s="3" t="s">
        <v>110</v>
      </c>
    </row>
    <row r="30" spans="1:6">
      <c r="A30" s="4" t="s">
        <v>934</v>
      </c>
      <c r="B30" s="5" t="n">
        <v>70</v>
      </c>
      <c r="C30" s="5" t="n">
        <v>51</v>
      </c>
    </row>
    <row r="31" spans="1:6">
      <c r="A31" s="4" t="s">
        <v>942</v>
      </c>
    </row>
    <row r="32" spans="1:6">
      <c r="A32" s="3" t="s">
        <v>110</v>
      </c>
    </row>
    <row r="33" spans="1:6">
      <c r="A33" s="4" t="s">
        <v>934</v>
      </c>
      <c r="B33" s="5" t="n">
        <v>42</v>
      </c>
      <c r="C33" s="5" t="n">
        <v>41</v>
      </c>
    </row>
    <row r="34" spans="1:6">
      <c r="A34" s="4" t="s">
        <v>943</v>
      </c>
    </row>
    <row r="35" spans="1:6">
      <c r="A35" s="3" t="s">
        <v>110</v>
      </c>
    </row>
    <row r="36" spans="1:6">
      <c r="A36" s="4" t="s">
        <v>934</v>
      </c>
      <c r="B36" s="5" t="n">
        <v>141</v>
      </c>
      <c r="C36" s="5" t="n">
        <v>119</v>
      </c>
    </row>
    <row r="37" spans="1:6">
      <c r="A37" s="4" t="s">
        <v>944</v>
      </c>
    </row>
    <row r="38" spans="1:6">
      <c r="A38" s="3" t="s">
        <v>110</v>
      </c>
    </row>
    <row r="39" spans="1:6">
      <c r="A39" s="4" t="s">
        <v>934</v>
      </c>
      <c r="B39" s="5" t="n">
        <v>29</v>
      </c>
      <c r="C39" s="5"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45</v>
      </c>
      <c r="B1" s="2" t="s">
        <v>1</v>
      </c>
    </row>
    <row r="2" spans="1:4">
      <c r="B2" s="2" t="s">
        <v>35</v>
      </c>
      <c r="C2" s="2" t="s">
        <v>36</v>
      </c>
      <c r="D2" s="2" t="s">
        <v>80</v>
      </c>
    </row>
    <row r="3" spans="1:4">
      <c r="A3" s="3" t="s">
        <v>235</v>
      </c>
    </row>
    <row r="4" spans="1:4">
      <c r="A4" s="4" t="s">
        <v>946</v>
      </c>
      <c r="B4" s="6" t="n">
        <v>597</v>
      </c>
      <c r="C4" s="6" t="n">
        <v>516</v>
      </c>
      <c r="D4" s="6" t="n">
        <v>237</v>
      </c>
    </row>
    <row r="5" spans="1:4">
      <c r="A5" s="4" t="s">
        <v>947</v>
      </c>
      <c r="B5" s="4" t="s">
        <v>948</v>
      </c>
    </row>
    <row r="6" spans="1:4">
      <c r="A6" s="4" t="s">
        <v>949</v>
      </c>
      <c r="B6" s="6" t="n">
        <v>94</v>
      </c>
      <c r="C6" s="5" t="n">
        <v>0</v>
      </c>
      <c r="D6" s="5" t="n">
        <v>0</v>
      </c>
    </row>
    <row r="7" spans="1:4">
      <c r="A7" s="4" t="s">
        <v>950</v>
      </c>
      <c r="B7" s="6" t="n">
        <v>240</v>
      </c>
      <c r="C7" s="6" t="n">
        <v>0</v>
      </c>
      <c r="D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35</v>
      </c>
      <c r="C1" s="2" t="s">
        <v>36</v>
      </c>
    </row>
    <row r="2" spans="1:3">
      <c r="A2" s="4" t="s">
        <v>952</v>
      </c>
    </row>
    <row r="3" spans="1:3">
      <c r="A3" s="3" t="s">
        <v>110</v>
      </c>
    </row>
    <row r="4" spans="1:3">
      <c r="A4" s="4" t="s">
        <v>953</v>
      </c>
      <c r="B4" s="6" t="n">
        <v>629</v>
      </c>
      <c r="C4" s="6" t="n">
        <v>516</v>
      </c>
    </row>
    <row r="5" spans="1:3">
      <c r="A5" s="4" t="s">
        <v>954</v>
      </c>
    </row>
    <row r="6" spans="1:3">
      <c r="A6" s="3" t="s">
        <v>110</v>
      </c>
    </row>
    <row r="7" spans="1:3">
      <c r="A7" s="4" t="s">
        <v>953</v>
      </c>
      <c r="B7" s="5" t="n">
        <v>420</v>
      </c>
      <c r="C7" s="5" t="n">
        <v>395</v>
      </c>
    </row>
    <row r="8" spans="1:3">
      <c r="A8" s="4" t="s">
        <v>955</v>
      </c>
    </row>
    <row r="9" spans="1:3">
      <c r="A9" s="3" t="s">
        <v>110</v>
      </c>
    </row>
    <row r="10" spans="1:3">
      <c r="A10" s="4" t="s">
        <v>953</v>
      </c>
      <c r="B10" s="5" t="n">
        <v>14</v>
      </c>
      <c r="C10" s="5" t="n">
        <v>21</v>
      </c>
    </row>
    <row r="11" spans="1:3">
      <c r="A11" s="4" t="s">
        <v>956</v>
      </c>
    </row>
    <row r="12" spans="1:3">
      <c r="A12" s="3" t="s">
        <v>110</v>
      </c>
    </row>
    <row r="13" spans="1:3">
      <c r="A13" s="4" t="s">
        <v>953</v>
      </c>
      <c r="B13" s="5" t="n">
        <v>2798</v>
      </c>
      <c r="C13" s="5" t="n">
        <v>1780</v>
      </c>
    </row>
    <row r="14" spans="1:3">
      <c r="A14" s="4" t="s">
        <v>957</v>
      </c>
    </row>
    <row r="15" spans="1:3">
      <c r="A15" s="3" t="s">
        <v>110</v>
      </c>
    </row>
    <row r="16" spans="1:3">
      <c r="A16" s="4" t="s">
        <v>953</v>
      </c>
      <c r="B16" s="5" t="n">
        <v>342</v>
      </c>
      <c r="C16" s="5" t="n">
        <v>390</v>
      </c>
    </row>
    <row r="17" spans="1:3">
      <c r="A17" s="4" t="s">
        <v>958</v>
      </c>
    </row>
    <row r="18" spans="1:3">
      <c r="A18" s="3" t="s">
        <v>110</v>
      </c>
    </row>
    <row r="19" spans="1:3">
      <c r="A19" s="4" t="s">
        <v>953</v>
      </c>
      <c r="B19" s="5" t="n">
        <v>46</v>
      </c>
      <c r="C19" s="5" t="n">
        <v>16</v>
      </c>
    </row>
    <row r="20" spans="1:3">
      <c r="A20" s="4" t="s">
        <v>959</v>
      </c>
    </row>
    <row r="21" spans="1:3">
      <c r="A21" s="3" t="s">
        <v>110</v>
      </c>
    </row>
    <row r="22" spans="1:3">
      <c r="A22" s="4" t="s">
        <v>953</v>
      </c>
      <c r="B22" s="5" t="n">
        <v>1196</v>
      </c>
      <c r="C22" s="5" t="n">
        <v>1188</v>
      </c>
    </row>
    <row r="23" spans="1:3">
      <c r="A23" s="4" t="s">
        <v>960</v>
      </c>
    </row>
    <row r="24" spans="1:3">
      <c r="A24" s="3" t="s">
        <v>110</v>
      </c>
    </row>
    <row r="25" spans="1:3">
      <c r="A25" s="4" t="s">
        <v>953</v>
      </c>
      <c r="B25" s="4" t="s">
        <v>41</v>
      </c>
      <c r="C25" s="4" t="s">
        <v>41</v>
      </c>
    </row>
    <row r="26" spans="1:3">
      <c r="A26" s="4" t="s">
        <v>961</v>
      </c>
    </row>
    <row r="27" spans="1:3">
      <c r="A27" s="3" t="s">
        <v>110</v>
      </c>
    </row>
    <row r="28" spans="1:3">
      <c r="A28" s="4" t="s">
        <v>953</v>
      </c>
      <c r="B28" s="4" t="s">
        <v>41</v>
      </c>
      <c r="C28" s="4" t="s">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3:25:57Z</dcterms:created>
  <dcterms:modified xmlns:dcterms="http://purl.org/dc/terms/" xmlns:xsi="http://www.w3.org/2001/XMLSchema-instance" xsi:type="dcterms:W3CDTF">2019-04-29T13:25:57Z</dcterms:modified>
</cp:coreProperties>
</file>